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ACQUISITION" sheetId="9" r:id="rId9"/>
    <s:sheet name="GOODWILL" sheetId="10" r:id="rId10"/>
    <s:sheet name="INTANGIBLE ASSETS" sheetId="11" r:id="rId11"/>
    <s:sheet name="ASSETS HELD FOR SALE" sheetId="12" r:id="rId12"/>
    <s:sheet name="INVESTMENT IN DECA TECHNOLOGIES" sheetId="13" r:id="rId13"/>
    <s:sheet name="BALANCE SHEET COMPONENTS" sheetId="14" r:id="rId14"/>
    <s:sheet name="RESTRUCTURING" sheetId="15" r:id="rId15"/>
    <s:sheet name="FAIR VALUE MEASUREMENTS" sheetId="16" r:id="rId16"/>
    <s:sheet name="EMPLOYEE STOCK PLANS AND STOCK-" sheetId="17" r:id="rId17"/>
    <s:sheet name="DEBT" sheetId="18" r:id="rId18"/>
    <s:sheet name="EQUITY TRANSACTIONS" sheetId="19" r:id="rId19"/>
    <s:sheet name="COMMITMENTS AND CONTINGENCIES" sheetId="20" r:id="rId20"/>
    <s:sheet name="FOREIGN CURRENCY DERIVATIVES" sheetId="21" r:id="rId21"/>
    <s:sheet name="INCOME TAXES" sheetId="22" r:id="rId22"/>
    <s:sheet name="NET INCOME (LOSS) PER SHARE" sheetId="23" r:id="rId23"/>
    <s:sheet name="SEGMENT, GEOGRAPHICAL AND CUSTO" sheetId="24" r:id="rId24"/>
    <s:sheet name="BASIS OF PRESENTATION AND SUM25" sheetId="25" r:id="rId25"/>
    <s:sheet name="ACQUISITION (Tables)" sheetId="26" r:id="rId26"/>
    <s:sheet name="GOODWILL (Tables)" sheetId="27" r:id="rId27"/>
    <s:sheet name="INTANGIBLE ASSETS (Tables)" sheetId="28" r:id="rId28"/>
    <s:sheet name="INVESTMENT IN DECA TECHNOLOGI29" sheetId="29" r:id="rId29"/>
    <s:sheet name="BALANCE SHEET COMPONENTS (Table" sheetId="30" r:id="rId30"/>
    <s:sheet name="RESTRUCTURING (Tables)" sheetId="31" r:id="rId31"/>
    <s:sheet name="FAIR VALUE MEASUREMENTS (Tables" sheetId="32" r:id="rId32"/>
    <s:sheet name="EMPLOYEE STOCK PLANS AND STOC33" sheetId="33" r:id="rId33"/>
    <s:sheet name="DEBT (Tables)" sheetId="34" r:id="rId34"/>
    <s:sheet name="COMMITMENTS AND CONTINGENCIES (" sheetId="35" r:id="rId35"/>
    <s:sheet name="FOREIGN CURRENCY DERIVATIVES (T" sheetId="36" r:id="rId36"/>
    <s:sheet name="NET INCOME (LOSS) PER SHARE (Ta" sheetId="37" r:id="rId37"/>
    <s:sheet name="SEGMENT, GEOGRAPHICAL AND CUS38" sheetId="38" r:id="rId38"/>
    <s:sheet name="BASIS OF PRESENTATION AND SUM39" sheetId="39" r:id="rId39"/>
    <s:sheet name="ACQUISITION - Narrative (Detail" sheetId="40" r:id="rId40"/>
    <s:sheet name="ACQUISITION - Purchase Price Al" sheetId="41" r:id="rId41"/>
    <s:sheet name="ACQUISITION - Acquired Finite-l" sheetId="42" r:id="rId42"/>
    <s:sheet name="ACQUISITION - Pro Forma Informa" sheetId="43" r:id="rId43"/>
    <s:sheet name="GOODWILL - Narrative (Detail)" sheetId="44" r:id="rId44"/>
    <s:sheet name="GOODWILL - Changes in Carrying " sheetId="45" r:id="rId45"/>
    <s:sheet name="INTANGIBLE ASSETS - Total Intan" sheetId="46" r:id="rId46"/>
    <s:sheet name="INTANGIBLE ASSETS - Narrative (" sheetId="47" r:id="rId47"/>
    <s:sheet name="INTANGIBLE ASSETS - Intangible " sheetId="48" r:id="rId48"/>
    <s:sheet name="INTANGIBLE ASSETS - Estimated F" sheetId="49" r:id="rId49"/>
    <s:sheet name="ASSETS HELD FOR SALE - Narrativ" sheetId="50" r:id="rId50"/>
    <s:sheet name="INVESTMENT IN DECA TECHNOLOGI51" sheetId="51" r:id="rId51"/>
    <s:sheet name="INVESTMENT IN DECA TECHNOLOGI52" sheetId="52" r:id="rId52"/>
    <s:sheet name="BALANCE SHEET COMPONENTS - Acco" sheetId="53" r:id="rId53"/>
    <s:sheet name="RESTRUCTURING - Schedule of Res" sheetId="54" r:id="rId54"/>
    <s:sheet name="BALANCE SHEET COMPONENTS - Inve" sheetId="55" r:id="rId55"/>
    <s:sheet name="RESTRUCTURING - Restructuring A" sheetId="56" r:id="rId56"/>
    <s:sheet name="BALANCE SHEET COMPONENTS - Othe" sheetId="57" r:id="rId57"/>
    <s:sheet name="BALANCE SHEET COMPONENTS - Ot58" sheetId="58" r:id="rId58"/>
    <s:sheet name="BALANCE SHEET COMPONENTS - Ot59" sheetId="59" r:id="rId59"/>
    <s:sheet name="BALANCE SHEET COMPONENTS - Ot60" sheetId="60" r:id="rId60"/>
    <s:sheet name="FAIR VALUE MEASUREMENTS - Finan" sheetId="61" r:id="rId61"/>
    <s:sheet name="FAIR VALUE MEASUREMENTS - Narra" sheetId="62" r:id="rId62"/>
    <s:sheet name="EMPLOYEE STOCK PLANS AND STOC63" sheetId="63" r:id="rId63"/>
    <s:sheet name="EMPLOYEE STOCK PLANS AND STOC64" sheetId="64" r:id="rId64"/>
    <s:sheet name="EMPLOYEE STOCK PLANS AND STOC65" sheetId="65" r:id="rId65"/>
    <s:sheet name="EMPLOYEE STOCK PLANS AND STOC66" sheetId="66" r:id="rId66"/>
    <s:sheet name="EMPLOYEE STOCK PLANS AND STOC67" sheetId="67" r:id="rId67"/>
    <s:sheet name="DEBT - Narrative (Detail)" sheetId="68" r:id="rId68"/>
    <s:sheet name="DEBT - Schedule of Debt (Detail" sheetId="69" r:id="rId69"/>
    <s:sheet name="DEBT - Schedule of Convertible " sheetId="70" r:id="rId70"/>
    <s:sheet name="DEBT - Schedule of Total Intere" sheetId="71" r:id="rId71"/>
    <s:sheet name="DEBT - Schedule of Net Liabilit" sheetId="72" r:id="rId72"/>
    <s:sheet name="DEBT - Schedule of Spansion Not" sheetId="73" r:id="rId73"/>
    <s:sheet name="DEBT - Scheduled Maturities of " sheetId="74" r:id="rId74"/>
    <s:sheet name="EQUITY TRANSACTIONS - Narrative" sheetId="75" r:id="rId75"/>
    <s:sheet name="COMMITMENTS AND CONTINGENCIES -" sheetId="76" r:id="rId76"/>
    <s:sheet name="COMMITMENTS AND CONTINGENCIES77" sheetId="77" r:id="rId77"/>
    <s:sheet name="COMMITMENTS AND CONTINGENCIES78" sheetId="78" r:id="rId78"/>
    <s:sheet name="FOREIGN CURRENCY DERIVATIVES - " sheetId="79" r:id="rId79"/>
    <s:sheet name="FOREIGN CURRENCY DERIVATIVES 80" sheetId="80" r:id="rId80"/>
    <s:sheet name="FOREIGN CURRENCY DERIVATIVES 81" sheetId="81" r:id="rId81"/>
    <s:sheet name="INCOME TAXES - Narrative (Detai" sheetId="82" r:id="rId82"/>
    <s:sheet name="NET INCOME (LOSS) PER SHARE - C" sheetId="83" r:id="rId83"/>
    <s:sheet name="NET INCOME (LOSS) PER SHARE - N" sheetId="84" r:id="rId84"/>
    <s:sheet name="SEGMENT, GEOGRAPHICAL AND CUS85" sheetId="85" r:id="rId85"/>
    <s:sheet name="SEGMENT, GEOGRAPHICAL AND CUS86" sheetId="86" r:id="rId86"/>
    <s:sheet name="SEGMENT, GEOGRAPHICAL AND CUS87" sheetId="87" r:id="rId87"/>
    <s:sheet name="SEGMENT, GEOGRAPHICAL AND CUS88" sheetId="88" r:id="rId88"/>
    <s:sheet name="SEGMENT, GEOGRAPHICAL AND CUS89" sheetId="89" r:id="rId89"/>
  </s:sheets>
  <s:definedNames/>
  <s:calcPr calcId="124519" calcMode="auto" fullCalcOnLoad="1"/>
</s:workbook>
</file>

<file path=xl/sharedStrings.xml><?xml version="1.0" encoding="utf-8"?>
<sst xmlns="http://schemas.openxmlformats.org/spreadsheetml/2006/main" uniqueCount="899">
  <si>
    <t>Document and Entity Information - shares</t>
  </si>
  <si>
    <t>9 Months Ended</t>
  </si>
  <si>
    <t>Oct. 02, 2016</t>
  </si>
  <si>
    <t>Nov. 01, 2016</t>
  </si>
  <si>
    <t>Document Document And Entity Information [Abstract]</t>
  </si>
  <si>
    <t>Document Type</t>
  </si>
  <si>
    <t>10-Q</t>
  </si>
  <si>
    <t>Amendment Flag</t>
  </si>
  <si>
    <t>false</t>
  </si>
  <si>
    <t>Document Period End Date</t>
  </si>
  <si>
    <t>Oct. 2,
		2016</t>
  </si>
  <si>
    <t>Document Fiscal Year Focus</t>
  </si>
  <si>
    <t>Document Fiscal Period Focus</t>
  </si>
  <si>
    <t>Q3</t>
  </si>
  <si>
    <t>Trading Symbol</t>
  </si>
  <si>
    <t>CY</t>
  </si>
  <si>
    <t>Entity Registrant Name</t>
  </si>
  <si>
    <t>CYPRESS SEMICONDUCTOR CORP /DE/</t>
  </si>
  <si>
    <t>Entity Central Index Key</t>
  </si>
  <si>
    <t>Current Fiscal Year End Date</t>
  </si>
  <si>
    <t>--01-01</t>
  </si>
  <si>
    <t>Entity Filer Category</t>
  </si>
  <si>
    <t>Large Accelerated Filer</t>
  </si>
  <si>
    <t>Entity Common Stock, Shares Outstanding</t>
  </si>
  <si>
    <t>CONDENSED CONSOLIDATED BALANCE SHEETS (Unaudited) - USD ($) $ in Thousands</t>
  </si>
  <si>
    <t>Jan. 03, 2016</t>
  </si>
  <si>
    <t>Current assets:</t>
  </si>
  <si>
    <t>Cash and cash equivalents</t>
  </si>
  <si>
    <t>Short-term investments</t>
  </si>
  <si>
    <t>Accounts receivable, net</t>
  </si>
  <si>
    <t>Inventories</t>
  </si>
  <si>
    <t>Assets held for sale</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Price adjustment reserve for sales to distributors</t>
  </si>
  <si>
    <t>Dividends payable</t>
  </si>
  <si>
    <t>Current portion of debt</t>
  </si>
  <si>
    <t>Deferred margin on sales to distributors</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3)</t>
  </si>
  <si>
    <t>Equity:</t>
  </si>
  <si>
    <t>Preferred stock, $.01 par value, 5,000 shares authorized; none issued and outstanding</t>
  </si>
  <si>
    <t>Common stock, $.01 par value, 650,000 and 650,000 shares authorized; 495,264 and 481,912 shares issued; and 321,799 and 332,276 shares outstanding at October 2, 2016 and January 3, 2016 respectively</t>
  </si>
  <si>
    <t>Additional paid-in-capital</t>
  </si>
  <si>
    <t>Accumulated other comprehensive gain / (loss)</t>
  </si>
  <si>
    <t>Accumulated deficit</t>
  </si>
  <si>
    <t>Stockholders’ equity before treasury stock</t>
  </si>
  <si>
    <t>Less: Shares of common stock held in treasury, at cost; 173,465 and 149,636 shares at October 2, 2016 and January 3, 2016 respectively</t>
  </si>
  <si>
    <t>Total Cypress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Unaudited) - USD ($) shares in Thousands, $ in Thousands</t>
  </si>
  <si>
    <t>3 Months Ended</t>
  </si>
  <si>
    <t>Sep. 27, 2015</t>
  </si>
  <si>
    <t>Income Statement [Abstract]</t>
  </si>
  <si>
    <t>Revenues</t>
  </si>
  <si>
    <t>Costs and expenses:</t>
  </si>
  <si>
    <t>Cost of revenues</t>
  </si>
  <si>
    <t>Research and development</t>
  </si>
  <si>
    <t>Selling, general and administrative</t>
  </si>
  <si>
    <t>Amortization of intangible assets</t>
  </si>
  <si>
    <t>Impairment of acquisition-related intangible assets</t>
  </si>
  <si>
    <t>Impairment related to assets held for sale</t>
  </si>
  <si>
    <t>Goodwill impairment charge</t>
  </si>
  <si>
    <t>(Gain) on divestiture of TrueTouch Mobile® business</t>
  </si>
  <si>
    <t>(Gain) related to investment in Deca Technologies Inc.</t>
  </si>
  <si>
    <t>Restructuring costs</t>
  </si>
  <si>
    <t>Total costs and expenses</t>
  </si>
  <si>
    <t>Operating income (loss)</t>
  </si>
  <si>
    <t>Interest expense</t>
  </si>
  <si>
    <t>Other income (expense), net</t>
  </si>
  <si>
    <t>Income (loss) before income taxes and non-controlling interest</t>
  </si>
  <si>
    <t>Income tax provision</t>
  </si>
  <si>
    <t>Share in net loss of equity method investee</t>
  </si>
  <si>
    <t>Net income (loss)</t>
  </si>
  <si>
    <t>Net loss attributable to non-controlling interests</t>
  </si>
  <si>
    <t>Net income (loss) attributable to Cypress</t>
  </si>
  <si>
    <t>Net loss per share attributable to Cypress:</t>
  </si>
  <si>
    <t>Basic (in dollars per share)</t>
  </si>
  <si>
    <t>Diluted (in dollars per share)</t>
  </si>
  <si>
    <t>Cash dividend declared per share (in dollars per share)</t>
  </si>
  <si>
    <t>Shares used in net loss per share calculation:</t>
  </si>
  <si>
    <t>Basic (in shares)</t>
  </si>
  <si>
    <t>Diluted (in shares)</t>
  </si>
  <si>
    <t>CONDENSED CONSOLIDATED STATEMENTS OF COMPREHENSIVE INCOME (LOSS) (Unaudited) - USD ($) $ in Thousands</t>
  </si>
  <si>
    <t>Other comprehensive (loss) income:</t>
  </si>
  <si>
    <t>Net change in unrealized (losses) gains on available for sale securities</t>
  </si>
  <si>
    <t>Net unrealized gain (loss) on cash flow hedges:</t>
  </si>
  <si>
    <t>Net unrealized gain (loss) arising during the period</t>
  </si>
  <si>
    <t>Provision for income tax</t>
  </si>
  <si>
    <t>Net unrealized gain (loss) on cash flow hedges</t>
  </si>
  <si>
    <t>Other comprehensive gain (loss)</t>
  </si>
  <si>
    <t>Comprehensive income (loss)</t>
  </si>
  <si>
    <t>Comprehensive loss attributable to non-controlling interest</t>
  </si>
  <si>
    <t>Comprehensive income (loss) attributable to Cypress</t>
  </si>
  <si>
    <t>Sales Revenue, Net | Cash Flow Hedging Effective Portion</t>
  </si>
  <si>
    <t>Net loss (gain) reclassified into earnings</t>
  </si>
  <si>
    <t>Cost of revenues | Cash Flow Hedging Effective Portion</t>
  </si>
  <si>
    <t>Cost of revenues | Cash Flow Hedging Ineffective Portion</t>
  </si>
  <si>
    <t>CONDENSED CONSOLIDATED STATEMENTS OF CASH FLOWS (Unaudited) - USD ($) $ in Thousands</t>
  </si>
  <si>
    <t>Cash flows from operating activities:</t>
  </si>
  <si>
    <t>Net loss</t>
  </si>
  <si>
    <t>Adjustments to reconcile net loss to net cash provided by (used in) operating activities:</t>
  </si>
  <si>
    <t>Stock-based compensation expense</t>
  </si>
  <si>
    <t>Depreciation and amortization</t>
  </si>
  <si>
    <t>Impairment of goodwill</t>
  </si>
  <si>
    <t>Loss on disposal of property and equipment</t>
  </si>
  <si>
    <t>Share in net loss of equity method investees</t>
  </si>
  <si>
    <t>Accretion of interest expense on Senior Exchangeable Notes and amortization of debt and financing costs on other debt</t>
  </si>
  <si>
    <t>Loss on assets held under deferred compensation plan</t>
  </si>
  <si>
    <t>Loss on trading securities</t>
  </si>
  <si>
    <t>Restructuring and other costs</t>
  </si>
  <si>
    <t>Changes in operating assets and liabilities, net of effects of change in the method of investment in subsidiary, acquisitions and divestitures:</t>
  </si>
  <si>
    <t>Accounts receivable</t>
  </si>
  <si>
    <t>Other current and long-term assets</t>
  </si>
  <si>
    <t>Accounts payable and other liabilities</t>
  </si>
  <si>
    <t>Net cash provided by (used in) operating activities</t>
  </si>
  <si>
    <t>Cash flows from investing activities:</t>
  </si>
  <si>
    <t>Acquisitions, net of cash acquired</t>
  </si>
  <si>
    <t>Proceeds from maturities of available-for-sale investments</t>
  </si>
  <si>
    <t>Proceeds from sales of available-for-sale investments</t>
  </si>
  <si>
    <t>Purchases of marketable securities</t>
  </si>
  <si>
    <t>Contribution, net of distributions to deferred compensation plan</t>
  </si>
  <si>
    <t>Acquisition of property, plant and equipment</t>
  </si>
  <si>
    <t>Cash paid for equity and cost method investments, and other</t>
  </si>
  <si>
    <t>Proceeds from divestiture of TrueTouch® Mobile business</t>
  </si>
  <si>
    <t>Cash proceeds received for sale of shares in Deca</t>
  </si>
  <si>
    <t>Deconsolidation of investment in Deca</t>
  </si>
  <si>
    <t>Net cash used in investing activities</t>
  </si>
  <si>
    <t>Cash flows from financing activities:</t>
  </si>
  <si>
    <t>Borrowings under revolving credit facility</t>
  </si>
  <si>
    <t>Repayment of revolving credit facility</t>
  </si>
  <si>
    <t>Repayment of Term Loan A</t>
  </si>
  <si>
    <t>Repurchase of common stock</t>
  </si>
  <si>
    <t>Payment of dividends</t>
  </si>
  <si>
    <t>Proceeds from employee equity awards</t>
  </si>
  <si>
    <t>Repayment of equipment leases, loans, net and other</t>
  </si>
  <si>
    <t>Purchase of capped calls</t>
  </si>
  <si>
    <t>Proceeds from settlement of capped calls</t>
  </si>
  <si>
    <t>Net cash provided by financing activities</t>
  </si>
  <si>
    <t>Net (decrease) increase in cash and cash equivalents</t>
  </si>
  <si>
    <t>Cash and cash equivalents, beginning of period</t>
  </si>
  <si>
    <t>Cash and cash equivalents, end of period</t>
  </si>
  <si>
    <t>Supplemental Cash Flows Disclosures:</t>
  </si>
  <si>
    <t>Unpaid purchase of property, plant and equipment</t>
  </si>
  <si>
    <t>Cash paid for interest</t>
  </si>
  <si>
    <t>Cash paid for income taxes</t>
  </si>
  <si>
    <t>Term Loan B</t>
  </si>
  <si>
    <t>Financing costs related to loans</t>
  </si>
  <si>
    <t>4.50% Senior Convertible Notes</t>
  </si>
  <si>
    <t>Proceeds from issuance of 4.50% Senior Exchangeable Notes</t>
  </si>
  <si>
    <t>CONDENSED CONSOLIDATED STATEMENTS OF CASH FLOWS (Unaudited) (Parenthetical)</t>
  </si>
  <si>
    <t>Debt instrument, interest rate</t>
  </si>
  <si>
    <t>4.50%</t>
  </si>
  <si>
    <t>BASIS OF PRESENTATION AND SUMMARY OF SIGNIFICANT ACCOUNTING POLICIES</t>
  </si>
  <si>
    <t>Accounting Policies [Abstract]</t>
  </si>
  <si>
    <t>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third quarter of fiscal 2016 ended on October 2, 2016 and the third quarter of fiscal 2015 ended on September 27, 2015. 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Spansion Merger”) with Spansion Inc. (“Spansion”) pursuant to the Agreement and Plan of Merger and Reorganization, as of December 1, 2014 (the "Merger Agreement"), for a total consideration of approximately $2.8 billion . Consequently, the financial condition and results of operations includes the financial results of legacy Spansion beginning March 12, 2015. The comparability of our results for the nine months ended October 2, 2016 to the same periods in fiscal 2015 is impacted by the Spansion Merger.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s the financial results of IoT business beginning July 5, 2016. The comparability of our results for the nine months ended October 2, 2016 to the same periods in fiscal 2015 is impacted by this acquisition. See Note 2 to the Notes to the Condensed Consolidated Financial Statements. Effective as of July 29, 2016, the Company has changed the method of accounting for its investment in Deca Technologies Inc. ("Deca") from consolidation to the equity method of accounting as a result of the investment by certain third party investors in Deca. The comparability of our results for the nine months ended October 2, 2016 to the same periods in fiscal 2015 is impacted by the said change. See Note 6 for further details. Certain balances included in the Condensed Consolidated Balance Sheet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and nine months ended October 2, 2016 are not necessarily indicative of the results to be expected for the full fiscal year. During the three months ended October 2, 2016, the Company recorded out-of-period correcting adjustments primarily related to cut-off errors for foundry manufacturing costs, errors related to stock rotation balances, prior accounting for the non-controlling interest in Deca, and the over accrual of certain employee bonuses. For the three months ended October 2, 2016, these out-of-period corrections resulted in a $6.6 million increase in the cost of revenues, a $3.7 million decrease in research and development expenses, and a $2.1 million reduction in the recognized gain on the investment in Deca, for an aggregate reduction in net income of $5.0 million . Of the aggregate out-of-period errors, $4.0 million , $8.3 million and $4.3 million of the cost of revenues cut-off errors originated in the quarter and six months ended July 3, 2016 and the quarter ended April 3, 2016, respectively, whereas the errors related to the stock rotation balances, employee bonuses and accounting for the non-controlling interests primarily related to prior fiscal years. The Company has assessed the impact of these errors and concluded that the amounts were not material, either individually or in the aggregate, to any prior periods financial statements and the impact of correcting these errors in the three months ended October 2, 2016 is not material to the current consolidated financial statements or expected to be material to the full year fiscal 2016 financial statements. Summary of Significant Accounting Policies 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 During the three months ended October 2, 2016 , the Company did not recognize any incremental revenue from conversion of new product families to the sell-in revenue recognition model. During the three months ended September 27, 2015 , the Company recognized an incremental $17.3 million of revenue on additional product families for which revenue was previously recognized on a sell-through basis as it determined that it could reasonably estimate returns and pricing concessions at the time of shipment to distributors. This change resulted in a benefit to net income of approximately $9.4 million for the three months ended September 27, 2015 , or $0.03 per basic and diluted share. During the nine months ended October 2, 2016 , the Company recognized approximately $46.4 million of incremental revenue from this change in revenue recognition, which resulted in a reduction of the Company’s net loss of approximately $15.1 million for the nine months ended October 2, 2016 , or approximately $0.05 per basic and $0.04 per diluted share. During the nine months ended September 27, 2015 , the Company recognized approximately $39.1 million of incremental revenue from this change, which resulted in a benefit to net income of approximately $21.4 million for the nine months ended September 27, 2015 , or approximately $0.07 per basic and diluted share. During the three months ended October 2, 2016 , the Company recognized approximately $359.2 million or 93.3% of distribution revenue on a sell-in basis. During the three months ended September 27, 2015 , the Company recognized approximately $235.0 million or 71.0% of distribution revenue on a sell-in basis. During the nine months ended October 2, 2016 , the Company recognized approximately $899.2 million or 89.4% of distribution revenue on a sell-in basis. During the nine months ended September 27, 2015 , the Company recognized approximately $401.0 million or 57.0% of distribution revenue on a sell-in basis. Net income (loss) per Share Basic net income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 Convertible debt In accounting for each series of Senior Exchangeable Note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In accounting for the cost of the capped call transaction entered in connection with the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11 for further details. Assets Held for Sale The Company considers properties to be assets held for sale when management approves and commits to a plan to actively market a property or group of properties for sale. Assets held for sale are recorded initially at the lower of its carrying value or its estimated fair value, less estimated costs to sell. Upon designation as an asset held for sale, the Company stops recording depreciation expense on such asset.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would be presented separately in the appropriate asset and liability sections of the balance sheet, unless the Company will have continuing involvement after the sale. See Note 5 for further details. Recent Accounting Pronouncements The following are the accounting pronouncements issued but not adopted that may materially affect the Company’s consolidated financial statements: In May 2014, the Financial Accounting Standard Board (“FASB”) issued Accounting Standard Update (“ASU”)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The Company is currently evaluating the impact the guidance will have on its consolidated financial statements and related disclosures and has not selected the transition method. In August 2014, the Financial Accounting Standards Board ("FASB") issued Accounting Standard Update ("ASU") No. 2014-15, "Presentation of Financial Statements -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o that are intended to alleviate or management's plans that have alleviated substantial doubt. The amendment is effective for annual periods ending after December 15, 2016, and for annual periods and interim periods thereafter. Early application is permitted. The Company does not believe that the adoption of this guidance will have any material impact on its consolidated financial stat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its consolidated financial statements and related disclosures. In March 2016, the FASB issued ASU 2016-08 which clarifies and provides operational and implementation guidance regarding principal and agent considerations. In April 2016, the FASB issued ASU 2016-10 which clarifies and provides guidance regarding identifying performance obligations and the licensing implementation guidance, while retaining the related principles for those areas as discussed in ASU 2014-09. The Company is currently evaluating the impact, if any, the adoption of this guidance will have on its consolidated financial statements. In March 2016, the FASB issued ASU 2016-05, “Derivatives and Hedging (Topic 815): Effect of Derivative Contract Novations on Existing Hedge Accounting Relationships,” a consensus of the FASB Emerging Issues Task Force. The new guidance clarifies the hedge accounting impact when there is a change in one of the counterparties to the derivative contract – i.e., a novation. The new guidance clarifies that a change in the counterparty to a derivative contract, in and of itself, does not require the de-designation of a hedging relationship. An entity will, however, still need to evaluate whether it is probable that the counterparty will perform under the contract as part of its ongoing effectiveness assessment for hedge accounting. Therefore, a novation of a derivative to a counterparty with a sufficiently high credit risk could still result in the de-designation of the hedging relationship. The new guidance will be effective for public business entities in fiscal years beginning after December 15, 2016, including interim periods within those years. The Company is currently evaluating the impact the guidance will have on its consolidated financial statements and related disclosures. In March 2016, the FASB issued ASU 2016-07, “Investments – Equity and Joint Ventures (Topic 323): Simplifying the Transition to the Equity Method of Accounting.”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for an available for sale investment, the Company should recognize through earnings the unrealized holding gain or loss in accumulated other comprehensive income at the date the investment becomes qualified for use of the equity method. The new guidance will be effective for fiscal years and interim periods within those fiscal years, beginning after December 15, 2016. The Company does not believe the adoption of the guidance will have a material impact on its consolidated financial statements upon adoption.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potential impact of adopting this guidance on its consolidated financial statements. In August 2016, the Financial Accounting Standards Board ("FASB") issued Accounting Standards Update ("ASU") No. 2016-15, Statement of Cash Flows (Topic 320): Classification of certain cash receipts and cash payments. The updated guidance changes how certain cash receipts and cash payments are presented and classified in the statement of cash flows under Topic 230, Statement of Cash Flows, and other Topics. The update to the standard is effective for the Company beginning January 1, 2018, with early application permitted. The Company is currently evaluating the impact the guidance will have on its consolidated financial statements.</t>
  </si>
  <si>
    <t>ACQUISITION</t>
  </si>
  <si>
    <t>Business Combinations [Abstract]</t>
  </si>
  <si>
    <t>ACQUISITION On July 5, 2016, the Company completed its acquisition of certain assets primarily related to the IoT business of Broadcom Corporation (“Broadcom”) pursuant to an Asset Purchase Agreement, dated April 28, 2016. In connection with the closing of the transaction, the Company paid Broadcom $550 million in cash. The results of business acquired as part of this acquisition is reported in the Company’s Data Communications Division. The acquisition was accounted for using the purchase method of accounting. During the three months and nine months ended October 2, 2016 approximately $5.9 million and $7.0 million in expense were incurred as acquisition expenses related to the IoT business and were recorded in Selling, general and administrative line item in the Condensed Consolidated Statements of Operations. The table below represents the preliminary allocation of the purchase price to the net assets acquired based on their estimated fair values as of July 5, 2016: Fair Values (in thousands) Intangible assets $ 295,400 Property, plant and equipment 16,256 Inventories 11,655 Other current assets 6,532 Other long-term assets 4,203 Goodwill 217,726 Total assets acquired $ 551,772 Other current liabilities (1,199 ) Other long-term liabilities (573 ) Total liabilities assumed (1,772 ) Fair value of net assets acquired $ 550,000 The purchase price has been allocated based on the estimated net tangible and intangible assets of the IoT business that existed on the date of the acquisition. The fair value of identifiable intangible assets acquired was based on estimates and assumptions made by management at the time of the acquisition. As additional information becomes available, the Company may revise its preliminary purchase price allocation and such revisions or changes may be material. Identifiable intangible assets The table below shows the valuation of the intangible assets acquired from Broadcom along with their estimated remaining useful lives: As of October 2, 2016 Gross Accumulated Amortization Net Estimated life (in thousands) (in years) Existing Technology $ 146,600 $ (9,162 ) $ 137,438 4 In-Process Research and Development Technology 101,700 — 101,700 N/A Backlog 14,800 (11,100 ) 3,700 6 Customer Relationships 20,000 (500 ) 19,500 10 License Agreements 3,700 (925 ) 2,775 1 Trademarks 8,600 (538 ) 8,062 4 Total intangible assets $ 295,400 $ (22,225 ) $ 273,175 In-process research and development ("IPR&amp;D") consists of 6 projects. These projects are expected to be completed over the next 1 year. The estimated remaining costs to complete the IPR&amp;D projects were approximately $8.9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which are expected to be approximately 4 years. Goodwill The excess of the fair value of the purchase consideration over the fair values of these identifiable assets and liabilities was recorded as goodwill. The goodwill recognized is primarily attributable to the assembled workforce, a reduction in costs and other synergies, and an increase in product development capabilities. Goodwill was allocated to the Company’s Data Communications Division. The goodwill resulting from the acquisition is expected to be deductible for tax purposes. Pro forma consolidated results of operations The following unaudited pro forma consolidated results of operations for the three months and nine months ended October 2, 2016 and September 27, 2015 assume that the acquisition had occurred at the beginning of fiscal year 2015. The pro forma information includes adjustments to amortization and depreciation for intangible assets and property, plant and equipment, adjustments to stock-based compensation expense, and interest expense for the incremental indebtedness incurred, amortization of the step up to fair value of acquired inventory and the acquisition related expense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Three Months Ended Nine Months Ended October 2, 2016 September 27, 2015 October 2, 2016 September 27, 2015 (in thousands, except per share amount) Revenues $ 523,845 $ 516,245 $ 1,487,952 $ 1,299,100 Net income (loss) $ 29,353 $ (688 ) $ (661,411 ) $ (438,778 ) Net loss per share attributable to Cypress: Basic $ 0.09 $ — $ (2.08 ) $ (1.52 ) Diluted $ 0.09 $ — $ (2.08 ) $ (1.52 )</t>
  </si>
  <si>
    <t>GOODWILL</t>
  </si>
  <si>
    <t>Goodwill and Intangible Assets Disclosure [Abstract]</t>
  </si>
  <si>
    <t>GOODWILL Goodwill represents the excess of the purchase price over the fair value of the net tangible and identifiable intangible assets acquired in a business combination. The Company has four reporting units of which two , Memory Products Division (MPD) and Programmable Systems Division (PSD), carried goodwill in the amounts of $770.0 million and $968.8 million respectively, as of January 3, 2016. During the second quarter of fiscal 2016, the Company concluded that a combination of factors, including (a) decreases in our forecasted operating results when compared with the expectations of the PSD reporting unit at the time of the Merger, primarily in consumer markets as the Company has subsequently increased its focus on the automotive and industrial end markets, (b) evaluation of business priorities due to recent changes in management, and (c) certain market conditions necessitated a quantitative impairment analysis for the carrying value of the Goodwill related to PSD which resulted in an impairment charge of $488.5 million . As the first step of the quantitative test (“Step 1”), the Company estimated the fair value of the net assets, including goodwill related to PSD. In estimating these fair values, a combination of a market approach and an income approach was utilized. This combination was deemed to be the best indication of the reporting unit’s estimated fair value in an orderly transaction between market participants and is consistent with the methodology of the Company used for the goodwill impairment tests in prior years. In performing the Step 1 analysis in the second quarter of fiscal 2016, the Company applied a weighting of 75% to the income approach and 25% to the market approach. Under the market approach, the Company utilizes publicly-traded comparable company information to determine revenue and earnings multiples that are used to value the reporting units. Under the income approach, the Company determines fair value based on estimated future cash flows of the reporting unit discounted by an estimated weighted-average cost of capital, reflecting the overall level of inherent risk of the reporting unit and the rate of return an outside investor would expect to earn. The Company based cash flow projections for PSD on a forecast of cash flows and a terminal value based on perpetuity growth model for the industry. The forecast and related assumptions were derived from a recently completed five-year outlook which included adjustments arising from the changes in strategic decisions as discussed above. Based on the Step 1 analysis, the Company concluded that the carrying value of PSD’s net assets exceeded their estimated fair value as of June 1, 2016, the date of the analysis. The Company then performed an analysis as of June 1, 2016, as required by ASC 350 and did not note an impairment in the carrying value of the long-lived assets related to PSD. The difference between the carrying and estimated fair value of the net assets as noted in Step 1, required the second step of the quantitative test (“Step 2”) to be performed by comparing the carrying value of the goodwill related to PSD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fair value. The Company finalized the Step 2 of the goodwill impairment test in the third quarter of fiscal 2016 with no further adjustments to the goodwill impairment charge. Given the partial impairment recorded in the PSD reporting unit, it is reasonably possible that even small future changes in judgments, assumptions and estimates the Company made in assessing the implied fair value of goodwill could cause the Company to determine that some or all of the remaining goodwill of the PSD reporting unit has become impaired. In addition, a future decline in market conditions and/or changes in the Company’s market share could negatively impact the market comparables, estimated future cash flows and discount rates used in the market and income approaches to determine the fair value of the reporting unit and could result in another material impairment charge in the future. During the nine months ended October 2, 2016 , the Company did not note any triggering events that necessitated an impairment analysis for the MPD reporting unit. The changes in the carrying amount of goodwill by reportable segment for the nine months ended October 2, 2016 were as follows: MPD PSD DCD Total (in thousands) Goodwill as of January 3, 2016 (1) $ 770,046 $ 968,836 $ — $ 1,738,882 Goodwill from acquisition of IoT Business — — 217,726 $ 217,726 Impairment — (488,504 ) — (488,504 ) Goodwill as of October 2, 2016 $ 770,046 $ 480,332 $ 217,726 $ 1,468,104 (1) The Company had previously recorded an impairment charge of $351.3 million in the fourth quarter of fiscal 2008.</t>
  </si>
  <si>
    <t>INTANGIBLE ASSETS</t>
  </si>
  <si>
    <t>Intangible Assets, Gross (Excluding Goodwill) [Abstract]</t>
  </si>
  <si>
    <t>INTANGIBLE ASSETS The following table presents details of the Company's intangible assets: As of October 2, 2016 As of January 3, 2016 Gross Accumulated Net (a) Gross Accumulated Net (a) (In thousands) Developed technology and other intangible assets Acquisition-related intangible assets $ 1,073,711 $ (349,058 ) $ 724,653 $ 836,256 $ (226,417 ) $ 609,839 Non-acquisition related intangible assets 12,878 (10,433 ) 2,445 13,368 (10,228 ) 3,140 Total developed technology and other intangible assets 1,086,589 (359,491 ) 727,098 849,624 (236,645 ) 612,979 In-process research and development 200,356 — 200,356 176,216 — 176,216 Total intangible assets $ 1,286,945 $ (359,491 ) $ 927,454 $ 1,025,840 $ (236,645 ) $ 789,195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the completion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research and development assets as of October 2, 2016: (in thousands) As of January 3, 2016 $ 176,216 Intangibles related to IoT business (Note 2) 101,700 Technological feasibility achieved (43,616 ) Projects impaired (33,944 ) As of October 2, 2016 $ 200,356 In the first quarter of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densed Consolidated Statements of Operations. The Company expects the remaining IPR&amp;D projects as of October 2, 2016 to attain technological feasibility by the third quarter of fiscal 2017. The estimated future amortization expense related to developed technology and other intangible assets as of October 2, 2016 is as follows: (In thousands) 2016 (remaining three months) $ 47,875 2017 174,028 2018 169,316 2019 161,578 2020 107,760 2021 and future 66,541 Total future amortization expense $ 727,098</t>
  </si>
  <si>
    <t>ASSETS HELD FOR SALE</t>
  </si>
  <si>
    <t>Discontinued Operations and Disposal Groups [Abstract]</t>
  </si>
  <si>
    <t>ASSETS HELD FOR SALE In the third quarter of fiscal 2016, the Company committed to a plan to sell its wafer manufacturing facility located in Bloomington, Minnesota, as well as a building in Austin, Texas. The sale of both of these groups of assets is expected to be completed in the next 12 months. The carrying value of these assets held for sale at the end of the quarter reflects the lower of carrying value or fair value, net of estimated costs to sell the assets. The Company performed an analysis and estimated the fair value of the assets, less estimated selling costs, and determined the value was lower than the carrying value of the assets. As a result, based on this analysis the Company recorded an impairment charge of $35.3 million during the third quarter of fiscal 2016 to write these assets down to their estimated fair value, less selling costs.</t>
  </si>
  <si>
    <t>INVESTMENT IN DECA TECHNOLOGIES INC.</t>
  </si>
  <si>
    <t>Equity Method Investments and Joint Ventures [Abstract]</t>
  </si>
  <si>
    <t>INVESTMENTS IN DECA TECHNOLOGIES INC.</t>
  </si>
  <si>
    <t>INVESTMENT IN DECA TECHNOLOGIES INC. On July 29, 2016, Deca Technologies Inc. ("Deca"), a majority owned subsidiary of the Company entered into a share purchase agreement (the "Purchase Agreement"), whereby certain third-party investors purchased 41.1% of the shares outstanding at the said date for an aggregate consideration of approximately $111.4 million . Concurrently, Deca repurchased certain of its preferred shares from Cypress. After giving effect to the above transactions, the Company's ownership in Deca was reduced to 52.2% as of July 29, 2016. As a consequence of the substantive rights afforded to third party new investors in the Purchase Agreement, including, among other things, participation on the Board of Directors of Deca, the approval of operating plans, approval of indebtedness, the Company determined that it no longer has the power to direct the activities of Deca that most significantly impact Deca's economic performance. However, since the Company continues to have significant influence over Deca's financial and operating policies, effective July 29, 2016, the investment in Deca is being accounted for as an equity method investment and is no longer a consolidated subsidiary. The carrying value of this equity method investment was determined based on the fair value of the equity in Deca, which the Company calculated to be $142.5 million . The fair value of the remaining 52.5% investment in Deca retained by the Company was calculated with reference to the investment by the third-party investors. This represents the Company's remaining investment in Deca immediately following the investments by the third-party investors. 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densed Consolidated Statements of Operations and was calculated as follows: (in thousands) Consideration received Cash proceeds received for sale of shares in Deca $ 20,627 Add: Fair value of retained equity method investment 142,508 Carrying amount of non-controlling interest (6,838 ) 156,297 Less: Carrying amount of net assets of Deca at July 29, 2016 (43,523 ) Gain related to investment in Deca Technologies, Inc $ 112,774</t>
  </si>
  <si>
    <t>BALANCE SHEET COMPONENTS</t>
  </si>
  <si>
    <t>Balance Sheet Component [Abstract]</t>
  </si>
  <si>
    <t>BALANCE SHEET COMPONENTS Accounts Receivable, Net As of October 2, 2016 January 3, 2016 (In thousands) Accounts receivable, gross $ 352,737 $ 295,803 Allowance for doubtful accounts receivable and sales returns (2,900 ) (3,067 ) Total accounts receivable, net $ 349,837 $ 292,736 Inventories As of October 2, 2016 January 3, 2016 (In thousands) Raw materials $ 15,470 $ 13,516 Work-in-process 172,265 192,245 Finished goods 60,000 37,834 Total inventories $ 247,735 $ 243,595 Other Current Assets As of October 2, 2016 January 3, 2016 (In thousands) Prepaid tooling $ 22,533 $ 19,379 Restricted cash relating to defined benefit pension plan, current 4,158 3,730 Foundry service prepayments - current portion 7,489 5,753 Advances to suppliers 12,712 10,683 Prepaid royalty and licenses 18,797 14,281 Derivative asset 5,601 966 Value added tax receivable 13,219 12,493 Receivable from sale of TrueTouch Mobile ® business 10,000 — Other current assets 38,209 19,595 Total other current assets $ 132,718 $ 86,880 Other Long-term Assets As of October 2, 2016 January 3, 2016 (In thousands) Investments in equity securities $ 203,810 $ 57,030 Employee deferred compensation plan 44,722 41,249 Deferred tax assets 4,083 4,080 Long-term license 23,148 24,079 Restricted cash relating to defined benefit pension plan, non-current 4,206 3,462 Long-term receivable from sale of TrueTouch Mobile ® business — 10,000 Foundry service prepayments - non-current portion 28,274 26,237 Other assets 35,366 34,272 Total other long-term assets $ 343,609 $ 200,409 Other Current Liabilities As of October 2, 2016 January 3, 2016 (In thousands) Employee deferred compensation plan $ 45,738 $ 41,457 Restructuring accrual - current portion (See Note 8) 11,261 7,270 Deferred revenue on sale of True Touch mobile ® business — 15,295 Rebate reserve 4,909 7,944 Derivative liability 4,696 1,283 Other current liabilities 81,553 79,706 Total other current liabilities $ 148,157 $ 152,955 Other Long-term Liabilities As of October 2, 2016 January 3, 2016 (In thousands) Long-term defined benefit pension plan liabilities $ 4,277 $ 8,712 Restructuring accrual - non-current portion (See Note 8) 11,933 14,217 Asset retirement obligation 4,852 2,783 Other long-term liabilities 19,641 12,072 Total other long-term liabilities $ 40,703 $ 37,784</t>
  </si>
  <si>
    <t>RESTRUCTURING</t>
  </si>
  <si>
    <t>Restructuring and Related Activities [Abstract]</t>
  </si>
  <si>
    <t>RESTRUCTURING Spansion Integration-Related Restructuring Plan In March 2015, the Company began the implementation of planned cost reduction and restructuring activities in connection with the Merger. The following table summarizes the restructuring charges recorded in the Company’s Condensed Consolidated Statements of Operations for the periods presented pursuant to the Spansion Integration-Related Restructuring Plan: Three Months Ended Nine Months Ended October 2, 2016 September 27, 2015 October 2, 2016 September 27, 2015 (In thousands) Personnel costs $ 208 $ 3,073 $ 823 $ 57,999 Lease termination costs and other related charges 35 (149 ) 343 18,148 Impairment of property, plant and equipment — — — 12,531 Total restructuring costs $ 243 $ 2,924 $ 1,166 $ 88,678 All restructuring costs are included in Costs and expenses under "Restructuring costs" in the Condensed Consolidated Statements of Operations. 2016 Restructuring Plan In September 2016, the Company began implementation of a reduction in workforce ("2016 Plan") which is expected to result in elimination of approximately 450 positions worldwide across various functions. The personnel costs related to the 2016 plan during the three months ended October 2, 2016 were $7.7 million . The Company expects that the cash costs incurred under the 2016 plan will be paid out through second quarter of fiscal 2017. The following table summarizes the restructuring charges recorded in the Company’s Condensed Consolidated Statements of Operations for the periods presented pursuant to the 2016 Plan: Restructuring activity under the Spansion Integration – Related Restructuring Plan and the 2016 Plan, during the nine months ended October 2, 2016 was as follows: Nine Months Ended October 2, 2016 (In thousands) Spansion Integration plan 2016 Plan Total Accrued restructuring balance as of January 3, 2016 $ 21,487 — $ 21,487 Provision 270 — 270 Cash payments and other adjustments (3,028 ) — (3,028 ) Accrued restructuring balance as of April 3, 2016 $ 18,729 $ — $ 18,729 Provision $ 654 — 654 Cash payments and other adjustments (2,087 ) — (2,087 ) Accrued restructuring balance as of July 3, 2016 $ 17,296 $ — $ 17,296 Provision $ 243 7,727 7,970 Cash payments and other adjustments (1,264 ) (808 ) (2,072 ) Accrued restructuring balance as of October 2, 2016 $ 16,275 $ 6,919 $ 23,194 Current portion of the restructuring accrual $ 4,342 $ 6,919 $ 11,261 Non-current portion of the restructuring accrual $ 11,933 — $ 11,933 The Company anticipates that the remaining restructuring accrual balance will be paid out in cash through the second quarter of fiscal 2017 for employee terminations and over the remaining lease term through 2026 for the excess lease obligation related to the buildings Spansion had leased prior to the Merger, which the Company decided not to occupy in the post-Merger period.</t>
  </si>
  <si>
    <t>FAIR VALUE MEASUREMENTS</t>
  </si>
  <si>
    <t>Fair Value Disclosures [Abstract]</t>
  </si>
  <si>
    <t>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October 2, 2016 and January 3, 2016: As of October 2, 2016 As of January 3, 2016 Level 1 Level 2 Total Level 1 Level 2 Total (In thousands) Financial Assets Cash equivalents: Money market funds (1) $ 103 $ — $ 103 $ 119 $ — $ 119 Total cash equivalents 103 — 103 119 — 119 Short-term investments: Certificates of deposit (1) — 990 990 — 871 871 Total short-term investments — 990 990 — 871 871 Long-term investments: Marketable equity securities — — — 6,516 — 6,516 Total long-term investments — — — 6,516 — 6,516 Employee deferred compensation plan assets: Cash equivalents 4,255 — 4,255 3,333 — 3,333 Mutual funds 21,904 — 21,904 22,023 — 22,023 Equity securities 10,880 — 10,880 8,624 — 8,624 Fixed income — 4,315 4,315 — 3,227 3,227 Money market funds 3,368 — 3,368 4,042 — 4,042 Total employee deferred compensation plan assets 40,407 4,315 44,722 38,022 3,227 41,249 Foreign exchange forward contracts — 5,600 5,600 — 966 966 Total financial assets $ 40,510 $ 10,905 $ 51,415 $ 44,657 $ 5,064 $ 49,721 Financial Liabilities Foreign exchange forward contracts $ — $ 4,696 $ 4,696 $ — $ 1,283 $ 1,283 Employee deferred compensation plan liability — 45,738 45,738 — 41,457 41,457 Total financial liabilities $ — $ 50,434 $ 50,434 $ — $ 42,740 $ 42,740 (1) Available for sale securities, maturing within one year . There were no unrealized gains or losses recorded during the three and nine months ended October 2, 2016 and September 27, 2015 related to these securities. The Company did not have any assets or liabilities measured at fair value on a recurring basis using level 3 inputs as of October 2, 2016 and January 3, 2016. There were no transfers between Level 1, Level 2 and Level 3 fair value hierarchies during the nine months ended October 2, 2016 . There have been no changes to the valuation techniques used to measure the fair value of the Company's assets and liabilities. For a description of the valuation techniques, refer to Note 5 of the Notes to Consolidated Financial Statements included in the Company's Annual Report on Form 10-K for the year ended January 3, 2016. Assets and Liabilities Measured at Fair Value on a Nonrecurring Basis Certain of the Company’s assets, including Intangible Assets and Goodwill are carried at historical cost but are re-measured on a non-recurring basis and are subject to fair value adjustments only in certain circumstances (for example, when there is evidence of impairment). For the nine months ended October 2, 2016 , the Company recorded a $33.9 million impairment charge related to two IPR&amp;D projects acquired in the Merger. During the same period the Company recorded a $488.5 million goodwill impairment charge related to the PSD reporting unit based on a fair value measurement that included level 3 inputs. During the three months ended October 2, 2016, the Company recorded a $35.3 million impairment charge related to assets held for sale based on a fair value measurement that included level 3 inputs. See Note 5 for further details. There were no impairment charges recorded for the three and nine months ended September 27, 2015 . As of October 2, 2016 , the carrying value of the Company's Revolving Credit Facility was $327.0 million (See Note 11). The carrying value of the Company's Credit Facility approximates its fair value since it bears an interest rate that is comparable to rates on similar credit facilities and is determined using Level 2 inputs. The Company's 2.00% Senior Exchangeable Notes assumed as part of the Merger are traded in the market and are categorized as a Level 2 liability. The carrying value and the estimated fair value of the said Notes as of October 2, 2016 were $134.5 million and $343.9 million , respectively. See Note 11 for further details. The Company’s 4.50% Senior Convertible Notes are traded in the secondary market and the fair value is determined using Level 2 inputs. The carrying value and the estimated fair value of the debt portion of the said Notes as of October 2, 2016 were $234.0 million and $325.8 million , respectively. See Note 11 for further details. Investments in Equity Securities The Company's investments in equity securities include long-term investments in non-marketable equity securities of privately-held companies with carrying values of approximately $203.8 million and $50.5 million as of October 2, 2016 and January 3, 2016, respectively. Included in the Company's non-marketable equity securities recorded within “Other long-term assets” line item of the Condensed Consolidated Balance Sheet is an investment in Enovix Corporation (“Enovix”). This investment is being accounted for using the equity method. During the three and nine months ended October 2, 2016 , the Company invested an additional $6.0 million and $18.0 million , respectively, in Enovix, which increased the Company’s cumulative total investment to $74.5 million . This represented 44.8% of the investee's outstanding voting shares as of October 2, 2016 . The Company held 38.7% of this investee’s voting shares as of January 3, 2016. Also included in the Company's “Other long-term assets” line item of the Condensed Consolidated Balance Sheet is the Company's investment in Deca. Effective as of July 29, 2016, the Company has changed the method of accounting for its investment in Deca from consolidation to equity method of accounting as a result of investment by certain third party investors in Deca. The Company held 52.2% of Deca's outstanding voting shares as of October 2, 2016. See Note 6 for further details. The Company’s total investments in equity securities accounted for under the cost method included in long-term investments in non-marketable equity securities (investments in privately-held companies) are $11.4 million and $9.2 million , as of October 2, 2016 and January 3, 2016, respectively.</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following table summarizes the stock-based compensation expense by line item recorded in the Condensed Consolidated Statements of Operations: Three Months Ended Nine months ended October 2, 2016 September 27, 2015 October 2, 2016 September 27, 2015 (In thousands) Cost of revenues $ 4,852 $ 4,426 $ 14,777 $ 13,057 Research and development 12,581 7,089 24,840 19,750 Selling, general and administrative 9,880 13,439 30,083 38,611 Total stock-based compensation expense $ 27,313 $ 24,954 $ 69,700 $ 71,418 As of October 2, 2016 and January 3, 2016, stock-based compensation capitalized in inventories totaled $4.1 million and $4.3 million , respectively. The following table summarizes the stock-based compensation expense by type of awards: Three Months Ended Nine months ended October 2, 2016 September 27, 2015 October 2, 2016 September 27, 2015 (In thousands) Stock options $ 123 $ 341 $ 627 $ 1,609 Restricted stock units ("RSUs"), including Performance-Based Restricted Stock Units ("PSUs") 21,438 20,038 52,035 58,808 Employee Stock Purchase Plan (“ESPP”) 5,752 4,575 17,038 11,001 Total stock-based compensation expense $ 27,313 $ 24,954 $ 69,700 $ 71,418 The following table summarizes the unrecognized stock-based compensation expense, net of estimated forfeitures, by type of awards: As of October 2, 2016 Weighted- (In thousands) (In years) Stock options $ 1,091 0.93 RSUs including PSUs 104,802 1.33 ESPP 11,295 0.57 Total unrecognized stock-based compensation expense $ 117,188 1.25 During the second quarter of fiscal 2016, the Company, as part of the severance agreement executed with Dr. T.J. Rodgers, accelerated the vesting of the PSU’s previously granted and modified the vesting conditions such that 100% of such awards effective date of his termination which was April 28, 2016. During the third quarter of fiscal 2016, as part of the severance agreements executed with two executives, the Company accelerated vesting of options, RSU's and PSU's previously granted and modified the vesting conditions. Included in the stock-based compensation expense for the nine months ended October 2, 2016 is an amount of $4.3 million related to the impact of the said modifications. Equity Incentive Program As of October 2, 2016 , approximately 24.4 million stock options, or 15.1 million RSUs/PSUs were available for grant as share based awards under the 2013 Stock Plan, the 2010 Equity Incentive Award Plan (formerly the Spansion 2010 Equity Incentive Award Plan) and the 2012 Incentive Award Plan (formerly the Ramtron Plan). As of October 2, 2016 , there were 2.6 million shares of stock available for issuance under the ESPP plan. Stock Options The following table summarizes the Company's stock option activities: Shares Weighted- Weighted Average Remaining Contractual term Aggregate Intrinsic Value (In thousands, except (In years) ($ in millions) Options outstanding as of January 3, 2016 16,840 $ 7.99 Exercised (191 ) $ 4.19 Forfeited or expired (163 ) $ 11.35 Options outstanding as of April 3, 2016 16,486 $ 8.00 Exercised (7,069 ) $ 4.85 Forfeited or expired (97 ) $ 12.88 Options outstanding as of July 3, 2016 9,320 $ 10.35 Exercised (533 ) $ 6.31 Forfeited or expired (108 ) $ 13.77 Options outstanding as of October 2, 2016 8,679 $ 10.55 3.24 $ 20.30 Options exercisable as of October 2, 2016 7,145 $ 10.41 2.96 $ 18.70 There were no options granted for the three and nine months ended October 2, 2016 . Restricted Stock Units (“RSUs”) and Performance-Based Restricted Stock Units (“PSUs”) The following table summarizes the Company's RSU/PSU activities: Shares Weighted- (In thousands, except Balance as of January 3, 2016 11,053 $ 13.43 Granted 1,957 $ 10.97 Vested (2,903 ) $ 14.53 Forfeited (1,304 ) $ 12.66 Balance as of April 3, 2016 8,803 $ 12.63 Granted 1,316 $ 9.31 Released (1,073 ) $ 12.56 Forfeited (199 ) $ 12.17 Balance as of July 3, 2016 8,847 $ 12.16 Granted 7,166 $ 11.64 Released (591 ) $ 12.67 Forfeited (486 ) $ 12.42 Balance as of October 2, 2016 14,936 $ 11.88 The increase in shares granted in the third quarter of fiscal 2016 is primarily due to stock issued in connection with the acquisition of the IoT business. On April 1, 2016, the Compensation Committee of the Company approved the grant of 0.9 million awards of restricted stock units to certain of the Company’s executive officers (the “2016 Grants”). Approximately 57% of the 2016 Grants are in the form of PSUs which vest based on achievement of two performance milestones: product development and production milestones and Gross Margin goals—over the next two years . Such PSU grants will be capped at target levels if Cypress’s total shareholder return (TSR) is negative, even if the product development and production or Gross Margin performance milestones are achieved at above-target or maximum levels. The remaining 43% of the 2016 Grants are in the form of RSUs which cliff vest based on continued service over two years . In addition to PSUs subject to the milestones specified above, a portion of the grants under the 2015 performance based restricted stock (“PARS”) Program are RSUs which have service-based vesting terms under which employees are eligible to earn 100% of their RSUs if they remain an employee of the Company through specified dates between fiscal 2016 and 2018.</t>
  </si>
  <si>
    <t>DEBT</t>
  </si>
  <si>
    <t>Debt Disclosure [Abstract]</t>
  </si>
  <si>
    <t>DEBT Total debt is comprised of the following: As of October 2, 2016 January 3, 2016 (In thousands) Current portion of long-term debt Capital lease obligations $ 40 $ 6,603 Equipment loans 342 3,003 Term Loan A 6,875 5,000 Term Loan B 22,500 — Current portion of long-term debt 29,757 14,606 Revolving credit facility and long-term debt Senior Secured Credit facility 327,000 449,000 Term Loan A 86,505 92,228 Term Loan B 410,289 — 2.00% Senior Exchangeable Notes 134,500 131,845 4.50% Senior Exchangeable Notes 234,005 — Capital lease obligations — 586 Revolving credit facility and long-term debt 1,192,299 673,659 Total debt $ 1,222,056 $ 688,265 4.50% Senior Exchangeable Notes On June 23, 2016, the Company, issued at face value, $287.5 million of Senior Exchangeable Notes due in 2022 (the “Notes”) in a private placement to qualified institutional buyers under Rule 144A of the Securities Act of 1933, as amended. The Notes are governed by an Indenture (“Indenture”), dated June 23, 2016, between the Company and U.S. Bank National Association, as Trustee. The Notes will mature on January 15, 2022 , unless earlier repurchased or converted, and bear interest of 4.50% per year payable semi-annually in arrears on January 15 and July 15, commencing on January 15, 2017. The Notes may be due and payable immediately in certain events of default. The Notes are exchangeable for an initial exchange rate of 74.1372 shares of common stock per $1,000 principal amount of the Notes (equivalent to an initial exchange price of approximately $13.49 per share) subject to adjustments for anti-dilutive issuances and make-whole adjustments upon a fundamental change. A fundamental change includes a change in control, delisting of the Company’s stock and liquidation, consolidation or merger of the Company. Prior to October 15, 2021, the Notes will be exchangeable under certain specified circumstances as described in the Indenture. On or after October 15, 2021, until the close of business on the second scheduled trading day immediately preceding the maturity date, th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Notes cash for an amount up to the aggregate principal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In accordance with ASC 470-20, Debt with Conversion and Other Options, the Company separated th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2.9% of the par value of the Notes or $238.3 million . The carrying amount of the equity component of $49.2 million representing the conversion option was determined by deducting the fair value of the liability component from the face value of the Convertible Notes as a whole. The excess of the principal amount of the liability component over its carrying amount ("debt discount") is accreted to interest expense over the term of the Notes using the effective interest method. The equity component is not re-measured as long as it continues to meet the conditions for equity classification. The Company incurred transaction costs of approximately $8.63 million relating to the issuance of the Notes. The transaction costs of $8.63 million include $7.91 million of financing fees paid to the initial purchasers of the Notes,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7.2 million and are being amortized as interest expense over the term of the Notes using the effective yield method. The transaction costs allocated to the equity component of approximately $1.5 million were recorded as a reduction of additional paid-in capital. At the debt issuance date, the Convertible Notes, net of issuance costs, consisted of the following (in thousands): June 23, 2016 Liability component Principal $ 238,338 Less: Issuance cost (7,158 ) Net carrying amount $ 231,180 Equity component Allocated amount $ 49,163 Less: Issuance cost (1,477 ) Net carrying amount $ 47,686 Convertible Notes, net of issuance costs $ 278,866 The following table includes total interest expense related to the Notes recognized during the three and nine months ended October 2, 2016 (in thousands): Three months ended October 2, 2016 Nine months ended October 2, 2016 Contractual interest expense $ 3,270 $ 3,624 Amortization of debt issuance costs 347 381 Accretion of debt discount 2,202 2,444 Total $ 5,819 $ 6,449 The net liability component of the Notes as of October 2, 2016 is comprised of the following (in thousands): October 2, 2016 Net carrying amount at issuance date $ 231,180 Amortization of debt issuance costs during the year 381 Accretion of debt discount during the year 2,444 $ 234,005 Capped Calls 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49 and a cap price of approximately $15.27 , and are exercisable when and if the Notes are converted. If upon conversion of th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s expire in January 2022 . The Company paid $8.2 million for these capped calls which was recorded as a reduction of additional paid-in capital. Senior Secured Revolving Credit Facility On April 27, 2016, the Company amended and restated its existing senior secured revolving credit facility ("Credit Facility") of $540 million . The borrowings under the Credit Facility bear interest, at the Company's option, at an adjusted base rate plus a spread of 1.25% , or an adjusted LIBOR rate plus a spread of 2.25% . The borrowings under the Credit Facility are guaranteed by certain present and future wholly-owned material domestic subsidiaries of the Company (the “Guarantors”) and are secured by a security interest in substantially all assets of the Company and the Guarantors. The financial covenants include the following conditions: 1) maximum total leverage ratio of 4.50 x through October 2016, 4.25 x until January 1, 2017, 4.00 x until April 2, 2017 and 3.75 x thereafter, and 2) minimum fixed charge coverage ratio of 1.00 x. The Company incurred financing costs of $2.6 million related to the Credit Facility which has been capitalized and recognized in other long-term assets on the Condensed Consolidated Balance Sheet. These costs will be amortized over the life of the Credit Facility and recorded in “Interest Expense” on the Condensed Consolidated Statement of Operations.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 and (z) the LIBOR rate for a one month interest period plus 1% . The Company paid a 1.00% upfront fee in connection with the Term Loan A. Such Term Loan A is payable in quarterly installments equal to 1.25% of the principal per quarter for 2016, 1.875% of the principal per quarter for 2017 and 2018, and 2.50% of the principal per quarter thereafter, with the remaining outstanding principal amount due at final maturity on March 12, 2020 .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s been capitalized and recognized as a deduction of the Term Loan A balance in “Long-term revolving credit facility and long term debt” on the Consolidated Balance Sheet. These costs will be amortized over the life of Term Loan A and recorded in “Interest Expense” on the Condensed Consolidated Statement of Operations. On July 5, 2016 the Company entered into a Joinder and Amendment Agreement with the guarantors party thereto, the initial incremental term loan lenders party thereto and Morgan Stanley Senior Funding, Inc., as administrative agent and collateral agent . The Joinder Agreement supplements the Company’s existing Amended and Restated Credit and Guaranty Agreement, dated as of March 12, 2015, by and among the Company, the guarantors, the lenders, the Agent, and Morgan Stanley Bank, N.A., as issuing bank and others. The Joinder and Amendment Agreement provides for the incurrence by the Company of an incremental term loan in an aggregate principal amount of $450.0 million (“Term Loan B”). The incurrence of Term Loan B is permitted as an incremental loan under the Credit Agreement and is subject to the terms of the Credit Agreement and to additional terms set forth in the Joinder and Amendment Agreement. Term Loan B will initially bear interest at (i) an adjusted LIBOR rate loan plus an applicable margin of 5.50% or (ii) an adjusted base rate loan plus an applicable margin of 4.50% . Following the delivery of the Compliance Certificate and the financial statements for the period ending the last day of the third Fiscal Quarter of 2016, Term Loan B shall bear interest, at the Company’s option, at (i) an adjusted LIBOR rate plus an applicable margin of either 5.25% or 5.50% , or (ii) an adjusted base plus an applicable margin of either 4.25% or 4.50% , with the applicable margin in each case determined based on the Company’s total net leverage ratio for the trailing twelve month period ended as of the last day of the Company’s most recently ended fiscal quarter. The Company paid an upfront fee to the initial incremental lenders in an amount equal to 1.5% of the aggregate principal amount of the Incremental Term Loan funded. The Company is required to pay a prepayment premium of 1% of the principal amount prepaid if it prepays the Incremental Term Loan in certain circumstances prior to the date that is twelve months after the Closing Date. Term Loan B was fully funded on the Closing Date and matures on July 5, 2021.The Company incurred financing costs of $11.5 million to the lenders of Term Loan B which has been capitalized and recognized as a deduction of the Term Loan B balance in “Long-term revolving credit facility and long term debt” on the Condensed Consolidated Balance Sheet. These costs will be amortized over the life of Term Loan B and recorded in “Interest Expense” on the Condensed Consolidated Statement of Operations. As of October 2, 2016 , $873.9 million aggregate principal amount of loans, including Term Loan A, Term Loan B and letters of credit, were outstanding under the Credit Facility. As of October 2, 2016 , the Company was in compliance with all of the financial covenants under the Credit Facility. 2.00% Senior Exchangeable Notes Pursuant to the Merger, Cypress assumed Spansion's 2.00% Senior Exchangeable Notes (the “Assumed Notes”) on March 12, 2015. They are fully and unconditionally guaranteed on a senior unsecured basis by the Company. The Assumed Notes will mature on September 1, 2020, unless earlier repurchased or converted, and bear interest of 2.00% per year payable semi-annually in arrears on March 1 and September 1. The Assumed Notes may be due and payable immediately in certain events of default. As of October 2, 2016 , the Assumed Notes are exchangeable for 190.3 shares of common stock per $1,000 principal amount of the Notes (equivalent to an exchange price of approximately $5.26 )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Assumed Notes will be exchangeable under certain specified circumstances as described in the Indenture. Upon conversion, the Company may pay or deliver, as the case may be, cash, shares of our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Company’s intent that upon conversion, the Company would pay the holders of the Notes cash for an amount up to the aggregate principal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The net carrying amount of the liability component of the Assumed Notes as of October 2, 2016 consists of the following: (in thousands) Principal amount $ 149,990 Unamortized debt discount (15,490 ) Net carrying value $ 134,500 The following table presents the interest on the Assumed Notes recognized as an expense during the three and nine months ended October 2, 2016 and September 27, 2015 : Three Months Ended Nine Months Ended October 2, 2016 September 27, 2015 October 2, 2016 September 27, 2015 (in thousands) 2.00% Senior Exchangeable Notes Contractual interest expense at 2% per annum $ 746 $ 744 $ 2,235 $ 1,633 Accretion of debt discount 894 823 2,656 1,806 Total $ 1,640 $ 1,567 $ 4,891 $ 3,439 Equipment Loans In December 2011, the Company obtained equipment loans from a financial institution for an aggregate amount of approximately $14.1 million which are collateralized by certain manufacturing equipment and bear interest of 3.15% to 3.18% per annum payable in 60 equal installments. The balance of $0.3 million outstanding against these loans as of October 2, 2016 is payable within the remaining three months of fiscal 2016. Capital Leases In 2011, the Company entered into capital lease agreements which allow it to borrow up to $35.0 million to finance the acquisition of certain manufacturing equipment. Assets purchased under all capital leases are included in “Property, plant and equipment, net” on the Company's Condensed Consolidated Balance Sheet. As of October 2, 2016 , the gross value and net book value of manufacturing equipment purchased under these capital leases were $18.8 million and $9.4 million , respectively. As of January 3, 2016, the gross value and net book value of manufacturing equipment purchased under these capital leases were $20.5 million and $11.9 million , respectively. Future Debt Payments For each of the next five years and beyond, the scheduled maturities of the Company's debt including interest as of October 2, 2016 , are as follows: Fiscal Year Term Loan A Term Loan B Senior Secured Credit Facility 2.00% Senior Exchangeable Notes 4.50% Senior Exchangeable Notes Capital lease obligations and Equipment loans Total (In thousands) 2016 (remaining three months) $ 2,748 $ 12,846 $ 2,281 $ — $ — $ 382 $ 18,257 2017 13,131 50,470 9,123 3,000 13,908 — 89,632 2018 12,673 49,008 9,123 3,000 13,117 — 86,921 2019 14,657 50,335 9,123 3,000 13,117 — 90,232 2020 and after 71,069 407,632 329,282 152,990 320,383 — 1,281,356 Total $ 114,278 $ 570,291 $ 358,932 $ 161,990 $ 360,525 $ 382 $ 1,566,398</t>
  </si>
  <si>
    <t>EQUITY TRANSACTIONS</t>
  </si>
  <si>
    <t>Equity [Abstract]</t>
  </si>
  <si>
    <t>EQUITY TRANSACTIONS $450 million Stock Buyback Program On October 20, 2015, the Company entered into a new $450 million stock buyback program (“October 2015 program”).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s uses of cash, availability of on-shore cash and other market factors. The October 2015 program does not obligate the Company to repurchase any particular amount of common stock and may be modified or suspended at any time at the Company’s discretion. Through the end of third quarter of fiscal 2016, the Company has repurchased a total of 29.5 million shares for a total cost of $239.0 million under the October 2015 program. Of this, 23.8 million shares worth $182.5 million were repurchased in the nine months ended October 2, 2016 , which includes withholdings for tax obligations on vested stock-based awards. Dividends On August 9, 2016, the Company's Board of Directors approved a cash dividend of $0.11 per share payable to holders of record of its common stock at the close of the business day on September 29, 2016. This cash dividend was paid on October 20, 2016 and totaled approximately $35.4 million which was accrued for and shown as “Dividends payable” on the Condensed Consolidated Balance Sheet as of October 2, 2016 . For US income tax purposes, the Company will make a determination as to whether 2016 distributions are to be treated as a return of capital or a dividend after the Company's 2016 fiscal year end. At this time the Company anticipates that 2016 distributions will be taxable dividends and should be treated accordingly by dividend recipients until a final determination can be made. The Company’s distribution policy and the payment of cash distributions under that policy are subject to the Board's continuing determination that the distribution policy and the declaration of dividends are in the best interests of the Company’s stockholders and are in compliance with all laws and agreements of the Company applicable to the declaration and payment of cash distributions. This policy may be changed or cancelled in the Company’s discretion at any time.</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0 . Some leases include renewal options, which would permit extensions of the expiration dates at rates approximating fair market rental values at the time of the extension. As of October 2, 2016 , future minimum lease payments under non-cancelable operating leases were as follows: Fiscal Year (In thousands) 2016 (remaining three months) $ 4,989 2017 18,499 2018 12,586 2019 7,790 2020 7,053 2021 and thereafter 25,307 Total $ 76,224 Restructuring accrual balances related to operating facility leases were $14.9 million and $17.4 million as of October 2, 2016 and January 3, 2016,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Nine Months Ended October 2, 2016 September 27, 2015 October 2, 2016 September 27, 2015 (In thousands) Beginning balance $ 5,964 $ 2,370 $ 4,096 $ 2,370 Warranties assumed as part of the Merger — 1,663 — 1,254 Settlements made (2,247 ) (512 ) (3,328 ) (1,064 ) Provisions 1,424 762 4,373 1,723 Ending balance $ 5,141 $ 4,283 $ 5,141 $ 4,283 Litigation and Asserted Claims In a matter associated with Ramtron International Corporation (“Ramtron”), a wholly owned subsidiary of Cypress, bankruptcy proceedings are ongoing in Italy where the trustee for four bankrupt entities of Finmek S.pA. is seeking refunds of approximately $2.8 million in payments made by Finmek to Ramtron prior to Finmek’s bankruptcy in 2004. In November 2014, one of the courts presiding over these proceedings found that two payments should be refunded to Finmek, which currently total approximately $0.5 million , including interest and fees. The Company believes this ruling was made in error and has filed an appeal (Court of Appeal of Venice, Docket no. 2706/2015). The Company has prevailed in all other related proceedings, which the trustee may appeal (Court of Appeal of Venice, Docket Nos. 1387/2014 and 2487/2015; Tribunal of Padua Docket No. 5378/2009). Due to the current stage of the proceedings and the appellate process, the Company cannot reasonably estimate the loss or the range of possible losses, if any. In 2013, a former employee filed a grievance against the Company with the U.S. Department of Labor (“DOL”) seeking back pay and reinstatement or forward pay. That matter was tried before an administrative law judge in July 2014. In December 2014, the administrative law judge issued a ruling in favor of the former employee for amounts totaling approximately $1.3 million . On March 30, 2016, the ruling was affirmed by the DOL Administrative Review Board. The Company believes both rulings were erroneous and filed an appeal in the United States Court of Appeals for the Tenth Circuit on April 29, 2016 (Case No. 16-9523). The respective positions of the parties and the appellate process prevent a reasonable determination of the outcome at this time. This former employee also filed a complaint for wrongful termination in state court in El Paso County, Colorado on March 4, 2015 (Case No. 2015-cv-30632). The state court litigation is stayed pending resolution of the DOL matter. The Company believes the state court action is meritless and will defend against the allegations. Due to the current stage of the proceedings and the appellate process, the Company cannot reasonably estimate the loss or the range of possible loss, if any. After our announcement of the merger between the Company and Spansion Inc. in December 2014, two separate putative class action complaints (Walter Jeter v. Spansion Inc., et. al. (No. 114-cv-274635) and Shiva Y. Stein v. Spansion Inc., et. al. (No. 114-cv-274924)) were filed in Santa Clara County Superior Court in December 2014, alleging claims of breach of fiduciary duty against Spansion’s board of directors and naming Cypress as a defendant for aiding and abetting the alleged breach of fiduciary duty. While Cypress believes these lawsuits to be meritless, Spansion and Cypress entered into a memorandum of understanding with plaintiffs, the terms of which required additional disclosures by the Company and payment of nominal attorneys’ fees to the class counsel. Final resolution of these litigations matters will require court approval of a final settlement agreement. Due to the current stage of the proceedings, the Company cannot reasonably estimate the loss or the range of possible loss, if any. The Company is involved in various trademark opposition proceedings with Kingston Technology Corporation (“Kingston”) concerning Kingston’s “HYPERX” trademark and the Company’s “HYPERRAM” trademark, including Trademark Trial and Appeal Board Proceeding Nos. 91218100, 91222728, and 92061796. The Company believes its defenses and counterclaims have merit and will continue to defend its intellectual property. Due to the current stage of the proceedings, the Company cannot reasonably estimate the loss or the range of possible loss, if any. On May 17, 2016, a patent infringement case was filed by North Star Innovations, Inc. (“North Star”) against the Company and UMC Group USA (“UMC”) in the U.S. District Court for the District of Delaware (Case No. 16-cv-368). North Star alleges that the Company infringes three patents. On September 26, 2016, North Star filed a second case against the Company and UMC in the U.S. District Court for the Central District of California (Case No. 16-cv-01721), asserting two additional patents against the Company, as well as one of the patents asserted in the Delaware lawsuit. These matters are still in the very early stages and the Company will defend against the allegations accordingly. Due to the current stage of the proceedings, the Company cannot reasonably estimate the loss or the range of possible loss, if any.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The matter is still in the very early stages and the Company will defend against the allegations accordingly. Due to the current stage of the proceedings, the Company cannot reasonably estimate the loss or the range of possible losses, if any. In September 2016, the Company was named in a lawsuit filed by Standard Communications Pty Ltd. in Sydney, Australia, for approximately $1.1 million in costs associated with a product recall. The matter is still in the very early stages and the Company will defend against the allegations accordingly. Due to the current stage of the proceedings, the Company cannot reasonably estimate the loss or the range of possible losses, if 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October 2, 2016 , the Company had no reason to believe a loss exceeding amounts already recognized had been incurred.</t>
  </si>
  <si>
    <t>FOREIGN CURRENCY DERIVATIVES</t>
  </si>
  <si>
    <t>Derivative Instruments and Hedging Activities Disclosure [Abstract]</t>
  </si>
  <si>
    <t>FOREIGN CURRENCY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we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13 months .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At October 2, 2016 , the Company had outstanding forward contracts to buy approximately ¥3,578 million for $34.9 million . Non-designated hedges Total notional amounts of net outstanding contracts were as summarized below: Buy / Sell October 2, 2016 January 3, 2016 (in millions) US dollar / Japanese Yen — $19.4 / ¥2,333 US dollar / EUR $20.9/€18.6 $7.3/€6.8 Japanese Yen / US dollar ¥4,735 / $46.5 — The effect of derivative instruments on the Condensed Consolidated Statements of Operations for the three and nine months ended October 2, 2016 was immaterial. The gross fair values of derivative instruments on the Condensed Consolidated Balance Sheets as of October 2, 2016 and January 3, 2016 were as follows: October 2, 2016 January 3, 2016 Balance Sheet location Derivatives designated as hedging instruments Derivatives not designated as hedging instruments Derivatives designated as hedging instruments Derivatives not designated as hedging instruments (in thousands) Other Current Assets Derivative Asset $ 5,376 $ 224 $ 966 $ 17 Other Current Liabilities Derivative Liability $ 4,669 $ 27 $ 1,283 $ 99</t>
  </si>
  <si>
    <t>INCOME TAXES</t>
  </si>
  <si>
    <t>Income Tax Disclosure [Abstract]</t>
  </si>
  <si>
    <t>INCOME TAXES The Company's income tax expense was $3.3 million and $2.3 million for the three months ended October 2, 2016 and September 27, 2015 , respectively. The income tax expense for the three months ended October 2, 2016 and September 27, 2015 was primarily due to non-U.S. income taxes on income earned in foreign jurisdictions. The Company’s income tax expense was $1.8 million for the nine months ended October 2, 2016 and $1.2 million for the nine months ended September 27, 2015 . The income tax expense for the nine months ended October 2, 2016 was primarily attributable to income taxes associated with the Company’s non-US operations, primarily offset by release of previously accrued taxes related to the lapsing of statutes of limitation. The income tax expense for the nine months ended September 27, 2015 was primarily a result of non-U.S. income taxes on income earned in foreign jurisdictions which was partially offset by the tax impact of accounting for certain acquired assets and liabilities as a result of the Merger resulting in $5.3 million of the Company’s valuation allowance being released. Unrecognized Tax Benefits As of October 2, 2016 and January 3, 2016 the amount of unrecognized tax benefits that, if recognized, would affect the Company's effective tax rate totaled $26.7 million and $28.4 million , respectively. Management believes events that could occur in the next 12 months which coul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3.6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October 2, 2016 and January 3, 2016, the amounts of accrued interest and penalties totaled $9.9 million and $12.0 million , respectively.</t>
  </si>
  <si>
    <t>NET INCOME (LOSS) PER SHARE</t>
  </si>
  <si>
    <t>Earnings Per Share [Abstract]</t>
  </si>
  <si>
    <t>NET INCOME (LOSS) PER SHARE The following table sets forth the computation of basic and diluted net loss per share: Three Months Ended Nine Months Ended October 2, 2016 September 27, 2015 October 2, 2016 September 27, 2015 (In thousands, except per-share amounts) Net income (loss) attributable to Cypress $ 9,411 $ 30,312 $ (613,884 ) $ (306,537 ) Weighted-average common shares 321,276 335,299 318,118 289,197 Weighted-average diluted shares 343,718 357,657 318,118 289,197 Net income (loss) per share—basic $ 0.03 $ 0.09 $ (1.93 ) $ (1.06 ) Net income (loss) per share—diluted $ 0.03 $ 0.08 $ (1.93 ) $ (1.06 ) For the three months ended October 2, 2016 and September 27, 2015 , approximately 4.8 million and 8.8 million , weighted average potentially dilutive securities consisting of outstanding stock options, unvested RSUs and PSUs and convertible debt, respectively, were excluded in the computation of diluted net income (loss) per share because their effect would have been anti-dilutive. For the nine months ended October 2, 2016 and September 27, 2015 , approximately 8.9 million and 3.3 million , weighted average potentially dilutive securities consisting of outstanding stock options, unvested RSUs and PSU’s and convertible debt, respectively, were excluded in the computation of diluted net income (loss) per share because their effect would have been anti-dilutive.</t>
  </si>
  <si>
    <t>SEGMENT, GEOGRAPHICAL AND CUSTOMER INFORMATION</t>
  </si>
  <si>
    <t>Segment Reporting [Abstract]</t>
  </si>
  <si>
    <t>SEGMENT, GEOGRAPHICAL AND CUSTOMER INFORMATION Segment Information The Company designs, develops, manufactures and markets a broad range of high-performance solutions for embedded systems, from automotive, industrial and networking platforms to highly interactive consumer devices. In connection with Cypress’s merger with Spansion,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IoT products acquired from Broadcom are reported in the Company's Data Communications Division. Effective as of July 29, 2016, the Company has changed the method of accounting for its investment in Deca from consolidation to the equity method of accounting as a result of the investment by certain third party investors in Deca. Deca was included in the Company’s Emerging Technologies Division. Revenue Three Months Ended Nine Months Ended October 2, 2016 September 27, 2015 October 2, 2016 September 27, 2015 (In thousands) Programmable Systems Division $ 182,309 $ 178,503 $ 513,106 $ 456,127 Memory Products Division 233,398 254,647 680,391 618,482 Data Communications Division 88,745 17,617 134,347 55,270 Emerging Technologies Division 19,393 13,043 65,092 27,846 Total revenue $ 523,845 $ 463,810 $ 1,392,936 $ 1,157,725 Income (loss) before Income Taxes Three Months Ended Nine Months Ended October 2, 2016 September 27, 2015 October 2, 2016 September 27, 2015 (In thousands) Programmable Systems Division $ (13,234 ) $ (58,828 ) $ (29,314 ) $ (65,803 ) Memory Products Division 68,614 58,246 158,813 45,509 Data Communications Division (3,916 ) (4,116 ) (19,613 ) (10,261 ) Emerging Technologies Division 5,135 163 16,142 (5,835 ) Unallocated items: Stock-based compensation (27,313 ) (24,956 ) (69,700 ) (71,420 ) Amortization of intangible assets (54,849 ) (34,271 ) (122,641 ) (103,978 ) Restructuring costs, including executive severance (7,970 ) (2,924 ) (13,394 ) (88,678 ) Gain on divestiture of TrueTouch® Mobile business — 66,472 — 66,472 Changes in value of deferred compensation plan (56 ) 50 (896 ) (1,137 ) Impact of purchase accounting and other (27,154 ) 34,058 (78,333 ) (67,157 ) Impairment of acquisition-related intangible assets — — (33,944 ) — Impairment related to assets held for sale (35,259 ) — (35,259 ) — Gain related to investment in Deca Technologies Inc. 112,774 — 112,774 — Goodwill impairment charge — — (488,504 ) — Income (loss) before income taxes $ 16,772 $ 33,894 $ (603,869 ) $ (302,288 ) The Company does not allocate goodwill and intangible assets impairment charges,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1 Three Months Ended Nine Months Ended October 2, 2016 September 27, 2015 October 2, 2016 September 27, 2015 (In thousands) United States $ 45,205 $ 47,756 $ 134,419 $ 123,118 Europe 65,370 58,081 195,243 150,375 Asia: Greater China 2 236,248 144,932 570,637 372,249 Japan 108,772 148,827 315,354 343,697 Rest of the World 68,250 64,214 177,283 168,286 Total revenue $ 523,845 $ 463,810 $ 1,392,936 $ 1,157,725 1 Prior period numbers have been revised to conform to current period presentation. During the second quarter of fiscal 2016, the Company started presenting this information based on location of customers to whom the sale of products was made. 2 Greater China includes China, Taiwan and Hong Kong. Property, plant and equipment, net, by geographic locations were as follows: As of October 2, 2016 January 3, 2016 (In thousands) United States $ 191,553 $ 269,304 Philippines 38,596 90,356 Thailand 33,122 34,233 Japan 15,672 9,537 Other 21,874 21,573 Total property, plant and equipment, net $ 300,817 $ 425,003 The Company tracks its assets by physical location. Although management reviews asset information on a corporate level and allocates depreciation expense by segment, the Company’s chief operating decision maker does not review asset information on a segment basis. Customer Information Outstanding accounts receivable from three of the Company's distributors accounted for 28% , 7% and 7% of its consolidated accounts receivable as of October 2, 2016 . Outstanding accounts receivable from three of the Company's distributors, accounted for 42% , 11% and 9% of its consolidated accounts receivable as of January 3, 2016. Revenue generated through one of the Company's distributors accounted for 24.0% of its consolidated revenue for the three months ended October 2, 2016 . Revenue generated through one of the Company’s distributor accounted for 24.0% of its consolidated revenue for the nine months October 2, 2016 . No end customer accounted for 10% or more of the Company's revenues for the three and nine months ended October 2, 2016 . Revenue generated through one of the Company's distributors accounted for 27% of its consolidated revenue for the three months ended September 27, 2015 . Revenue generated through two of the Company’s distributors accounted for 25% and 10% of its consolidated revenue for the nine months ended September 27, 2015 . No end customer accounted for 10% or more of the Company’s revenue for the three and nine months ended September 27, 2015 .</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third quarter of fiscal 2016 ended on October 2, 2016 and the third quarter of fiscal 2015 ended on September 27, 2015.</t>
  </si>
  <si>
    <t>Basis of Presentation</t>
  </si>
  <si>
    <t>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Spansion Merger”) with Spansion Inc. (“Spansion”) pursuant to the Agreement and Plan of Merger and Reorganization, as of December 1, 2014 (the "Merger Agreement"), for a total consideration of approximately $2.8 billion . Consequently, the financial condition and results of operations includes the financial results of legacy Spansion beginning March 12, 2015. The comparability of our results for the nine months ended October 2, 2016 to the same periods in fiscal 2015 is impacted by the Spansion Merger.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s the financial results of IoT business beginning July 5, 2016. The comparability of our results for the nine months ended October 2, 2016 to the same periods in fiscal 2015 is impacted by this acquisition. See Note 2 to the Notes to the Condensed Consolidated Financial Statements. Effective as of July 29, 2016, the Company has changed the method of accounting for its investment in Deca Technologies Inc. ("Deca") from consolidation to the equity method of accounting as a result of the investment by certain third party investors in Deca. The comparability of our results for the nine months ended October 2, 2016 to the same periods in fiscal 2015 is impacted by the said change. See Note 6 for further details. Certain balances included in the Condensed Consolidated Balance Sheet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and nine months ended October 2, 2016 are not necessarily indicative of the results to be expected for the full fiscal year.</t>
  </si>
  <si>
    <t>Revenue Recognition</t>
  </si>
  <si>
    <t>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t>
  </si>
  <si>
    <t>Net income (loss) per Share</t>
  </si>
  <si>
    <t>Net income (loss) per Share Basic net income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t>
  </si>
  <si>
    <t>Convertible debt</t>
  </si>
  <si>
    <t>Convertible debt In accounting for each series of Senior Exchangeable Note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In accounting for the cost of the capped call transaction entered in connection with the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11 for further details.</t>
  </si>
  <si>
    <t>Assets Held for Sale</t>
  </si>
  <si>
    <t>Assets Held for Sale The Company considers properties to be assets held for sale when management approves and commits to a plan to actively market a property or group of properties for sale. Assets held for sale are recorded initially at the lower of its carrying value or its estimated fair value, less estimated costs to sell. Upon designation as an asset held for sale, the Company stops recording depreciation expense on such asset.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would be presented separately in the appropriate asset and liability sections of the balance sheet, unless the Company will have continuing involvement after the sale. See Note 5 for further details.</t>
  </si>
  <si>
    <t>Recent Accounting Pronouncements</t>
  </si>
  <si>
    <t>Recent Accounting Pronouncements The following are the accounting pronouncements issued but not adopted that may materially affect the Company’s consolidated financial statements: In May 2014, the Financial Accounting Standard Board (“FASB”) issued Accounting Standard Update (“ASU”)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The Company is currently evaluating the impact the guidance will have on its consolidated financial statements and related disclosures and has not selected the transition method. In August 2014, the Financial Accounting Standards Board ("FASB") issued Accounting Standard Update ("ASU") No. 2014-15, "Presentation of Financial Statements -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o that are intended to alleviate or management's plans that have alleviated substantial doubt. The amendment is effective for annual periods ending after December 15, 2016, and for annual periods and interim periods thereafter. Early application is permitted. The Company does not believe that the adoption of this guidance will have any material impact on its consolidated financial stat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its consolidated financial statements and related disclosures. In March 2016, the FASB issued ASU 2016-08 which clarifies and provides operational and implementation guidance regarding principal and agent considerations. In April 2016, the FASB issued ASU 2016-10 which clarifies and provides guidance regarding identifying performance obligations and the licensing implementation guidance, while retaining the related principles for those areas as discussed in ASU 2014-09. The Company is currently evaluating the impact, if any, the adoption of this guidance will have on its consolidated financial statements. In March 2016, the FASB issued ASU 2016-05, “Derivatives and Hedging (Topic 815): Effect of Derivative Contract Novations on Existing Hedge Accounting Relationships,” a consensus of the FASB Emerging Issues Task Force. The new guidance clarifies the hedge accounting impact when there is a change in one of the counterparties to the derivative contract – i.e., a novation. The new guidance clarifies that a change in the counterparty to a derivative contract, in and of itself, does not require the de-designation of a hedging relationship. An entity will, however, still need to evaluate whether it is probable that the counterparty will perform under the contract as part of its ongoing effectiveness assessment for hedge accounting. Therefore, a novation of a derivative to a counterparty with a sufficiently high credit risk could still result in the de-designation of the hedging relationship. The new guidance will be effective for public business entities in fiscal years beginning after December 15, 2016, including interim periods within those years. The Company is currently evaluating the impact the guidance will have on its consolidated financial statements and related disclosures. In March 2016, the FASB issued ASU 2016-07, “Investments – Equity and Joint Ventures (Topic 323): Simplifying the Transition to the Equity Method of Accounting.”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for an available for sale investment, the Company should recognize through earnings the unrealized holding gain or loss in accumulated other comprehensive income at the date the investment becomes qualified for use of the equity method. The new guidance will be effective for fiscal years and interim periods within those fiscal years, beginning after December 15, 2016. The Company does not believe the adoption of the guidance will have a material impact on its consolidated financial statements upon adoption.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potential impact of adopting this guidance on its consolidated financial statements. In August 2016, the Financial Accounting Standards Board ("FASB") issued Accounting Standards Update ("ASU") No. 2016-15, Statement of Cash Flows (Topic 320): Classification of certain cash receipts and cash payments. The updated guidance changes how certain cash receipts and cash payments are presented and classified in the statement of cash flows under Topic 230, Statement of Cash Flows, and other Topics. The update to the standard is effective for the Company beginning January 1, 2018, with early application permitted. The Company is currently evaluating the impact the guidance will have on its consolidated financial statements.</t>
  </si>
  <si>
    <t>ACQUISITION (Tables)</t>
  </si>
  <si>
    <t>Allocation of Purchase Price</t>
  </si>
  <si>
    <t>The table below represents the preliminary allocation of the purchase price to the net assets acquired based on their estimated fair values as of July 5, 2016: Fair Values (in thousands) Intangible assets $ 295,400 Property, plant and equipment 16,256 Inventories 11,655 Other current assets 6,532 Other long-term assets 4,203 Goodwill 217,726 Total assets acquired $ 551,772 Other current liabilities (1,199 ) Other long-term liabilities (573 ) Total liabilities assumed (1,772 ) Fair value of net assets acquired $ 550,000</t>
  </si>
  <si>
    <t>Schedule of Finite-Lived Intangible Assets Acquired</t>
  </si>
  <si>
    <t xml:space="preserve">The table below shows the valuation of the intangible assets acquired from Broadcom along with their estimated remaining useful lives: As of October 2, 2016 Gross Accumulated Amortization Net Estimated life (in thousands) (in years) Existing Technology $ 146,600 $ (9,162 ) $ 137,438 4 In-Process Research and Development Technology 101,700 — 101,700 N/A Backlog 14,800 (11,100 ) 3,700 6 Customer Relationships 20,000 (500 ) 19,500 10 License Agreements 3,700 (925 ) 2,775 1 Trademarks 8,600 (538 ) 8,062 4 Total intangible assets $ 295,400 $ (22,225 ) $ 273,175 </t>
  </si>
  <si>
    <t>Pro Forma Information</t>
  </si>
  <si>
    <t>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Three Months Ended Nine Months Ended October 2, 2016 September 27, 2015 October 2, 2016 September 27, 2015 (in thousands, except per share amount) Revenues $ 523,845 $ 516,245 $ 1,487,952 $ 1,299,100 Net income (loss) $ 29,353 $ (688 ) $ (661,411 ) $ (438,778 ) Net loss per share attributable to Cypress: Basic $ 0.09 $ — $ (2.08 ) $ (1.52 ) Diluted $ 0.09 $ — $ (2.08 ) $ (1.52 )</t>
  </si>
  <si>
    <t>GOODWILL (Tables)</t>
  </si>
  <si>
    <t>Changes in Carrying Amount of Goodwill</t>
  </si>
  <si>
    <t>The changes in the carrying amount of goodwill by reportable segment for the nine months ended October 2, 2016 were as follows: MPD PSD DCD Total (in thousands) Goodwill as of January 3, 2016 (1) $ 770,046 $ 968,836 $ — $ 1,738,882 Goodwill from acquisition of IoT Business — — 217,726 $ 217,726 Impairment — (488,504 ) — (488,504 ) Goodwill as of October 2, 2016 $ 770,046 $ 480,332 $ 217,726 $ 1,468,104 (1) The Company had previously recorded an impairment charge of $351.3 million in the fourth quarter of fiscal 2008.</t>
  </si>
  <si>
    <t>INTANGIBLE ASSETS (Tables)</t>
  </si>
  <si>
    <t>Total Intangible Assets</t>
  </si>
  <si>
    <t>The following table presents details of the Company's intangible assets: As of October 2, 2016 As of January 3, 2016 Gross Accumulated Net (a) Gross Accumulated Net (a) (In thousands) Developed technology and other intangible assets Acquisition-related intangible assets $ 1,073,711 $ (349,058 ) $ 724,653 $ 836,256 $ (226,417 ) $ 609,839 Non-acquisition related intangible assets 12,878 (10,433 ) 2,445 13,368 (10,228 ) 3,140 Total developed technology and other intangible assets 1,086,589 (359,491 ) 727,098 849,624 (236,645 ) 612,979 In-process research and development 200,356 — 200,356 176,216 — 176,216 Total intangible assets $ 1,286,945 $ (359,491 ) $ 927,454 $ 1,025,840 $ (236,645 ) $ 789,195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the completion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research and development assets as of October 2, 2016: (in thousands) As of January 3, 2016 $ 176,216 Intangibles related to IoT business (Note 2) 101,700 Technological feasibility achieved (43,616 ) Projects impaired (33,944 ) As of October 2, 2016 $ 200,356</t>
  </si>
  <si>
    <t>Estimated Future Amortization Expense Related to Developed Technology and Other Intangible Assets</t>
  </si>
  <si>
    <t>The estimated future amortization expense related to developed technology and other intangible assets as of October 2, 2016 is as follows: (In thousands) 2016 (remaining three months) $ 47,875 2017 174,028 2018 169,316 2019 161,578 2020 107,760 2021 and future 66,541 Total future amortization expense $ 727,098</t>
  </si>
  <si>
    <t>INVESTMENT IN DECA TECHNOLOGIES INC. (Tables)</t>
  </si>
  <si>
    <t>Gain Related to Investment</t>
  </si>
  <si>
    <t xml:space="preserve"> 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densed Consolidated Statements of Operations and was calculated as follows: (in thousands) Consideration received Cash proceeds received for sale of shares in Deca $ 20,627 Add: Fair value of retained equity method investment 142,508 Carrying amount of non-controlling interest (6,838 ) 156,297 Less: Carrying amount of net assets of Deca at July 29, 2016 (43,523 ) Gain related to investment in Deca Technologies, Inc $ 112,774</t>
  </si>
  <si>
    <t>BALANCE SHEET COMPONENTS (Tables)</t>
  </si>
  <si>
    <t>Accounts Receivable, Net</t>
  </si>
  <si>
    <t>Accounts Receivable, Net As of October 2, 2016 January 3, 2016 (In thousands) Accounts receivable, gross $ 352,737 $ 295,803 Allowance for doubtful accounts receivable and sales returns (2,900 ) (3,067 ) Total accounts receivable, net $ 349,837 $ 292,736</t>
  </si>
  <si>
    <t>Schedule of Inventory, Current</t>
  </si>
  <si>
    <t>Inventories As of October 2, 2016 January 3, 2016 (In thousands) Raw materials $ 15,470 $ 13,516 Work-in-process 172,265 192,245 Finished goods 60,000 37,834 Total inventories $ 247,735 $ 243,595</t>
  </si>
  <si>
    <t>Other Current Assets</t>
  </si>
  <si>
    <t>Other Current Assets As of October 2, 2016 January 3, 2016 (In thousands) Prepaid tooling $ 22,533 $ 19,379 Restricted cash relating to defined benefit pension plan, current 4,158 3,730 Foundry service prepayments - current portion 7,489 5,753 Advances to suppliers 12,712 10,683 Prepaid royalty and licenses 18,797 14,281 Derivative asset 5,601 966 Value added tax receivable 13,219 12,493 Receivable from sale of TrueTouch Mobile ® business 10,000 — Other current assets 38,209 19,595 Total other current assets $ 132,718 $ 86,880</t>
  </si>
  <si>
    <t>Other Long-term Assets</t>
  </si>
  <si>
    <t>Other Long-term Assets As of October 2, 2016 January 3, 2016 (In thousands) Investments in equity securities $ 203,810 $ 57,030 Employee deferred compensation plan 44,722 41,249 Deferred tax assets 4,083 4,080 Long-term license 23,148 24,079 Restricted cash relating to defined benefit pension plan, non-current 4,206 3,462 Long-term receivable from sale of TrueTouch Mobile ® business — 10,000 Foundry service prepayments - non-current portion 28,274 26,237 Other assets 35,366 34,272 Total other long-term assets $ 343,609 $ 200,409</t>
  </si>
  <si>
    <t>Other Current Liabilities</t>
  </si>
  <si>
    <t>Other Current Liabilities As of October 2, 2016 January 3, 2016 (In thousands) Employee deferred compensation plan $ 45,738 $ 41,457 Restructuring accrual - current portion (See Note 8) 11,261 7,270 Deferred revenue on sale of True Touch mobile ® business — 15,295 Rebate reserve 4,909 7,944 Derivative liability 4,696 1,283 Other current liabilities 81,553 79,706 Total other current liabilities $ 148,157 $ 152,955</t>
  </si>
  <si>
    <t>Other Long-term Liabilities</t>
  </si>
  <si>
    <t>Other Long-term Liabilities As of October 2, 2016 January 3, 2016 (In thousands) Long-term defined benefit pension plan liabilities $ 4,277 $ 8,712 Restructuring accrual - non-current portion (See Note 8) 11,933 14,217 Asset retirement obligation 4,852 2,783 Other long-term liabilities 19,641 12,072 Total other long-term liabilities $ 40,703 $ 37,784</t>
  </si>
  <si>
    <t>RESTRUCTURING (Tables)</t>
  </si>
  <si>
    <t>Schedule of Restructuring Reserve by Type</t>
  </si>
  <si>
    <t>The following table summarizes the restructuring charges recorded in the Company’s Condensed Consolidated Statements of Operations for the periods presented pursuant to the Spansion Integration-Related Restructuring Plan: Three Months Ended Nine Months Ended October 2, 2016 September 27, 2015 October 2, 2016 September 27, 2015 (In thousands) Personnel costs $ 208 $ 3,073 $ 823 $ 57,999 Lease termination costs and other related charges 35 (149 ) 343 18,148 Impairment of property, plant and equipment — — — 12,531 Total restructuring costs $ 243 $ 2,924 $ 1,166 $ 88,678</t>
  </si>
  <si>
    <t>Schedule of Restructuring Costs</t>
  </si>
  <si>
    <t>Restructuring activity under the Spansion Integration – Related Restructuring Plan and the 2016 Plan, during the nine months ended October 2, 2016 was as follows: Nine Months Ended October 2, 2016 (In thousands) Spansion Integration plan 2016 Plan Total Accrued restructuring balance as of January 3, 2016 $ 21,487 — $ 21,487 Provision 270 — 270 Cash payments and other adjustments (3,028 ) — (3,028 ) Accrued restructuring balance as of April 3, 2016 $ 18,729 $ — $ 18,729 Provision $ 654 — 654 Cash payments and other adjustments (2,087 ) — (2,087 ) Accrued restructuring balance as of July 3, 2016 $ 17,296 $ — $ 17,296 Provision $ 243 7,727 7,970 Cash payments and other adjustments (1,264 ) (808 ) (2,072 ) Accrued restructuring balance as of October 2, 2016 $ 16,275 $ 6,919 $ 23,194 Current portion of the restructuring accrual $ 4,342 $ 6,919 $ 11,261 Non-current portion of the restructuring accrual $ 11,933 — $ 11,933</t>
  </si>
  <si>
    <t>FAIR VALUE MEASUREMENTS (Tables)</t>
  </si>
  <si>
    <t>Financial Assets and Liabilities Measured at Fair Value</t>
  </si>
  <si>
    <t>The following tables present the fair value hierarchy for the Company's financial assets and liabilities measured at fair value on a recurring basis and its non-financial liabilities measured at fair value on a non-recurring basis as of October 2, 2016 and January 3, 2016: As of October 2, 2016 As of January 3, 2016 Level 1 Level 2 Total Level 1 Level 2 Total (In thousands) Financial Assets Cash equivalents: Money market funds (1) $ 103 $ — $ 103 $ 119 $ — $ 119 Total cash equivalents 103 — 103 119 — 119 Short-term investments: Certificates of deposit (1) — 990 990 — 871 871 Total short-term investments — 990 990 — 871 871 Long-term investments: Marketable equity securities — — — 6,516 — 6,516 Total long-term investments — — — 6,516 — 6,516 Employee deferred compensation plan assets: Cash equivalents 4,255 — 4,255 3,333 — 3,333 Mutual funds 21,904 — 21,904 22,023 — 22,023 Equity securities 10,880 — 10,880 8,624 — 8,624 Fixed income — 4,315 4,315 — 3,227 3,227 Money market funds 3,368 — 3,368 4,042 — 4,042 Total employee deferred compensation plan assets 40,407 4,315 44,722 38,022 3,227 41,249 Foreign exchange forward contracts — 5,600 5,600 — 966 966 Total financial assets $ 40,510 $ 10,905 $ 51,415 $ 44,657 $ 5,064 $ 49,721 Financial Liabilities Foreign exchange forward contracts $ — $ 4,696 $ 4,696 $ — $ 1,283 $ 1,283 Employee deferred compensation plan liability — 45,738 45,738 — 41,457 41,457 Total financial liabilities $ — $ 50,434 $ 50,434 $ — $ 42,740 $ 42,740 (1) Available for sale securities, maturing within one year . There were no unrealized gains or losses recorded during the three and nine months ended October 2, 2016 and September 27, 2015 related to these securities.</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Nine months ended October 2, 2016 September 27, 2015 October 2, 2016 September 27, 2015 (In thousands) Cost of revenues $ 4,852 $ 4,426 $ 14,777 $ 13,057 Research and development 12,581 7,089 24,840 19,750 Selling, general and administrative 9,880 13,439 30,083 38,611 Total stock-based compensation expense $ 27,313 $ 24,954 $ 69,700 $ 71,418</t>
  </si>
  <si>
    <t>Schedule of Stock-Based Compensation Expense Award Type</t>
  </si>
  <si>
    <t>The following table summarizes the stock-based compensation expense by type of awards: Three Months Ended Nine months ended October 2, 2016 September 27, 2015 October 2, 2016 September 27, 2015 (In thousands) Stock options $ 123 $ 341 $ 627 $ 1,609 Restricted stock units ("RSUs"), including Performance-Based Restricted Stock Units ("PSUs") 21,438 20,038 52,035 58,808 Employee Stock Purchase Plan (“ESPP”) 5,752 4,575 17,038 11,001 Total stock-based compensation expense $ 27,313 $ 24,954 $ 69,700 $ 71,418</t>
  </si>
  <si>
    <t>Schedule of Unrecognized Stock-Based Compensation Balance, Net by Award Type</t>
  </si>
  <si>
    <t>The following table summarizes the unrecognized stock-based compensation expense, net of estimated forfeitures, by type of awards: As of October 2, 2016 Weighted- (In thousands) (In years) Stock options $ 1,091 0.93 RSUs including PSUs 104,802 1.33 ESPP 11,295 0.57 Total unrecognized stock-based compensation expense $ 117,188 1.25</t>
  </si>
  <si>
    <t>Schedule of Stock Option Activities</t>
  </si>
  <si>
    <t>The following table summarizes the Company's stock option activities: Shares Weighted- Weighted Average Remaining Contractual term Aggregate Intrinsic Value (In thousands, except (In years) ($ in millions) Options outstanding as of January 3, 2016 16,840 $ 7.99 Exercised (191 ) $ 4.19 Forfeited or expired (163 ) $ 11.35 Options outstanding as of April 3, 2016 16,486 $ 8.00 Exercised (7,069 ) $ 4.85 Forfeited or expired (97 ) $ 12.88 Options outstanding as of July 3, 2016 9,320 $ 10.35 Exercised (533 ) $ 6.31 Forfeited or expired (108 ) $ 13.77 Options outstanding as of October 2, 2016 8,679 $ 10.55 3.24 $ 20.30 Options exercisable as of October 2, 2016 7,145 $ 10.41 2.96 $ 18.70</t>
  </si>
  <si>
    <t>Schedule of Restricted Stock Unit and Restricted Stock Award Activities</t>
  </si>
  <si>
    <t>The following table summarizes the Company's RSU/PSU activities: Shares Weighted- (In thousands, except Balance as of January 3, 2016 11,053 $ 13.43 Granted 1,957 $ 10.97 Vested (2,903 ) $ 14.53 Forfeited (1,304 ) $ 12.66 Balance as of April 3, 2016 8,803 $ 12.63 Granted 1,316 $ 9.31 Released (1,073 ) $ 12.56 Forfeited (199 ) $ 12.17 Balance as of July 3, 2016 8,847 $ 12.16 Granted 7,166 $ 11.64 Released (591 ) $ 12.67 Forfeited (486 ) $ 12.42 Balance as of October 2, 2016 14,936 $ 11.88</t>
  </si>
  <si>
    <t>DEBT (Tables)</t>
  </si>
  <si>
    <t>Debt Instrument [Line Items]</t>
  </si>
  <si>
    <t>Schedule of Debt</t>
  </si>
  <si>
    <t>Total debt is comprised of the following: As of October 2, 2016 January 3, 2016 (In thousands) Current portion of long-term debt Capital lease obligations $ 40 $ 6,603 Equipment loans 342 3,003 Term Loan A 6,875 5,000 Term Loan B 22,500 — Current portion of long-term debt 29,757 14,606 Revolving credit facility and long-term debt Senior Secured Credit facility 327,000 449,000 Term Loan A 86,505 92,228 Term Loan B 410,289 — 2.00% Senior Exchangeable Notes 134,500 131,845 4.50% Senior Exchangeable Notes 234,005 — Capital lease obligations — 586 Revolving credit facility and long-term debt 1,192,299 673,659 Total debt $ 1,222,056 $ 688,265</t>
  </si>
  <si>
    <t>Scheduled Maturities of Debt</t>
  </si>
  <si>
    <t>For each of the next five years and beyond, the scheduled maturities of the Company's debt including interest as of October 2, 2016 , are as follows: Fiscal Year Term Loan A Term Loan B Senior Secured Credit Facility 2.00% Senior Exchangeable Notes 4.50% Senior Exchangeable Notes Capital lease obligations and Equipment loans Total (In thousands) 2016 (remaining three months) $ 2,748 $ 12,846 $ 2,281 $ — $ — $ 382 $ 18,257 2017 13,131 50,470 9,123 3,000 13,908 — 89,632 2018 12,673 49,008 9,123 3,000 13,117 — 86,921 2019 14,657 50,335 9,123 3,000 13,117 — 90,232 2020 and after 71,069 407,632 329,282 152,990 320,383 — 1,281,356 Total $ 114,278 $ 570,291 $ 358,932 $ 161,990 $ 360,525 $ 382 $ 1,566,398</t>
  </si>
  <si>
    <t>4.50% Senior Exchangeable Notes</t>
  </si>
  <si>
    <t>Schedule of Long-term Debt Instruments</t>
  </si>
  <si>
    <t>At the debt issuance date, the Convertible Notes, net of issuance costs, consisted of the following (in thousands): June 23, 2016 Liability component Principal $ 238,338 Less: Issuance cost (7,158 ) Net carrying amount $ 231,180 Equity component Allocated amount $ 49,163 Less: Issuance cost (1,477 ) Net carrying amount $ 47,686 Convertible Notes, net of issuance costs $ 278,866 The following table includes total interest expense related to the Notes recognized during the three and nine months ended October 2, 2016 (in thousands): Three months ended October 2, 2016 Nine months ended October 2, 2016 Contractual interest expense $ 3,270 $ 3,624 Amortization of debt issuance costs 347 381 Accretion of debt discount 2,202 2,444 Total $ 5,819 $ 6,449 The net liability component of the Notes as of October 2, 2016 is comprised of the following (in thousands): October 2, 2016 Net carrying amount at issuance date $ 231,180 Amortization of debt issuance costs during the year 381 Accretion of debt discount during the year 2,444 $ 234,005</t>
  </si>
  <si>
    <t>2.00% Senior Exchangeable Notes</t>
  </si>
  <si>
    <t>The net carrying amount of the liability component of the Assumed Notes as of October 2, 2016 consists of the following: (in thousands) Principal amount $ 149,990 Unamortized debt discount (15,490 ) Net carrying value $ 134,500 The following table presents the interest on the Assumed Notes recognized as an expense during the three and nine months ended October 2, 2016 and September 27, 2015 : Three Months Ended Nine Months Ended October 2, 2016 September 27, 2015 October 2, 2016 September 27, 2015 (in thousands) 2.00% Senior Exchangeable Notes Contractual interest expense at 2% per annum $ 746 $ 744 $ 2,235 $ 1,633 Accretion of debt discount 894 823 2,656 1,806 Total $ 1,640 $ 1,567 $ 4,891 $ 3,439</t>
  </si>
  <si>
    <t>COMMITMENTS AND CONTINGENCIES (Tables)</t>
  </si>
  <si>
    <t>Future Minimum Lease Payments Under Non-Cancelable Operating Leases</t>
  </si>
  <si>
    <t>As of October 2, 2016 , future minimum lease payments under non-cancelable operating leases were as follows: Fiscal Year (In thousands) 2016 (remaining three months) $ 4,989 2017 18,499 2018 12,586 2019 7,790 2020 7,053 2021 and thereafter 25,307 Total $ 76,224</t>
  </si>
  <si>
    <t>Schedule of Warranty Reserve Activities</t>
  </si>
  <si>
    <t>The following table presents the Company's warranty reserve activities: Three Months Ended Nine Months Ended October 2, 2016 September 27, 2015 October 2, 2016 September 27, 2015 (In thousands) Beginning balance $ 5,964 $ 2,370 $ 4,096 $ 2,370 Warranties assumed as part of the Merger — 1,663 — 1,254 Settlements made (2,247 ) (512 ) (3,328 ) (1,064 ) Provisions 1,424 762 4,373 1,723 Ending balance $ 5,141 $ 4,283 $ 5,141 $ 4,283</t>
  </si>
  <si>
    <t>FOREIGN CURRENCY DERIVATIVES (Tables)</t>
  </si>
  <si>
    <t>Schedule of Derivative Instruments</t>
  </si>
  <si>
    <t>Total notional amounts of net outstanding contracts were as summarized below: Buy / Sell October 2, 2016 January 3, 2016 (in millions) US dollar / Japanese Yen — $19.4 / ¥2,333 US dollar / EUR $20.9/€18.6 $7.3/€6.8 Japanese Yen / US dollar ¥4,735 / $46.5 —</t>
  </si>
  <si>
    <t>Gross Fair Values of Derivative Instruments on Condensed Consolidated Balance Sheets</t>
  </si>
  <si>
    <t>The gross fair values of derivative instruments on the Condensed Consolidated Balance Sheets as of October 2, 2016 and January 3, 2016 were as follows: October 2, 2016 January 3, 2016 Balance Sheet location Derivatives designated as hedging instruments Derivatives not designated as hedging instruments Derivatives designated as hedging instruments Derivatives not designated as hedging instruments (in thousands) Other Current Assets Derivative Asset $ 5,376 $ 224 $ 966 $ 17 Other Current Liabilities Derivative Liability $ 4,669 $ 27 $ 1,283 $ 99</t>
  </si>
  <si>
    <t>NET INCOME (LOSS) PER SHARE (Tables)</t>
  </si>
  <si>
    <t>Computation of Basic and Diluted Net Income (Loss) Per Share</t>
  </si>
  <si>
    <t>The following table sets forth the computation of basic and diluted net loss per share: Three Months Ended Nine Months Ended October 2, 2016 September 27, 2015 October 2, 2016 September 27, 2015 (In thousands, except per-share amounts) Net income (loss) attributable to Cypress $ 9,411 $ 30,312 $ (613,884 ) $ (306,537 ) Weighted-average common shares 321,276 335,299 318,118 289,197 Weighted-average diluted shares 343,718 357,657 318,118 289,197 Net income (loss) per share—basic $ 0.03 $ 0.09 $ (1.93 ) $ (1.06 ) Net income (loss) per share—diluted $ 0.03 $ 0.08 $ (1.93 ) $ (1.06 )</t>
  </si>
  <si>
    <t>SEGMENT, GEOGRAPHICAL AND CUSTOMER INFORMATION (Tables)</t>
  </si>
  <si>
    <t>Revenue</t>
  </si>
  <si>
    <t>Revenue Three Months Ended Nine Months Ended October 2, 2016 September 27, 2015 October 2, 2016 September 27, 2015 (In thousands) Programmable Systems Division $ 182,309 $ 178,503 $ 513,106 $ 456,127 Memory Products Division 233,398 254,647 680,391 618,482 Data Communications Division 88,745 17,617 134,347 55,270 Emerging Technologies Division 19,393 13,043 65,092 27,846 Total revenue $ 523,845 $ 463,810 $ 1,392,936 $ 1,157,725</t>
  </si>
  <si>
    <t>Loss before Income Taxes</t>
  </si>
  <si>
    <t>Income (loss) before Income Taxes Three Months Ended Nine Months Ended October 2, 2016 September 27, 2015 October 2, 2016 September 27, 2015 (In thousands) Programmable Systems Division $ (13,234 ) $ (58,828 ) $ (29,314 ) $ (65,803 ) Memory Products Division 68,614 58,246 158,813 45,509 Data Communications Division (3,916 ) (4,116 ) (19,613 ) (10,261 ) Emerging Technologies Division 5,135 163 16,142 (5,835 ) Unallocated items: Stock-based compensation (27,313 ) (24,956 ) (69,700 ) (71,420 ) Amortization of intangible assets (54,849 ) (34,271 ) (122,641 ) (103,978 ) Restructuring costs, including executive severance (7,970 ) (2,924 ) (13,394 ) (88,678 ) Gain on divestiture of TrueTouch® Mobile business — 66,472 — 66,472 Changes in value of deferred compensation plan (56 ) 50 (896 ) (1,137 ) Impact of purchase accounting and other (27,154 ) 34,058 (78,333 ) (67,157 ) Impairment of acquisition-related intangible assets — — (33,944 ) — Impairment related to assets held for sale (35,259 ) — (35,259 ) — Gain related to investment in Deca Technologies Inc. 112,774 — 112,774 — Goodwill impairment charge — — (488,504 ) — Income (loss) before income taxes $ 16,772 $ 33,894 $ (603,869 ) $ (302,288 )</t>
  </si>
  <si>
    <t>Revenues by Geographical Locations</t>
  </si>
  <si>
    <t>The following table presents revenues by geographical locations 1 Three Months Ended Nine Months Ended October 2, 2016 September 27, 2015 October 2, 2016 September 27, 2015 (In thousands) United States $ 45,205 $ 47,756 $ 134,419 $ 123,118 Europe 65,370 58,081 195,243 150,375 Asia: Greater China 2 236,248 144,932 570,637 372,249 Japan 108,772 148,827 315,354 343,697 Rest of the World 68,250 64,214 177,283 168,286 Total revenue $ 523,845 $ 463,810 $ 1,392,936 $ 1,157,725 1 Prior period numbers have been revised to conform to current period presentation. During the second quarter of fiscal 2016, the Company started presenting this information based on location of customers to whom the sale of products was made. 2 Greater China includes China, Taiwan and Hong Kong.</t>
  </si>
  <si>
    <t>Property, Plant and Equipment, Net, by Geographic Locations</t>
  </si>
  <si>
    <t>Property, plant and equipment, net, by geographic locations were as follows: As of October 2, 2016 January 3, 2016 (In thousands) United States $ 191,553 $ 269,304 Philippines 38,596 90,356 Thailand 33,122 34,233 Japan 15,672 9,537 Other 21,874 21,573 Total property, plant and equipment, net $ 300,817 $ 425,003</t>
  </si>
  <si>
    <t>BASIS OF PRESENTATION AND SUMMARY OF SIGNIFICANT ACCOUNTING POLICIES - Narrative (Details) - USD ($) $ / shares in Units, $ in Thousands</t>
  </si>
  <si>
    <t>Jul. 05, 2016</t>
  </si>
  <si>
    <t>Mar. 12, 2015</t>
  </si>
  <si>
    <t>Jul. 03, 2016</t>
  </si>
  <si>
    <t>Apr. 03, 2016</t>
  </si>
  <si>
    <t>Schedule Of Significant Accounting Policy [Line Items]</t>
  </si>
  <si>
    <t>Incremental revenue</t>
  </si>
  <si>
    <t>Change in sell-through basis effect on net income</t>
  </si>
  <si>
    <t>Sell-through basis effect on earnings per basic and diluted share (USD per share)</t>
  </si>
  <si>
    <t>Additional revenue</t>
  </si>
  <si>
    <t>Incremental revenue reduction in net loss</t>
  </si>
  <si>
    <t>Earnings per basic share (USD per share)</t>
  </si>
  <si>
    <t>Earnings per diluted share (USD per share)</t>
  </si>
  <si>
    <t>Earnings per basic and diluted share (USD per share)</t>
  </si>
  <si>
    <t>Revenue from distribution sales, sell-in basis</t>
  </si>
  <si>
    <t>Percent of revenue from distribution sales, sell-in basis</t>
  </si>
  <si>
    <t>93.30%</t>
  </si>
  <si>
    <t>71.00%</t>
  </si>
  <si>
    <t>89.40%</t>
  </si>
  <si>
    <t>57.00%</t>
  </si>
  <si>
    <t>Spansion Inc</t>
  </si>
  <si>
    <t>Total consideration</t>
  </si>
  <si>
    <t>Broadcom</t>
  </si>
  <si>
    <t>Restatement Adjustment | Change in Estimate</t>
  </si>
  <si>
    <t>ACQUISITION - Narrative (Details) - Broadcom $ in Millions</t>
  </si>
  <si>
    <t>Jul. 05, 2016USD ($)project</t>
  </si>
  <si>
    <t>Oct. 02, 2016USD ($)</t>
  </si>
  <si>
    <t>Business Acquisition [Line Items]</t>
  </si>
  <si>
    <t>Acquisition expenses</t>
  </si>
  <si>
    <t>In-Process Research and Development</t>
  </si>
  <si>
    <t>Number of projects | project</t>
  </si>
  <si>
    <t>Expected completion period</t>
  </si>
  <si>
    <t>1 year</t>
  </si>
  <si>
    <t>Estimated costs to complete</t>
  </si>
  <si>
    <t>Estimated Useful Life</t>
  </si>
  <si>
    <t>4 years</t>
  </si>
  <si>
    <t>ACQUISITION - Purchase Price Allocation (Details) - USD ($) $ in Thousands</t>
  </si>
  <si>
    <t>Intangible assets</t>
  </si>
  <si>
    <t>Property, plant and equipment</t>
  </si>
  <si>
    <t>Total assets acquired</t>
  </si>
  <si>
    <t>Total liabilities assumed</t>
  </si>
  <si>
    <t>Fair value of net assets acquired</t>
  </si>
  <si>
    <t>ACQUISITION - Acquired Finite-lived Intangible Assets (Details) - USD ($) $ in Thousands</t>
  </si>
  <si>
    <t>Gross</t>
  </si>
  <si>
    <t>Accumulated Amortization</t>
  </si>
  <si>
    <t>Total future amortization expense</t>
  </si>
  <si>
    <t>In-Process Research and Development Technology</t>
  </si>
  <si>
    <t>Broadcom | Existing Technology</t>
  </si>
  <si>
    <t>Broadcom | In-Process Research and Development Technology</t>
  </si>
  <si>
    <t>Broadcom | Backlog</t>
  </si>
  <si>
    <t>6 months</t>
  </si>
  <si>
    <t>Broadcom | Customer Relationship</t>
  </si>
  <si>
    <t>10 years</t>
  </si>
  <si>
    <t>Broadcom | Licensing Agreements</t>
  </si>
  <si>
    <t>Broadcom | Trademarks</t>
  </si>
  <si>
    <t>ACQUISITION - Pro Forma Information (Details) - USD ($) $ / shares in Units, $ in Thousands</t>
  </si>
  <si>
    <t>Basic (in usd per share)</t>
  </si>
  <si>
    <t>Diluted (in usd per share)</t>
  </si>
  <si>
    <t>GOODWILL - Narrative (Detail) $ in Thousands</t>
  </si>
  <si>
    <t>Jul. 03, 2016USD ($)</t>
  </si>
  <si>
    <t>Sep. 27, 2015USD ($)</t>
  </si>
  <si>
    <t>Dec. 28, 2008USD ($)</t>
  </si>
  <si>
    <t>Oct. 02, 2016USD ($)ReportingUnitSegment</t>
  </si>
  <si>
    <t>Jan. 03, 2016USD ($)</t>
  </si>
  <si>
    <t>Goodwill [Line Items]</t>
  </si>
  <si>
    <t>Number of reportable business segments | Segment</t>
  </si>
  <si>
    <t>Number of reporting units | ReportingUnit</t>
  </si>
  <si>
    <t>Memory Products Division</t>
  </si>
  <si>
    <t>Programmable Systems Division</t>
  </si>
  <si>
    <t>Weighting percentage of income approach in fair value estimates</t>
  </si>
  <si>
    <t>75.00%</t>
  </si>
  <si>
    <t>Weighting percentage of market approach in fair value estimates</t>
  </si>
  <si>
    <t>25.00%</t>
  </si>
  <si>
    <t>GOODWILL - Changes in Carrying Amount of Goodwill (Detail) - USD ($) $ in Thousands</t>
  </si>
  <si>
    <t>Dec. 28, 2008</t>
  </si>
  <si>
    <t>Goodwill [Roll Forward]</t>
  </si>
  <si>
    <t>Goodwill, beginning of period</t>
  </si>
  <si>
    <t>Goodwill from acquisition of IoT Business</t>
  </si>
  <si>
    <t>Impairment</t>
  </si>
  <si>
    <t>Goodwill, ending of period</t>
  </si>
  <si>
    <t>Data Communications Division</t>
  </si>
  <si>
    <t>INTANGIBLE ASSETS - Total Intangible Assets (Detail) - USD ($) $ in Thousands</t>
  </si>
  <si>
    <t>Acquired Finite-Lived Intangible Assets [Line Items]</t>
  </si>
  <si>
    <t>Net</t>
  </si>
  <si>
    <t>Total Developed Technology and Other Intangible Assets</t>
  </si>
  <si>
    <t>Non Acquisition Related Intangible Assets</t>
  </si>
  <si>
    <t>Acquisition-Related Intangible Assets</t>
  </si>
  <si>
    <t>INTANGIBLE ASSETS - Narrative (Detail) $ in Thousands</t>
  </si>
  <si>
    <t>Apr. 03, 2016USD ($)project</t>
  </si>
  <si>
    <t>Impairment charge</t>
  </si>
  <si>
    <t>Number of projects cancelled | project</t>
  </si>
  <si>
    <t>INTANGIBLE ASSETS - Intangible Assets Rollforward (Detail) - USD ($) $ in Thousands</t>
  </si>
  <si>
    <t>Finite-lived Intangible Assets [Roll Forward]</t>
  </si>
  <si>
    <t>Intangible assets, beginning balance</t>
  </si>
  <si>
    <t>Projects impaired</t>
  </si>
  <si>
    <t>Intangible assets, ending balance</t>
  </si>
  <si>
    <t>Intangibles related to IoT business (Note 2)</t>
  </si>
  <si>
    <t>Technological feasibility achieved</t>
  </si>
  <si>
    <t>INTANGIBLE ASSETS - Estimated Future Amortization Expense Related to Developed Technology and Other Intangible Assets (Detail) $ in Thousands</t>
  </si>
  <si>
    <t>Finite-Lived Intangible Assets, Net, Amortization Expense, Fiscal Year Maturity [Abstract]</t>
  </si>
  <si>
    <t>2016 (remaining three months)</t>
  </si>
  <si>
    <t>2021 and future</t>
  </si>
  <si>
    <t>ASSETS HELD FOR SALE - Narrative (Details) - USD ($) $ in Thousands</t>
  </si>
  <si>
    <t>Income Statement, Balance Sheet and Additional Disclosures by Disposal Groups, Including Discontinued Operations [Line Items]</t>
  </si>
  <si>
    <t>Assets held-for-sale</t>
  </si>
  <si>
    <t>INVESTMENT IN DECA TECHNOLOGIES INC. - Narrative (Details) - USD ($) $ in Thousands</t>
  </si>
  <si>
    <t>Jul. 29, 2016</t>
  </si>
  <si>
    <t>Schedule of Equity Method Investments [Line Items]</t>
  </si>
  <si>
    <t>Percentage ownership sold in transaction</t>
  </si>
  <si>
    <t>41.10%</t>
  </si>
  <si>
    <t>Aggregate consideration received</t>
  </si>
  <si>
    <t>Ownership percentage</t>
  </si>
  <si>
    <t>44.80%</t>
  </si>
  <si>
    <t>Gain related to investment in Deca</t>
  </si>
  <si>
    <t>Deca</t>
  </si>
  <si>
    <t>Cumulative percentage ownership after transaction</t>
  </si>
  <si>
    <t>52.20%</t>
  </si>
  <si>
    <t>Fair value of retained equity method investment</t>
  </si>
  <si>
    <t>52.50%</t>
  </si>
  <si>
    <t>INVESTMENT IN DECA TECHNOLOGIES INC. - Gain Related to Investment (Details) - USD ($) $ in Thousands</t>
  </si>
  <si>
    <t>Carrying amount of non-controlling interest</t>
  </si>
  <si>
    <t>Total</t>
  </si>
  <si>
    <t>Carrying amount of net assets of Deca at July 29, 2016</t>
  </si>
  <si>
    <t>BALANCE SHEET COMPONENTS - Accounts Receivable, Net (Detail) - USD ($) $ in Thousands</t>
  </si>
  <si>
    <t>Accounts receivable, gross</t>
  </si>
  <si>
    <t>Allowance for doubtful accounts receivable and sales returns</t>
  </si>
  <si>
    <t>Total accounts receivable, net</t>
  </si>
  <si>
    <t>RESTRUCTURING - Schedule of Restructuring Costs (Details) - USD ($) $ in Thousands</t>
  </si>
  <si>
    <t>Restructuring Cost and Reserve [Line Items]</t>
  </si>
  <si>
    <t>Spansion Integration Plan</t>
  </si>
  <si>
    <t>Spansion Integration Plan | Personnel costs</t>
  </si>
  <si>
    <t>Spansion Integration Plan | Lease termination costs and other related charges</t>
  </si>
  <si>
    <t>Spansion Integration Plan | Impairment of property, plant and equipment</t>
  </si>
  <si>
    <t>BALANCE SHEET COMPONENTS - Inventories (Detail) - USD ($) $ in Thousands</t>
  </si>
  <si>
    <t>Raw materials</t>
  </si>
  <si>
    <t>Work-in-process</t>
  </si>
  <si>
    <t>Finished goods</t>
  </si>
  <si>
    <t>Total inventories</t>
  </si>
  <si>
    <t>RESTRUCTURING - Restructuring Activities Related to Personnel Costs (Detail) $ in Thousands</t>
  </si>
  <si>
    <t>1 Months Ended</t>
  </si>
  <si>
    <t>Sep. 30, 2016position</t>
  </si>
  <si>
    <t>Apr. 03, 2016USD ($)</t>
  </si>
  <si>
    <t>Restructuring Reserve [Roll Forward]</t>
  </si>
  <si>
    <t>Accrued restructuring reserve, balance</t>
  </si>
  <si>
    <t>Provision</t>
  </si>
  <si>
    <t>Cash payments and other adjustments</t>
  </si>
  <si>
    <t>Current portion of the restructuring accrual</t>
  </si>
  <si>
    <t>Non-current portion of the restructuring accrual</t>
  </si>
  <si>
    <t>2016 Plan</t>
  </si>
  <si>
    <t>Expected number of positions eliminated | position</t>
  </si>
  <si>
    <t>Personnel costs</t>
  </si>
  <si>
    <t>BALANCE SHEET COMPONENTS - Other Current Assets (Detail) - USD ($) $ in Thousands</t>
  </si>
  <si>
    <t>Prepaid Expense and Other Assets, Current [Abstract]</t>
  </si>
  <si>
    <t>Prepaid tooling</t>
  </si>
  <si>
    <t>Restricted cash relating to defined benefit pension plan, current</t>
  </si>
  <si>
    <t>Foundry service prepayments - current portion</t>
  </si>
  <si>
    <t>Advances to suppliers</t>
  </si>
  <si>
    <t>Prepaid royalty and licenses</t>
  </si>
  <si>
    <t>Derivative asset</t>
  </si>
  <si>
    <t>Value added tax receivable</t>
  </si>
  <si>
    <t>Receivable from sale of TrueTouch Mobile®business</t>
  </si>
  <si>
    <t>Total other current assets</t>
  </si>
  <si>
    <t>BALANCE SHEET COMPONENTS - Other Long-Term Assets (Detail) - USD ($) $ in Thousands</t>
  </si>
  <si>
    <t>Investments in equity securities</t>
  </si>
  <si>
    <t>Employee deferred compensation plan</t>
  </si>
  <si>
    <t>Deferred tax assets</t>
  </si>
  <si>
    <t>Long-term license</t>
  </si>
  <si>
    <t>Restricted cash relating to defined benefit pension plan, non-current</t>
  </si>
  <si>
    <t>Long-term receivable from sale of TrueTouch Mobile®business</t>
  </si>
  <si>
    <t>Foundry service prepayments - non-current portion</t>
  </si>
  <si>
    <t>Other assets</t>
  </si>
  <si>
    <t>Total other long-term assets</t>
  </si>
  <si>
    <t>BALANCE SHEET COMPONENTS - Other Current Liabilities (Detail) - USD ($) $ in Thousands</t>
  </si>
  <si>
    <t>Restructuring accrual - current portion (See Note 8)</t>
  </si>
  <si>
    <t>Deferred revenue on sale of True Touch mobile® business</t>
  </si>
  <si>
    <t>Rebate reserve</t>
  </si>
  <si>
    <t>Derivative liability</t>
  </si>
  <si>
    <t>Total other current liabilities</t>
  </si>
  <si>
    <t>BALANCE SHEET COMPONENTS - Other Long-Term Liabilities (Detail) - USD ($) $ in Thousands</t>
  </si>
  <si>
    <t>Long-term defined benefit pension plan liabilities</t>
  </si>
  <si>
    <t>Restructuring accrual - non-current portion (See Note 8)</t>
  </si>
  <si>
    <t>Asset retirement obligation</t>
  </si>
  <si>
    <t>Total other long-term liabilities</t>
  </si>
  <si>
    <t>FAIR VALUE MEASUREMENTS - Financial Assets and Liabilities Measured at Fair Value (Detail) - USD ($)</t>
  </si>
  <si>
    <t>Fair Value, Balance Sheet Grouping, Financial Statement Captions [Line Items]</t>
  </si>
  <si>
    <t>Cash equivalents</t>
  </si>
  <si>
    <t>Foreign exchange forward contracts</t>
  </si>
  <si>
    <t>Total financial assets</t>
  </si>
  <si>
    <t>Employee deferred compensation plan liability</t>
  </si>
  <si>
    <t>Total financial liabilities</t>
  </si>
  <si>
    <t>Unrealized gain losses on securities</t>
  </si>
  <si>
    <t>Maximum</t>
  </si>
  <si>
    <t>Maturity period of available for sale securities</t>
  </si>
  <si>
    <t>Cash Equivalents</t>
  </si>
  <si>
    <t>Mutual Funds</t>
  </si>
  <si>
    <t>Equity Securities</t>
  </si>
  <si>
    <t>Fixed Income</t>
  </si>
  <si>
    <t>Money Market Funds</t>
  </si>
  <si>
    <t>Short-Term Investments</t>
  </si>
  <si>
    <t>Investments</t>
  </si>
  <si>
    <t>Short-Term Investments | Certificates of Deposit</t>
  </si>
  <si>
    <t>Long-Term Investments</t>
  </si>
  <si>
    <t>Fair Value, Inputs, Level 1</t>
  </si>
  <si>
    <t>Fair Value, Inputs, Level 1 | Cash Equivalents</t>
  </si>
  <si>
    <t>Fair Value, Inputs, Level 1 | Mutual Funds</t>
  </si>
  <si>
    <t>Fair Value, Inputs, Level 1 | Equity Securities</t>
  </si>
  <si>
    <t>Fair Value, Inputs, Level 1 | Money Market Funds</t>
  </si>
  <si>
    <t>Fair Value, Inputs, Level 1 | Long-Term Investments</t>
  </si>
  <si>
    <t>Fair Value, Inputs, Level 2</t>
  </si>
  <si>
    <t>Fair Value, Inputs, Level 2 | Fixed Income</t>
  </si>
  <si>
    <t>Fair Value, Inputs, Level 2 | Short-Term Investments</t>
  </si>
  <si>
    <t>Fair Value, Inputs, Level 2 | Short-Term Investments | Certificates of Deposit</t>
  </si>
  <si>
    <t>FAIR VALUE MEASUREMENTS - Narrative (Detail)</t>
  </si>
  <si>
    <t>Apr. 03, 2016project</t>
  </si>
  <si>
    <t>Fair Value, Option, Qualitative Disclosures Related to Election [Line Items]</t>
  </si>
  <si>
    <t>Fair value transfers between level 1, 2 and 3</t>
  </si>
  <si>
    <t>Impairment charge related to intangible assets</t>
  </si>
  <si>
    <t>Equity method investments</t>
  </si>
  <si>
    <t>Payments to acquire equity method investments</t>
  </si>
  <si>
    <t>Aggregate investment in equity method investments</t>
  </si>
  <si>
    <t>Voting percentage</t>
  </si>
  <si>
    <t>38.70%</t>
  </si>
  <si>
    <t>Private Equity Funds</t>
  </si>
  <si>
    <t>Non-marketable equity securities</t>
  </si>
  <si>
    <t>Convertible Debt</t>
  </si>
  <si>
    <t>Interest rate</t>
  </si>
  <si>
    <t>2.00%</t>
  </si>
  <si>
    <t>Convertible Debt | Reported Value Measurement</t>
  </si>
  <si>
    <t>Fair value of debt</t>
  </si>
  <si>
    <t>Convertible Debt | Estimate of Fair Value Measurement</t>
  </si>
  <si>
    <t>Convertible Senior Notes</t>
  </si>
  <si>
    <t>Convertible Senior Notes | Reported Value Measurement</t>
  </si>
  <si>
    <t>Convertible Senior Notes | Estimate of Fair Value Measurement</t>
  </si>
  <si>
    <t>Revolving Credit Facility</t>
  </si>
  <si>
    <t>Carrying value of line of credit</t>
  </si>
  <si>
    <t>Asset impairment charges</t>
  </si>
  <si>
    <t>EMPLOYEE STOCK PLANS AND STOCK-BASED COMPENSATION - Narrative (Detail) $ in Thousands</t>
  </si>
  <si>
    <t>Apr. 01, 2016milestoneshares</t>
  </si>
  <si>
    <t>Oct. 02, 2016USD ($)directorshares</t>
  </si>
  <si>
    <t>Oct. 02, 2016USD ($)shares</t>
  </si>
  <si>
    <t>Share Based Compensation Arrangement By Share Based Payment Award [Line Items]</t>
  </si>
  <si>
    <t>Stock-based compensation capitalized in inventories | $</t>
  </si>
  <si>
    <t>Number of directors with severance agreements | director</t>
  </si>
  <si>
    <t>Stock-based compensation expense | $</t>
  </si>
  <si>
    <t>Stock options available for grant | shares</t>
  </si>
  <si>
    <t>Options granted (in shares) | shares</t>
  </si>
  <si>
    <t>Performance Based Restricted Stock Units</t>
  </si>
  <si>
    <t>Performance Based Restricted Stock Units | Share-based Compensation Award, Tranche One</t>
  </si>
  <si>
    <t>Award vesting rights (percent)</t>
  </si>
  <si>
    <t>100.00%</t>
  </si>
  <si>
    <t>Performance Based Restricted Stock Units | 2016 PSU</t>
  </si>
  <si>
    <t>Number of milestones | milestone</t>
  </si>
  <si>
    <t>Performance period</t>
  </si>
  <si>
    <t>2 years</t>
  </si>
  <si>
    <t>Performance Based Restricted Stock Units | 2016 PSU | Share-based Compensation Award, Tranche One</t>
  </si>
  <si>
    <t>RSUs including PSUs</t>
  </si>
  <si>
    <t>RSUs including PSUs | 2016 PSU</t>
  </si>
  <si>
    <t>Shares approved for grant | shares</t>
  </si>
  <si>
    <t>Continuous service period</t>
  </si>
  <si>
    <t>RSUs including PSUs | 2016 PSU | Share-based Compensation Award, Tranche Two</t>
  </si>
  <si>
    <t>43.00%</t>
  </si>
  <si>
    <t>RSUs including PSUs | 2015 performance based restricted stock (PARS) | Share-based Compensation Award, Tranche One</t>
  </si>
  <si>
    <t>ESPP</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Stock options</t>
  </si>
  <si>
    <t>Restricted stock units (RSUs), including Performance-Based Restricted Stock Units (PSUs)</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3 months</t>
  </si>
  <si>
    <t>11 months 5 days</t>
  </si>
  <si>
    <t>1 year 3 months 29 days</t>
  </si>
  <si>
    <t>6 months 26 days</t>
  </si>
  <si>
    <t>EMPLOYEE STOCK PLANS AND STOCK-BASED COMPENSATION - Schedule of Stock Option Activities (Detail) - USD ($) $ / shares in Units, shares in Thousands, $ in Thousands</t>
  </si>
  <si>
    <t>Shares</t>
  </si>
  <si>
    <t>Options outstanding, shares, beginning of period</t>
  </si>
  <si>
    <t>Exercised, Shares</t>
  </si>
  <si>
    <t>Forfeited or expired, Shares</t>
  </si>
  <si>
    <t>Options outstanding, shares, end of period</t>
  </si>
  <si>
    <t>Options exercisable, Shares, end of period</t>
  </si>
  <si>
    <t>Weighted- Average Exercise Price Per Share</t>
  </si>
  <si>
    <t>Options outstanding, Weighted-Average Exercise Price Per Share, beginning of period (in usd per share)</t>
  </si>
  <si>
    <t>Exercised, Weighted-Average Exercise Price Per Share (in usd per share)</t>
  </si>
  <si>
    <t>Forfeited or expired, Weighted-Average Exercise Price Per Share (in usd per share)</t>
  </si>
  <si>
    <t>Options outstanding, Weighted-Average Exercise Price Per Share, end of period (in usd per share)</t>
  </si>
  <si>
    <t>Options exercisable, Weighted-Average Exercise Price per Share, end of period (in usd per share)</t>
  </si>
  <si>
    <t>Weighted Average Remaining Contractual term</t>
  </si>
  <si>
    <t>Options outstanding, Weighted Average Remaining Contractual term, end of period</t>
  </si>
  <si>
    <t>3 years 2 months 27 days</t>
  </si>
  <si>
    <t>Options exercisable, Weighted Average Remaining Contractual term, end of period</t>
  </si>
  <si>
    <t>2 years 11 months 16 days</t>
  </si>
  <si>
    <t>Aggregate Intrinsic Value</t>
  </si>
  <si>
    <t>Options outstanding, Aggregate Intrinsic Value, end of period</t>
  </si>
  <si>
    <t>Options exercisable, Aggregate Intrinsic Value, end of period</t>
  </si>
  <si>
    <t>EMPLOYEE STOCK PLANS AND STOCK-BASED COMPENSATION - Schedule of Restricted Stock Unit and Restricted Stock Award Activities (Detail) - Service Based Restricted Stock Units and Awards - $ / shares shares in Thousands</t>
  </si>
  <si>
    <t>Beginning balance, Shares</t>
  </si>
  <si>
    <t>Granted, Shares</t>
  </si>
  <si>
    <t>Vested, Shares</t>
  </si>
  <si>
    <t>Forfeited, Shares</t>
  </si>
  <si>
    <t>Ending balance, Shares</t>
  </si>
  <si>
    <t>Weighted- Average Grant Date Fair Value Per Share</t>
  </si>
  <si>
    <t>Weighted-Average Grant Date Fair Value per Share, beginning of year (in usd per share)</t>
  </si>
  <si>
    <t>Granted, Weighted-Average Grant Date Fair Value per Share (in usd per share)</t>
  </si>
  <si>
    <t>Vested, Weighted-Average Grant Date Fair Value per Share (in usd per share)</t>
  </si>
  <si>
    <t>Forfeited, Weighted-Average Grant Date Fair Value per Share (in usd per share)</t>
  </si>
  <si>
    <t>Weighted-Average Grant Date Fair Value per Share, end of year (in usd per share)</t>
  </si>
  <si>
    <t>DEBT - Narrative (Detail)</t>
  </si>
  <si>
    <t>Oct. 03, 2016</t>
  </si>
  <si>
    <t>Jul. 05, 2016USD ($)</t>
  </si>
  <si>
    <t>Jun. 23, 2016USD ($)$ / shares</t>
  </si>
  <si>
    <t>Apr. 27, 2016USD ($)</t>
  </si>
  <si>
    <t>Dec. 22, 2015USD ($)</t>
  </si>
  <si>
    <t>Jan. 01, 2012Installment</t>
  </si>
  <si>
    <t>Oct. 02, 2016USD ($)$ / shares</t>
  </si>
  <si>
    <t>Apr. 03, 2017</t>
  </si>
  <si>
    <t>Apr. 02, 2017</t>
  </si>
  <si>
    <t>Jan. 31, 2017</t>
  </si>
  <si>
    <t>Oct. 31, 2016</t>
  </si>
  <si>
    <t>Dec. 30, 2012</t>
  </si>
  <si>
    <t>Apr. 30, 2012USD ($)</t>
  </si>
  <si>
    <t>Long-term debt, outstanding balance</t>
  </si>
  <si>
    <t>Manufacturing Equipment</t>
  </si>
  <si>
    <t>Maximum borrowed amount under capital lease agreements</t>
  </si>
  <si>
    <t>Manufacturing equipment, gross value</t>
  </si>
  <si>
    <t>Manufacturing equipment, book value</t>
  </si>
  <si>
    <t>Senior Secured Credit Facility</t>
  </si>
  <si>
    <t>Loans and letter of credit outstanding</t>
  </si>
  <si>
    <t>Equipment Loans</t>
  </si>
  <si>
    <t>Principal amount</t>
  </si>
  <si>
    <t>Number of installment payments | Installment</t>
  </si>
  <si>
    <t>Equipment Loans | Minimum</t>
  </si>
  <si>
    <t>3.15%</t>
  </si>
  <si>
    <t>Equipment Loans | Maximum</t>
  </si>
  <si>
    <t>3.18%</t>
  </si>
  <si>
    <t>Line of Credit | Senior Secured Credit Facility</t>
  </si>
  <si>
    <t>Deferred costs</t>
  </si>
  <si>
    <t>Maximum credit line borrowing</t>
  </si>
  <si>
    <t>Credit facility, minimum fixed charge coverage ratio</t>
  </si>
  <si>
    <t>Line of Credit | Base Rate | Senior Secured Credit Facility</t>
  </si>
  <si>
    <t>Spread on LIBOR</t>
  </si>
  <si>
    <t>1.25%</t>
  </si>
  <si>
    <t>Line of Credit | (LIBOR) | Senior Secured Credit Facility</t>
  </si>
  <si>
    <t>2.25%</t>
  </si>
  <si>
    <t>Conversion ratio (in shares)</t>
  </si>
  <si>
    <t>Conversion price (in dollars per share) | $ / shares</t>
  </si>
  <si>
    <t>Initial financing fee</t>
  </si>
  <si>
    <t>Capped call transaction, strike price (in dollars per share) | $ / shares</t>
  </si>
  <si>
    <t>Capped call transaction, cap price (in dollars per share) | $ / shares</t>
  </si>
  <si>
    <t>Payments for capped calls recorded as reduction in additional paid-in capital</t>
  </si>
  <si>
    <t>4.50% Senior Exchangeable Notes | Liability Component</t>
  </si>
  <si>
    <t>Percentage of carrying amount of liability component, at par value</t>
  </si>
  <si>
    <t>82.90%</t>
  </si>
  <si>
    <t>Transaction cost recorded as reduction in debt</t>
  </si>
  <si>
    <t>4.50% Senior Exchangeable Notes | Equity Component</t>
  </si>
  <si>
    <t>2.00% Senior Exchangeable Notes | Spansion Inc</t>
  </si>
  <si>
    <t>Make-whole adjustment, change in ownership percentage</t>
  </si>
  <si>
    <t>50.00%</t>
  </si>
  <si>
    <t>Term Loan A</t>
  </si>
  <si>
    <t>Term Loan A | Spansion Inc</t>
  </si>
  <si>
    <t>Term Loan A | Line of Credit</t>
  </si>
  <si>
    <t>Debt instrument upfront fee percentage</t>
  </si>
  <si>
    <t>1.00%</t>
  </si>
  <si>
    <t>Term Loan A | Line of Credit | 2016</t>
  </si>
  <si>
    <t>Term loan payable per quarterly installments</t>
  </si>
  <si>
    <t>Term Loan A | Line of Credit | 2018</t>
  </si>
  <si>
    <t>1.875%</t>
  </si>
  <si>
    <t>Term Loan A | Line of Credit | Thereafter</t>
  </si>
  <si>
    <t>2.50%</t>
  </si>
  <si>
    <t>Term Loan A | Line of Credit | (LIBOR)</t>
  </si>
  <si>
    <t>3.25%</t>
  </si>
  <si>
    <t>Term Loan A | Line of Credit | Federal Funds Rate</t>
  </si>
  <si>
    <t>0.50%</t>
  </si>
  <si>
    <t>Term Loan A | Line of Credit | Prime Rate</t>
  </si>
  <si>
    <t>Term Loan A | Line of Credit | Minimum</t>
  </si>
  <si>
    <t>Impact of excess of cash flow due to increase and decrease in total leverage ratio</t>
  </si>
  <si>
    <t>0.00%</t>
  </si>
  <si>
    <t>Term Loan A | Line of Credit | Maximum</t>
  </si>
  <si>
    <t>Term Loan B | Line of Credit</t>
  </si>
  <si>
    <t>1.50%</t>
  </si>
  <si>
    <t>Prepayment penalty (percent)</t>
  </si>
  <si>
    <t>Term Loan B | Line of Credit | Base Rate</t>
  </si>
  <si>
    <t>Term Loan B | Line of Credit | (LIBOR)</t>
  </si>
  <si>
    <t>5.50%</t>
  </si>
  <si>
    <t>Subsequent Event | Term Loan B | Line of Credit | Minimum | Base Rate</t>
  </si>
  <si>
    <t>4.25%</t>
  </si>
  <si>
    <t>Subsequent Event | Term Loan B | Line of Credit | Minimum | (LIBOR)</t>
  </si>
  <si>
    <t>5.25%</t>
  </si>
  <si>
    <t>Subsequent Event | Term Loan B | Line of Credit | Maximum | Base Rate</t>
  </si>
  <si>
    <t>Subsequent Event | Term Loan B | Line of Credit | Maximum | (LIBOR)</t>
  </si>
  <si>
    <t>Scenario, Forecast | Line of Credit | Senior Secured Credit Facility</t>
  </si>
  <si>
    <t>Credit facility, maximum total leverage ratio</t>
  </si>
  <si>
    <t>DEBT - Schedule of Debt (Detail) - USD ($) $ in Thousands</t>
  </si>
  <si>
    <t>Line Of Credit Facility [Line Items]</t>
  </si>
  <si>
    <t>Capital lease obligations</t>
  </si>
  <si>
    <t>Current portion of long-term debt</t>
  </si>
  <si>
    <t>Total debt</t>
  </si>
  <si>
    <t>Line of Credit | Equipment Loans</t>
  </si>
  <si>
    <t>Line of Credit | Term Loan A</t>
  </si>
  <si>
    <t>Long-term debt excluding current maturities</t>
  </si>
  <si>
    <t>Line of Credit | Term Loan B</t>
  </si>
  <si>
    <t>Senior Exchangeable Notes | 2.00% Senior Exchangeable Notes</t>
  </si>
  <si>
    <t>Senior Exchangeable Notes | 4.50% Senior Exchangeable Notes</t>
  </si>
  <si>
    <t>DEBT - Schedule of Convertible Notes, Net of Issuance Costs (Details) - 4.50% Senior Exchangeable Notes</t>
  </si>
  <si>
    <t>Jun. 23, 2016USD ($)</t>
  </si>
  <si>
    <t>Principal</t>
  </si>
  <si>
    <t>Net carrying amount</t>
  </si>
  <si>
    <t>Liability Component</t>
  </si>
  <si>
    <t>Less: Issuance cost</t>
  </si>
  <si>
    <t>Equity Component</t>
  </si>
  <si>
    <t>DEBT - Schedule of Total Interest Expense Related to Notes (Details) - 4.50% Senior Exchangeable Notes - USD ($) $ in Thousands</t>
  </si>
  <si>
    <t>Contractual interest expense</t>
  </si>
  <si>
    <t>Amortization of debt issuance costs</t>
  </si>
  <si>
    <t>Accretion of debt discount</t>
  </si>
  <si>
    <t>DEBT - Schedule of Net Liability Component (Details) - USD ($) $ in Thousands</t>
  </si>
  <si>
    <t>Net carrying amount at issuance date</t>
  </si>
  <si>
    <t>DEBT - Schedule of Spansion Note (Details) - USD ($) $ in Thousands</t>
  </si>
  <si>
    <t>Convertible Senior Notes | 2.00% Senior Exchangeable Notes</t>
  </si>
  <si>
    <t>Spansion Inc | Convertible Senior Notes | 2.00% Senior Exchangeable Notes</t>
  </si>
  <si>
    <t>Unamortized debt discount</t>
  </si>
  <si>
    <t>Contractual interest expense at 2% per annum</t>
  </si>
  <si>
    <t>DEBT - Scheduled Maturities of Debt (Details) $ in Thousands</t>
  </si>
  <si>
    <t>2020 and after</t>
  </si>
  <si>
    <t>Convertible Senior Notes | 4.50% Senior Exchangeable Notes</t>
  </si>
  <si>
    <t>Capital lease obligations and Equipment loans</t>
  </si>
  <si>
    <t>EQUITY TRANSACTIONS - Narrative (Detail) - USD ($) $ / shares in Units, shares in Millions</t>
  </si>
  <si>
    <t>Oct. 20, 2016</t>
  </si>
  <si>
    <t>Aug. 09, 2016</t>
  </si>
  <si>
    <t>Oct. 20, 2015</t>
  </si>
  <si>
    <t>Equity Transactions [Line Items]</t>
  </si>
  <si>
    <t>Subsequent Event</t>
  </si>
  <si>
    <t>October 2015 program</t>
  </si>
  <si>
    <t>Stock repurchase program, authorized amount</t>
  </si>
  <si>
    <t>Repurchases of common shares</t>
  </si>
  <si>
    <t>Accumulated value of shares repurchased</t>
  </si>
  <si>
    <t>COMMITMENTS AND CONTINGENCIES - Future Minimum Lease Payments Under Non-Cancelable Operating Leases (Detail) $ in Thousands</t>
  </si>
  <si>
    <t>2021 and thereafter</t>
  </si>
  <si>
    <t>COMMITMENTS AND CONTINGENCIES - Narrative (Detail) $ in Thousands</t>
  </si>
  <si>
    <t>Sep. 26, 2016Patent</t>
  </si>
  <si>
    <t>Aug. 15, 2016Patent</t>
  </si>
  <si>
    <t>May 17, 2016Patent</t>
  </si>
  <si>
    <t>Sep. 30, 2016USD ($)</t>
  </si>
  <si>
    <t>Dec. 31, 2014USD ($)</t>
  </si>
  <si>
    <t>Dec. 28, 2014Claim</t>
  </si>
  <si>
    <t>Nov. 30, 2014USD ($)bankrupt_entitypayment</t>
  </si>
  <si>
    <t>Commitments And Contingencies [Line Items]</t>
  </si>
  <si>
    <t>Restructuring reserve</t>
  </si>
  <si>
    <t>Product warranty period against material and workmanship defects in years</t>
  </si>
  <si>
    <t>Litigation settlement</t>
  </si>
  <si>
    <t>Pending Litigation</t>
  </si>
  <si>
    <t>Refunds to be paid</t>
  </si>
  <si>
    <t>Pending Litigation | Spansion Inc</t>
  </si>
  <si>
    <t>New claims filed | Claim</t>
  </si>
  <si>
    <t>Finmek S.pA.</t>
  </si>
  <si>
    <t>Number of bankrupt entities | bankrupt_entity</t>
  </si>
  <si>
    <t>Payments to refund | payment</t>
  </si>
  <si>
    <t>Operating Facility Leases</t>
  </si>
  <si>
    <t>Case No.16-cv-368 | Pending Litigation</t>
  </si>
  <si>
    <t>Number of patents allegedly infringed | Patent</t>
  </si>
  <si>
    <t>Case No.16-cv-01721 | Pending Litigation</t>
  </si>
  <si>
    <t>Case No.16-cv-03714 | Pending Litigation</t>
  </si>
  <si>
    <t>COMMITMENTS AND CONTINGENCIES - Schedule of Warranty Reserve Activities (Detail) - USD ($) $ in Thousands</t>
  </si>
  <si>
    <t>Movement in Standard and Extended Product Warranty Accrual, Increase (Decrease) [Roll Forward]</t>
  </si>
  <si>
    <t>Beginning balance</t>
  </si>
  <si>
    <t>Warranties assumed as part of the Merger</t>
  </si>
  <si>
    <t>Settlements made</t>
  </si>
  <si>
    <t>Provisions</t>
  </si>
  <si>
    <t>Ending balance</t>
  </si>
  <si>
    <t>FOREIGN CURRENCY DERIVATIVES - Narrative (Details) - 9 months ended Oct. 02, 2016 ¥ in Millions, $ in Millions</t>
  </si>
  <si>
    <t>USD ($)</t>
  </si>
  <si>
    <t>JPY (¥)</t>
  </si>
  <si>
    <t>Derivative [Line Items]</t>
  </si>
  <si>
    <t>Maximum term of derivative contracts</t>
  </si>
  <si>
    <t>13 months</t>
  </si>
  <si>
    <t>Cash Flow Hedging | Long | Forward Contracts</t>
  </si>
  <si>
    <t>Notional derivative contract</t>
  </si>
  <si>
    <t>Cash Flow Hedging | Minimum</t>
  </si>
  <si>
    <t>Derivative term of contract</t>
  </si>
  <si>
    <t>3 months</t>
  </si>
  <si>
    <t>Cash Flow Hedging | Maximum</t>
  </si>
  <si>
    <t>9 months</t>
  </si>
  <si>
    <t>FOREIGN CURRENCY DERIVATIVES - Schedule of Notational Amounts of Net Outstanding Contracts (Details) - Not Designated as Hedging Instrument</t>
  </si>
  <si>
    <t>Oct. 02, 2016EUR (€)</t>
  </si>
  <si>
    <t>Oct. 02, 2016JPY (¥)</t>
  </si>
  <si>
    <t>Jan. 03, 2016EUR (€)</t>
  </si>
  <si>
    <t>Jan. 03, 2016JPY (¥)</t>
  </si>
  <si>
    <t>Japanese Yen USD Future | Long</t>
  </si>
  <si>
    <t>Japanese Yen USD Future | Short</t>
  </si>
  <si>
    <t>Eurodollar Future | Long</t>
  </si>
  <si>
    <t>Notional derivative contract | $</t>
  </si>
  <si>
    <t>Eurodollar Future | Short</t>
  </si>
  <si>
    <t>Notional derivative contract | €</t>
  </si>
  <si>
    <t>FOREIGN CURRENCY DERIVATIVES - Gross Fair Values of Derivative Instruments on Condensed Consolidated Balance Sheets (Details) - USD ($) $ in Thousands</t>
  </si>
  <si>
    <t>Derivatives Fair Value [Line Items]</t>
  </si>
  <si>
    <t>Derivative Asset</t>
  </si>
  <si>
    <t>Derivative Liability</t>
  </si>
  <si>
    <t>Forward Contracts | Other Current Assets | Derivatives Designated as Hedging Instruments</t>
  </si>
  <si>
    <t>Forward Contracts | Other Current Assets | Not Designated as Hedging Instrument</t>
  </si>
  <si>
    <t>Forward Contracts | Other Current Liabilities | Derivatives Designated as Hedging Instruments</t>
  </si>
  <si>
    <t>Forward Contracts | Other Current Liabilities | Not Designated as Hedging Instrument</t>
  </si>
  <si>
    <t>INCOME TAXES - Narrative (Detail) - USD ($) $ in Thousands</t>
  </si>
  <si>
    <t>Reduction in valuation allowance</t>
  </si>
  <si>
    <t>Amount of unrecognized tax benefits that, if recognized, would affect effective tax rate</t>
  </si>
  <si>
    <t>Approximate amount of unrecognized tax benefits that, if recognized, would affect effective tax rate, in the next 12 months</t>
  </si>
  <si>
    <t>Accrued interest and penalties</t>
  </si>
  <si>
    <t>NET INCOME (LOSS) PER SHARE - Computation of Basic and Diluted Net Loss Per Share (Detail) - USD ($) $ / shares in Units, shares in Thousands, $ in Thousands</t>
  </si>
  <si>
    <t>Weighted-average common shares (in shares)</t>
  </si>
  <si>
    <t>Weighted-average diluted shares (in shares)</t>
  </si>
  <si>
    <t>Net income (loss) per share—basic (in dollars per share)</t>
  </si>
  <si>
    <t>Net income (loss) per share—diluted (in dollars per share)</t>
  </si>
  <si>
    <t>NET INCOME (LOSS) PER SHARE - Narrative (Detail) - shares shares in Millions</t>
  </si>
  <si>
    <t>RSUs including PSUs | Convertible Debt</t>
  </si>
  <si>
    <t>Anti-dilutive securities excluded from computation of diluted net income (loss) per share</t>
  </si>
  <si>
    <t>SEGMENT, GEOGRAPHICAL AND CUSTOMER INFORMATION - Revenue (Detail) - USD ($) $ in Thousands</t>
  </si>
  <si>
    <t>Segment Reporting Information [Line Items]</t>
  </si>
  <si>
    <t>Revenue, Net</t>
  </si>
  <si>
    <t>Emerging Technologies Division</t>
  </si>
  <si>
    <t>SEGMENT, GEOGRAPHICAL AND CUSTOMER INFORMATION - Income (Loss) before Income Taxes (Detail) - USD ($) $ in Thousands</t>
  </si>
  <si>
    <t>Income (loss) before income taxes</t>
  </si>
  <si>
    <t>Stock-based compensation</t>
  </si>
  <si>
    <t>Restructuring costs, including executive severance</t>
  </si>
  <si>
    <t>Gain on divestiture of TrueTouch® Mobile business</t>
  </si>
  <si>
    <t>Gain related to investment in Deca Technologies Inc.</t>
  </si>
  <si>
    <t>Operating Segments | Programmable Systems Division</t>
  </si>
  <si>
    <t>Operating Segments | Memory Products Division</t>
  </si>
  <si>
    <t>Operating Segments | Data Communications Division</t>
  </si>
  <si>
    <t>Operating Segments | Emerging Technologies Division</t>
  </si>
  <si>
    <t>Unallocated items:</t>
  </si>
  <si>
    <t>Changes in value of deferred compensation plan</t>
  </si>
  <si>
    <t>Impact of purchase accounting and other</t>
  </si>
  <si>
    <t>SEGMENT, GEOGRAPHICAL AND CUSTOMER INFORMATION - Revenues by Geographical Locations (Detail) - USD ($) $ in Thousands</t>
  </si>
  <si>
    <t>United States</t>
  </si>
  <si>
    <t>Europe</t>
  </si>
  <si>
    <t>Greater China</t>
  </si>
  <si>
    <t>Japan</t>
  </si>
  <si>
    <t>Rest of the World</t>
  </si>
  <si>
    <t>SEGMENT, GEOGRAPHICAL AND CUSTOMER INFORMATION - Property, Plant and Equipment, Net, by Geographic Locations (Detail) - USD ($) $ in Thousands</t>
  </si>
  <si>
    <t>Philippines</t>
  </si>
  <si>
    <t>Thailand</t>
  </si>
  <si>
    <t>Other</t>
  </si>
  <si>
    <t>SEGMENT, GEOGRAPHICAL AND CUSTOMER INFORMATION - Narrative (Detail)</t>
  </si>
  <si>
    <t>12 Months Ended</t>
  </si>
  <si>
    <t>Oct. 02, 2016customerproduct_group</t>
  </si>
  <si>
    <t>Sep. 27, 2015customerdistributor</t>
  </si>
  <si>
    <t>Oct. 02, 2016customerproduct_groupdistributor</t>
  </si>
  <si>
    <t>Jan. 03, 2016distributor</t>
  </si>
  <si>
    <t>Number of major product groups | product_group</t>
  </si>
  <si>
    <t>Customer Concentration Risk</t>
  </si>
  <si>
    <t>Number of distributors | distributor</t>
  </si>
  <si>
    <t>Concentration risk (percent)</t>
  </si>
  <si>
    <t>10.00%</t>
  </si>
  <si>
    <t>Number of end customers | customer</t>
  </si>
  <si>
    <t>Accounts Receivable | Customer Concentration Risk</t>
  </si>
  <si>
    <t>Sales Revenue, Net | Customer Concentration Risk</t>
  </si>
  <si>
    <t>Distributor 1 | Accounts Receivable | Customer Concentration Risk</t>
  </si>
  <si>
    <t>28.00%</t>
  </si>
  <si>
    <t>42.00%</t>
  </si>
  <si>
    <t>Distributor 1 | Sales Revenue, Net | Customer Concentration Risk</t>
  </si>
  <si>
    <t>24.00%</t>
  </si>
  <si>
    <t>27.00%</t>
  </si>
  <si>
    <t>Distributor 2 | Accounts Receivable | Customer Concentration Risk</t>
  </si>
  <si>
    <t>7.00%</t>
  </si>
  <si>
    <t>11.00%</t>
  </si>
  <si>
    <t>Distributor 2 | Sales Revenue, Net | Customer Concentration Risk</t>
  </si>
  <si>
    <t>Distributor 3 | Accounts Receivable | Customer Concentration Risk</t>
  </si>
  <si>
    <t>9.00%</t>
  </si>
  <si>
    <t>End Customer | Sales Revenue, Net</t>
  </si>
  <si>
    <t>End Customer | Sales Revenue, Net | Customer Concentration Risk</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0.0_);(#,##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91915</v>
      </c>
    </row>
    <row spans="1:3" r="12">
      <c s="4" r="A12" t="s">
        <v>19</v>
      </c>
      <c s="4" r="B12" t="s">
        <v>20</v>
      </c>
    </row>
    <row spans="1:3" r="13">
      <c s="4" r="A13" t="s">
        <v>21</v>
      </c>
      <c s="4" r="B13" t="s">
        <v>22</v>
      </c>
    </row>
    <row spans="1:3" r="14">
      <c s="4" r="A14" t="s">
        <v>23</v>
      </c>
      <c s="6" r="C14" t="n">
        <v>322699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6656</v>
      </c>
      <c s="7" r="C3" t="n">
        <v>226690</v>
      </c>
    </row>
    <row spans="1:3" r="4">
      <c s="4" r="A4" t="s">
        <v>28</v>
      </c>
      <c s="6" r="B4" t="n">
        <v>990</v>
      </c>
      <c s="6" r="C4" t="n">
        <v>871</v>
      </c>
    </row>
    <row spans="1:3" r="5">
      <c s="4" r="A5" t="s">
        <v>29</v>
      </c>
      <c s="6" r="B5" t="n">
        <v>349837</v>
      </c>
      <c s="6" r="C5" t="n">
        <v>292736</v>
      </c>
    </row>
    <row spans="1:3" r="6">
      <c s="4" r="A6" t="s">
        <v>30</v>
      </c>
      <c s="6" r="B6" t="n">
        <v>247735</v>
      </c>
      <c s="6" r="C6" t="n">
        <v>243595</v>
      </c>
    </row>
    <row spans="1:3" r="7">
      <c s="4" r="A7" t="s">
        <v>31</v>
      </c>
      <c s="6" r="B7" t="n">
        <v>31904</v>
      </c>
      <c s="6" r="C7" t="n">
        <v>0</v>
      </c>
    </row>
    <row spans="1:3" r="8">
      <c s="4" r="A8" t="s">
        <v>32</v>
      </c>
      <c s="6" r="B8" t="n">
        <v>132718</v>
      </c>
      <c s="6" r="C8" t="n">
        <v>86880</v>
      </c>
    </row>
    <row spans="1:3" r="9">
      <c s="4" r="A9" t="s">
        <v>33</v>
      </c>
      <c s="6" r="B9" t="n">
        <v>849840</v>
      </c>
      <c s="6" r="C9" t="n">
        <v>850772</v>
      </c>
    </row>
    <row spans="1:3" r="10">
      <c s="4" r="A10" t="s">
        <v>34</v>
      </c>
      <c s="6" r="B10" t="n">
        <v>300817</v>
      </c>
      <c s="6" r="C10" t="n">
        <v>425003</v>
      </c>
    </row>
    <row spans="1:3" r="11">
      <c s="4" r="A11" t="s">
        <v>35</v>
      </c>
      <c s="6" r="B11" t="n">
        <v>1468104</v>
      </c>
      <c s="6" r="C11" t="n">
        <v>1738882</v>
      </c>
    </row>
    <row spans="1:3" r="12">
      <c s="4" r="A12" t="s">
        <v>36</v>
      </c>
      <c s="6" r="B12" t="n">
        <v>927454</v>
      </c>
      <c s="6" r="C12" t="n">
        <v>789195</v>
      </c>
    </row>
    <row spans="1:3" r="13">
      <c s="4" r="A13" t="s">
        <v>37</v>
      </c>
      <c s="6" r="B13" t="n">
        <v>343609</v>
      </c>
      <c s="6" r="C13" t="n">
        <v>200409</v>
      </c>
    </row>
    <row spans="1:3" r="14">
      <c s="4" r="A14" t="s">
        <v>38</v>
      </c>
      <c s="6" r="B14" t="n">
        <v>3889824</v>
      </c>
      <c s="6" r="C14" t="n">
        <v>4004261</v>
      </c>
    </row>
    <row spans="1:3" r="15">
      <c s="3" r="A15" t="s">
        <v>39</v>
      </c>
    </row>
    <row spans="1:3" r="16">
      <c s="4" r="A16" t="s">
        <v>40</v>
      </c>
      <c s="6" r="B16" t="n">
        <v>228851</v>
      </c>
      <c s="6" r="C16" t="n">
        <v>143383</v>
      </c>
    </row>
    <row spans="1:3" r="17">
      <c s="4" r="A17" t="s">
        <v>41</v>
      </c>
      <c s="6" r="B17" t="n">
        <v>57577</v>
      </c>
      <c s="6" r="C17" t="n">
        <v>54850</v>
      </c>
    </row>
    <row spans="1:3" r="18">
      <c s="4" r="A18" t="s">
        <v>42</v>
      </c>
      <c s="6" r="B18" t="n">
        <v>121509</v>
      </c>
      <c s="6" r="C18" t="n">
        <v>73370</v>
      </c>
    </row>
    <row spans="1:3" r="19">
      <c s="4" r="A19" t="s">
        <v>43</v>
      </c>
      <c s="6" r="B19" t="n">
        <v>35350</v>
      </c>
      <c s="6" r="C19" t="n">
        <v>36520</v>
      </c>
    </row>
    <row spans="1:3" r="20">
      <c s="4" r="A20" t="s">
        <v>44</v>
      </c>
      <c s="6" r="B20" t="n">
        <v>29757</v>
      </c>
      <c s="6" r="C20" t="n">
        <v>14606</v>
      </c>
    </row>
    <row spans="1:3" r="21">
      <c s="4" r="A21" t="s">
        <v>45</v>
      </c>
      <c s="6" r="B21" t="n">
        <v>14888</v>
      </c>
      <c s="6" r="C21" t="n">
        <v>52712</v>
      </c>
    </row>
    <row spans="1:3" r="22">
      <c s="4" r="A22" t="s">
        <v>46</v>
      </c>
      <c s="6" r="B22" t="n">
        <v>148157</v>
      </c>
      <c s="6" r="C22" t="n">
        <v>152955</v>
      </c>
    </row>
    <row spans="1:3" r="23">
      <c s="4" r="A23" t="s">
        <v>47</v>
      </c>
      <c s="6" r="B23" t="n">
        <v>636089</v>
      </c>
      <c s="6" r="C23" t="n">
        <v>528396</v>
      </c>
    </row>
    <row spans="1:3" r="24">
      <c s="4" r="A24" t="s">
        <v>48</v>
      </c>
      <c s="6" r="B24" t="n">
        <v>47311</v>
      </c>
      <c s="6" r="C24" t="n">
        <v>51737</v>
      </c>
    </row>
    <row spans="1:3" r="25">
      <c s="4" r="A25" t="s">
        <v>49</v>
      </c>
      <c s="6" r="B25" t="n">
        <v>1192299</v>
      </c>
      <c s="6" r="C25" t="n">
        <v>673659</v>
      </c>
    </row>
    <row spans="1:3" r="26">
      <c s="4" r="A26" t="s">
        <v>50</v>
      </c>
      <c s="6" r="B26" t="n">
        <v>40703</v>
      </c>
      <c s="6" r="C26" t="n">
        <v>37784</v>
      </c>
    </row>
    <row spans="1:3" r="27">
      <c s="4" r="A27" t="s">
        <v>51</v>
      </c>
      <c s="6" r="B27" t="n">
        <v>1916402</v>
      </c>
      <c s="6" r="C27" t="n">
        <v>1291576</v>
      </c>
    </row>
    <row spans="1:3" r="28">
      <c s="4" r="A28" t="s">
        <v>52</v>
      </c>
      <c s="6" r="B28" t="n">
        <v>0</v>
      </c>
      <c s="6" r="C28" t="n">
        <v>0</v>
      </c>
    </row>
    <row spans="1:3" r="29">
      <c s="3" r="A29" t="s">
        <v>53</v>
      </c>
    </row>
    <row spans="1:3" r="30">
      <c s="4" r="A30" t="s">
        <v>54</v>
      </c>
      <c s="6" r="B30" t="n">
        <v>0</v>
      </c>
      <c s="6" r="C30" t="n">
        <v>0</v>
      </c>
    </row>
    <row spans="1:3" r="31">
      <c s="4" r="A31" t="s">
        <v>55</v>
      </c>
      <c s="6" r="B31" t="n">
        <v>4732</v>
      </c>
      <c s="6" r="C31" t="n">
        <v>4637</v>
      </c>
    </row>
    <row spans="1:3" r="32">
      <c s="4" r="A32" t="s">
        <v>56</v>
      </c>
      <c s="6" r="B32" t="n">
        <v>5675399</v>
      </c>
      <c s="6" r="C32" t="n">
        <v>5623411</v>
      </c>
    </row>
    <row spans="1:3" r="33">
      <c s="4" r="A33" t="s">
        <v>57</v>
      </c>
      <c s="6" r="B33" t="n">
        <v>391</v>
      </c>
      <c s="6" r="C33" t="n">
        <v>-227</v>
      </c>
    </row>
    <row spans="1:3" r="34">
      <c s="4" r="A34" t="s">
        <v>58</v>
      </c>
      <c s="6" r="B34" t="n">
        <v>-1372666</v>
      </c>
      <c s="6" r="C34" t="n">
        <v>-758780</v>
      </c>
    </row>
    <row spans="1:3" r="35">
      <c s="4" r="A35" t="s">
        <v>59</v>
      </c>
      <c s="6" r="B35" t="n">
        <v>4307856</v>
      </c>
      <c s="6" r="C35" t="n">
        <v>4869041</v>
      </c>
    </row>
    <row spans="1:3" r="36">
      <c s="4" r="A36" t="s">
        <v>60</v>
      </c>
      <c s="6" r="B36" t="n">
        <v>-2335310</v>
      </c>
      <c s="6" r="C36" t="n">
        <v>-2148193</v>
      </c>
    </row>
    <row spans="1:3" r="37">
      <c s="4" r="A37" t="s">
        <v>61</v>
      </c>
      <c s="6" r="B37" t="n">
        <v>1972546</v>
      </c>
      <c s="6" r="C37" t="n">
        <v>2720848</v>
      </c>
    </row>
    <row spans="1:3" r="38">
      <c s="4" r="A38" t="s">
        <v>62</v>
      </c>
      <c s="6" r="B38" t="n">
        <v>876</v>
      </c>
      <c s="6" r="C38" t="n">
        <v>-8163</v>
      </c>
    </row>
    <row spans="1:3" r="39">
      <c s="4" r="A39" t="s">
        <v>63</v>
      </c>
      <c s="6" r="B39" t="n">
        <v>1973422</v>
      </c>
      <c s="6" r="C39" t="n">
        <v>2712685</v>
      </c>
    </row>
    <row spans="1:3" r="40">
      <c s="4" r="A40" t="s">
        <v>64</v>
      </c>
      <c s="7" r="B40" t="n">
        <v>3889824</v>
      </c>
      <c s="7" r="C40" t="n">
        <v>400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0</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183</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186</v>
      </c>
    </row>
    <row spans="1:2" r="4">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89</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1</v>
      </c>
      <c s="2" r="B1" t="s">
        <v>1</v>
      </c>
    </row>
    <row spans="1:2" r="2">
      <c s="2" r="B2" t="s">
        <v>2</v>
      </c>
    </row>
    <row spans="1:2" r="3">
      <c s="3" r="A3" t="s">
        <v>195</v>
      </c>
    </row>
    <row spans="1:2" r="4">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5</v>
      </c>
      <c s="2" r="B1" t="s">
        <v>2</v>
      </c>
      <c s="2" r="C1" t="s">
        <v>25</v>
      </c>
    </row>
    <row spans="1:3" r="2">
      <c s="3" r="A2" t="s">
        <v>66</v>
      </c>
    </row>
    <row spans="1:3" r="3">
      <c s="4" r="A3" t="s">
        <v>67</v>
      </c>
      <c s="8" r="B3" t="n">
        <v>0.01</v>
      </c>
      <c s="8" r="C3" t="n">
        <v>0.01</v>
      </c>
    </row>
    <row spans="1:3" r="4">
      <c s="4" r="A4" t="s">
        <v>68</v>
      </c>
      <c s="6" r="B4" t="n">
        <v>5000000</v>
      </c>
      <c s="6" r="C4" t="n">
        <v>5000000</v>
      </c>
    </row>
    <row spans="1:3" r="5">
      <c s="4" r="A5" t="s">
        <v>69</v>
      </c>
      <c s="6" r="B5" t="n">
        <v>0</v>
      </c>
      <c s="6" r="C5" t="n">
        <v>0</v>
      </c>
    </row>
    <row spans="1:3" r="6">
      <c s="4" r="A6" t="s">
        <v>70</v>
      </c>
      <c s="6" r="B6" t="n">
        <v>0</v>
      </c>
      <c s="6" r="C6" t="n">
        <v>0</v>
      </c>
    </row>
    <row spans="1:3" r="7">
      <c s="4" r="A7" t="s">
        <v>71</v>
      </c>
      <c s="8" r="B7" t="n">
        <v>0.01</v>
      </c>
      <c s="8" r="C7" t="n">
        <v>0.01</v>
      </c>
    </row>
    <row spans="1:3" r="8">
      <c s="4" r="A8" t="s">
        <v>72</v>
      </c>
      <c s="6" r="B8" t="n">
        <v>650000000</v>
      </c>
      <c s="6" r="C8" t="n">
        <v>650000000</v>
      </c>
    </row>
    <row spans="1:3" r="9">
      <c s="4" r="A9" t="s">
        <v>73</v>
      </c>
      <c s="6" r="B9" t="n">
        <v>495264000</v>
      </c>
      <c s="6" r="C9" t="n">
        <v>481912000</v>
      </c>
    </row>
    <row spans="1:3" r="10">
      <c s="4" r="A10" t="s">
        <v>74</v>
      </c>
      <c s="6" r="B10" t="n">
        <v>321799000</v>
      </c>
      <c s="6" r="C10" t="n">
        <v>332276000</v>
      </c>
    </row>
    <row spans="1:3" r="11">
      <c s="4" r="A11" t="s">
        <v>75</v>
      </c>
      <c s="6" r="B11" t="n">
        <v>173465000</v>
      </c>
      <c s="6" r="C11" t="n">
        <v>1496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spans="1:2" r="1">
      <c s="1" r="A1" t="s">
        <v>264</v>
      </c>
      <c s="2" r="B1" t="s">
        <v>1</v>
      </c>
    </row>
    <row spans="1:2" r="2">
      <c s="2" r="B2" t="s">
        <v>2</v>
      </c>
    </row>
    <row spans="1:2" r="3">
      <c s="3" r="A3" t="s">
        <v>199</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202</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2</v>
      </c>
      <c s="2" r="B1" t="s">
        <v>1</v>
      </c>
    </row>
    <row spans="1:2" r="2">
      <c s="2" r="B2" t="s">
        <v>2</v>
      </c>
    </row>
    <row spans="1:2" r="3">
      <c s="3" r="A3" t="s">
        <v>205</v>
      </c>
    </row>
    <row spans="1:2" r="4">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8</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spans="1:2" r="1">
      <c s="1" r="A1" t="s">
        <v>296</v>
      </c>
      <c s="2" r="B1" t="s">
        <v>1</v>
      </c>
    </row>
    <row spans="1:2" r="2">
      <c s="2" r="B2" t="s">
        <v>2</v>
      </c>
    </row>
    <row spans="1:2" r="3">
      <c s="3" r="A3" t="s">
        <v>297</v>
      </c>
    </row>
    <row spans="1:2" r="4">
      <c s="4" r="A4" t="s">
        <v>298</v>
      </c>
      <c s="4" r="B4" t="s">
        <v>299</v>
      </c>
    </row>
    <row spans="1:2" r="5">
      <c s="4" r="A5" t="s">
        <v>300</v>
      </c>
      <c s="4" r="B5" t="s">
        <v>301</v>
      </c>
    </row>
    <row spans="1:2" r="6">
      <c s="4" r="A6" t="s">
        <v>302</v>
      </c>
    </row>
    <row spans="1:2" r="7">
      <c s="3" r="A7" t="s">
        <v>297</v>
      </c>
    </row>
    <row spans="1:2" r="8">
      <c s="4" r="A8" t="s">
        <v>303</v>
      </c>
      <c s="4" r="B8" t="s">
        <v>304</v>
      </c>
    </row>
    <row spans="1:2" r="9">
      <c s="4" r="A9" t="s">
        <v>305</v>
      </c>
    </row>
    <row spans="1:2" r="10">
      <c s="3" r="A10" t="s">
        <v>297</v>
      </c>
    </row>
    <row spans="1:2" r="11">
      <c s="4" r="A11" t="s">
        <v>303</v>
      </c>
      <c s="4" r="B11"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07</v>
      </c>
      <c s="2" r="B1" t="s">
        <v>1</v>
      </c>
    </row>
    <row spans="1:2" r="2">
      <c s="2" r="B2" t="s">
        <v>2</v>
      </c>
    </row>
    <row spans="1:2" r="3">
      <c s="3" r="A3" t="s">
        <v>217</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20</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17</v>
      </c>
      <c s="2" r="B1" t="s">
        <v>1</v>
      </c>
    </row>
    <row spans="1:2" r="2">
      <c s="2" r="B2" t="s">
        <v>2</v>
      </c>
    </row>
    <row spans="1:2" r="3">
      <c s="3" r="A3" t="s">
        <v>226</v>
      </c>
    </row>
    <row spans="1:2" r="4">
      <c s="4" r="A4" t="s">
        <v>318</v>
      </c>
      <c s="4" r="B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320</v>
      </c>
      <c s="2" r="B1" t="s">
        <v>1</v>
      </c>
    </row>
    <row spans="1:2" r="2">
      <c s="2" r="B2" t="s">
        <v>2</v>
      </c>
    </row>
    <row spans="1:2" r="3">
      <c s="3" r="A3" t="s">
        <v>229</v>
      </c>
    </row>
    <row spans="1:2" r="4">
      <c s="4" r="A4" t="s">
        <v>321</v>
      </c>
      <c s="4" r="B4" t="s">
        <v>322</v>
      </c>
    </row>
    <row spans="1:2" r="5">
      <c s="4" r="A5" t="s">
        <v>323</v>
      </c>
      <c s="4" r="B5" t="s">
        <v>324</v>
      </c>
    </row>
    <row spans="1:2" r="6">
      <c s="4" r="A6" t="s">
        <v>325</v>
      </c>
      <c s="4" r="B6" t="s">
        <v>326</v>
      </c>
    </row>
    <row spans="1:2" r="7">
      <c s="4" r="A7" t="s">
        <v>327</v>
      </c>
      <c s="4" r="B7"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29</v>
      </c>
      <c s="2" r="B1" t="s">
        <v>330</v>
      </c>
      <c s="2" r="C1" t="s">
        <v>331</v>
      </c>
      <c s="2" r="D1" t="s">
        <v>2</v>
      </c>
      <c s="2" r="E1" t="s">
        <v>332</v>
      </c>
      <c s="2" r="F1" t="s">
        <v>333</v>
      </c>
      <c s="2" r="G1" t="s">
        <v>78</v>
      </c>
      <c s="2" r="H1" t="s">
        <v>332</v>
      </c>
      <c s="2" r="I1" t="s">
        <v>2</v>
      </c>
      <c s="2" r="J1" t="s">
        <v>78</v>
      </c>
    </row>
    <row spans="1:10" r="2">
      <c s="3" r="A2" t="s">
        <v>334</v>
      </c>
    </row>
    <row spans="1:10" r="3">
      <c s="4" r="A3" t="s">
        <v>82</v>
      </c>
      <c s="7" r="D3" t="n">
        <v>325225</v>
      </c>
      <c s="7" r="G3" t="n">
        <v>303434</v>
      </c>
      <c s="7" r="I3" t="n">
        <v>909753</v>
      </c>
      <c s="7" r="J3" t="n">
        <v>900969</v>
      </c>
    </row>
    <row spans="1:10" r="4">
      <c s="4" r="A4" t="s">
        <v>83</v>
      </c>
      <c s="6" r="D4" t="n">
        <v>-95411</v>
      </c>
      <c s="6" r="G4" t="n">
        <v>-75960</v>
      </c>
      <c s="6" r="I4" t="n">
        <v>-239549</v>
      </c>
      <c s="6" r="J4" t="n">
        <v>-207709</v>
      </c>
    </row>
    <row spans="1:10" r="5">
      <c s="4" r="A5" t="s">
        <v>90</v>
      </c>
      <c s="6" r="D5" t="n">
        <v>-112774</v>
      </c>
      <c s="6" r="G5" t="n">
        <v>0</v>
      </c>
      <c s="6" r="I5" t="n">
        <v>-112774</v>
      </c>
      <c s="6" r="J5" t="n">
        <v>0</v>
      </c>
    </row>
    <row spans="1:10" r="6">
      <c s="4" r="A6" t="s">
        <v>101</v>
      </c>
      <c s="6" r="D6" t="n">
        <v>9411</v>
      </c>
      <c s="6" r="G6" t="n">
        <v>30312</v>
      </c>
      <c s="6" r="I6" t="n">
        <v>-613884</v>
      </c>
      <c s="6" r="J6" t="n">
        <v>-306537</v>
      </c>
    </row>
    <row spans="1:10" r="7">
      <c s="4" r="A7" t="s">
        <v>335</v>
      </c>
      <c s="6" r="G7" t="n">
        <v>17300</v>
      </c>
    </row>
    <row spans="1:10" r="8">
      <c s="4" r="A8" t="s">
        <v>336</v>
      </c>
      <c s="7" r="G8" t="n">
        <v>9400</v>
      </c>
    </row>
    <row spans="1:10" r="9">
      <c s="4" r="A9" t="s">
        <v>337</v>
      </c>
      <c s="8" r="G9" t="n">
        <v>0.03</v>
      </c>
    </row>
    <row spans="1:10" r="10">
      <c s="4" r="A10" t="s">
        <v>338</v>
      </c>
      <c s="6" r="I10" t="n">
        <v>46400</v>
      </c>
      <c s="6" r="J10" t="n">
        <v>39100</v>
      </c>
    </row>
    <row spans="1:10" r="11">
      <c s="4" r="A11" t="s">
        <v>339</v>
      </c>
      <c s="7" r="I11" t="n">
        <v>15100</v>
      </c>
      <c s="7" r="J11" t="n">
        <v>21400</v>
      </c>
    </row>
    <row spans="1:10" r="12">
      <c s="4" r="A12" t="s">
        <v>340</v>
      </c>
      <c s="8" r="I12" t="n">
        <v>0.05</v>
      </c>
    </row>
    <row spans="1:10" r="13">
      <c s="4" r="A13" t="s">
        <v>341</v>
      </c>
      <c s="8" r="I13" t="n">
        <v>0.04</v>
      </c>
    </row>
    <row spans="1:10" r="14">
      <c s="4" r="A14" t="s">
        <v>342</v>
      </c>
      <c s="8" r="J14" t="n">
        <v>0.07000000000000001</v>
      </c>
    </row>
    <row spans="1:10" r="15">
      <c s="4" r="A15" t="s">
        <v>343</v>
      </c>
      <c s="7" r="D15" t="n">
        <v>359200</v>
      </c>
      <c s="7" r="G15" t="n">
        <v>235000</v>
      </c>
      <c s="7" r="I15" t="n">
        <v>899200</v>
      </c>
      <c s="7" r="J15" t="n">
        <v>401000</v>
      </c>
    </row>
    <row spans="1:10" r="16">
      <c s="4" r="A16" t="s">
        <v>344</v>
      </c>
      <c s="4" r="D16" t="s">
        <v>345</v>
      </c>
      <c s="4" r="G16" t="s">
        <v>346</v>
      </c>
      <c s="4" r="I16" t="s">
        <v>347</v>
      </c>
      <c s="4" r="J16" t="s">
        <v>348</v>
      </c>
    </row>
    <row spans="1:10" r="17">
      <c s="4" r="A17" t="s">
        <v>349</v>
      </c>
    </row>
    <row spans="1:10" r="18">
      <c s="3" r="A18" t="s">
        <v>334</v>
      </c>
    </row>
    <row spans="1:10" r="19">
      <c s="4" r="A19" t="s">
        <v>350</v>
      </c>
      <c s="7" r="C19" t="n">
        <v>2800000</v>
      </c>
    </row>
    <row spans="1:10" r="20">
      <c s="4" r="A20" t="s">
        <v>351</v>
      </c>
    </row>
    <row spans="1:10" r="21">
      <c s="3" r="A21" t="s">
        <v>334</v>
      </c>
    </row>
    <row spans="1:10" r="22">
      <c s="4" r="A22" t="s">
        <v>350</v>
      </c>
      <c s="7" r="B22" t="n">
        <v>550000</v>
      </c>
    </row>
    <row spans="1:10" r="23">
      <c s="4" r="A23" t="s">
        <v>352</v>
      </c>
    </row>
    <row spans="1:10" r="24">
      <c s="3" r="A24" t="s">
        <v>334</v>
      </c>
    </row>
    <row spans="1:10" r="25">
      <c s="4" r="A25" t="s">
        <v>82</v>
      </c>
      <c s="7" r="D25" t="n">
        <v>6600</v>
      </c>
      <c s="7" r="E25" t="n">
        <v>4000</v>
      </c>
      <c s="7" r="F25" t="n">
        <v>4300</v>
      </c>
      <c s="7" r="H25" t="n">
        <v>8300</v>
      </c>
    </row>
    <row spans="1:10" r="26">
      <c s="4" r="A26" t="s">
        <v>83</v>
      </c>
      <c s="6" r="D26" t="n">
        <v>3700</v>
      </c>
    </row>
    <row spans="1:10" r="27">
      <c s="4" r="A27" t="s">
        <v>90</v>
      </c>
      <c s="7" r="I27" t="n">
        <v>2100</v>
      </c>
    </row>
    <row spans="1:10" r="28">
      <c s="4" r="A28" t="s">
        <v>101</v>
      </c>
      <c s="7" r="D28"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523845</v>
      </c>
      <c s="7" r="C4" t="n">
        <v>463810</v>
      </c>
      <c s="7" r="D4" t="n">
        <v>1392936</v>
      </c>
      <c s="7" r="E4" t="n">
        <v>1157725</v>
      </c>
    </row>
    <row spans="1:5" r="5">
      <c s="3" r="A5" t="s">
        <v>81</v>
      </c>
    </row>
    <row spans="1:5" r="6">
      <c s="4" r="A6" t="s">
        <v>82</v>
      </c>
      <c s="6" r="B6" t="n">
        <v>325225</v>
      </c>
      <c s="6" r="C6" t="n">
        <v>303434</v>
      </c>
      <c s="6" r="D6" t="n">
        <v>909753</v>
      </c>
      <c s="6" r="E6" t="n">
        <v>900969</v>
      </c>
    </row>
    <row spans="1:5" r="7">
      <c s="4" r="A7" t="s">
        <v>83</v>
      </c>
      <c s="6" r="B7" t="n">
        <v>95411</v>
      </c>
      <c s="6" r="C7" t="n">
        <v>75960</v>
      </c>
      <c s="6" r="D7" t="n">
        <v>239549</v>
      </c>
      <c s="6" r="E7" t="n">
        <v>207709</v>
      </c>
    </row>
    <row spans="1:5" r="8">
      <c s="4" r="A8" t="s">
        <v>84</v>
      </c>
      <c s="6" r="B8" t="n">
        <v>84209</v>
      </c>
      <c s="6" r="C8" t="n">
        <v>76159</v>
      </c>
      <c s="6" r="D8" t="n">
        <v>240544</v>
      </c>
      <c s="6" r="E8" t="n">
        <v>238459</v>
      </c>
    </row>
    <row spans="1:5" r="9">
      <c s="4" r="A9" t="s">
        <v>85</v>
      </c>
      <c s="6" r="B9" t="n">
        <v>54849</v>
      </c>
      <c s="6" r="C9" t="n">
        <v>30827</v>
      </c>
      <c s="6" r="D9" t="n">
        <v>122641</v>
      </c>
      <c s="6" r="E9" t="n">
        <v>74101</v>
      </c>
    </row>
    <row spans="1:5" r="10">
      <c s="4" r="A10" t="s">
        <v>86</v>
      </c>
      <c s="6" r="B10" t="n">
        <v>0</v>
      </c>
      <c s="6" r="C10" t="n">
        <v>0</v>
      </c>
      <c s="6" r="D10" t="n">
        <v>33944</v>
      </c>
      <c s="6" r="E10" t="n">
        <v>0</v>
      </c>
    </row>
    <row spans="1:5" r="11">
      <c s="4" r="A11" t="s">
        <v>87</v>
      </c>
      <c s="6" r="B11" t="n">
        <v>35259</v>
      </c>
      <c s="6" r="C11" t="n">
        <v>0</v>
      </c>
      <c s="6" r="D11" t="n">
        <v>35259</v>
      </c>
      <c s="6" r="E11" t="n">
        <v>0</v>
      </c>
    </row>
    <row spans="1:5" r="12">
      <c s="4" r="A12" t="s">
        <v>88</v>
      </c>
      <c s="6" r="B12" t="n">
        <v>0</v>
      </c>
      <c s="6" r="C12" t="n">
        <v>0</v>
      </c>
      <c s="6" r="D12" t="n">
        <v>488504</v>
      </c>
      <c s="6" r="E12" t="n">
        <v>0</v>
      </c>
    </row>
    <row spans="1:5" r="13">
      <c s="4" r="A13" t="s">
        <v>89</v>
      </c>
      <c s="6" r="B13" t="n">
        <v>0</v>
      </c>
      <c s="6" r="C13" t="n">
        <v>-66472</v>
      </c>
      <c s="6" r="D13" t="n">
        <v>0</v>
      </c>
      <c s="6" r="E13" t="n">
        <v>-66472</v>
      </c>
    </row>
    <row spans="1:5" r="14">
      <c s="4" r="A14" t="s">
        <v>90</v>
      </c>
      <c s="6" r="B14" t="n">
        <v>-112774</v>
      </c>
      <c s="6" r="C14" t="n">
        <v>0</v>
      </c>
      <c s="6" r="D14" t="n">
        <v>-112774</v>
      </c>
      <c s="6" r="E14" t="n">
        <v>0</v>
      </c>
    </row>
    <row spans="1:5" r="15">
      <c s="4" r="A15" t="s">
        <v>91</v>
      </c>
      <c s="6" r="B15" t="n">
        <v>7970</v>
      </c>
      <c s="6" r="C15" t="n">
        <v>2924</v>
      </c>
      <c s="6" r="D15" t="n">
        <v>8894</v>
      </c>
      <c s="6" r="E15" t="n">
        <v>88678</v>
      </c>
    </row>
    <row spans="1:5" r="16">
      <c s="4" r="A16" t="s">
        <v>92</v>
      </c>
      <c s="6" r="B16" t="n">
        <v>490149</v>
      </c>
      <c s="6" r="C16" t="n">
        <v>422832</v>
      </c>
      <c s="6" r="D16" t="n">
        <v>1966314</v>
      </c>
      <c s="6" r="E16" t="n">
        <v>1443444</v>
      </c>
    </row>
    <row spans="1:5" r="17">
      <c s="4" r="A17" t="s">
        <v>93</v>
      </c>
      <c s="6" r="B17" t="n">
        <v>33696</v>
      </c>
      <c s="6" r="C17" t="n">
        <v>40978</v>
      </c>
      <c s="6" r="D17" t="n">
        <v>-573378</v>
      </c>
      <c s="6" r="E17" t="n">
        <v>-285719</v>
      </c>
    </row>
    <row spans="1:5" r="18">
      <c s="4" r="A18" t="s">
        <v>94</v>
      </c>
      <c s="6" r="B18" t="n">
        <v>-20698</v>
      </c>
      <c s="6" r="C18" t="n">
        <v>-4475</v>
      </c>
      <c s="6" r="D18" t="n">
        <v>-34570</v>
      </c>
      <c s="6" r="E18" t="n">
        <v>-11599</v>
      </c>
    </row>
    <row spans="1:5" r="19">
      <c s="4" r="A19" t="s">
        <v>95</v>
      </c>
      <c s="6" r="B19" t="n">
        <v>3774</v>
      </c>
      <c s="6" r="C19" t="n">
        <v>-2609</v>
      </c>
      <c s="6" r="D19" t="n">
        <v>4079</v>
      </c>
      <c s="6" r="E19" t="n">
        <v>-4970</v>
      </c>
    </row>
    <row spans="1:5" r="20">
      <c s="4" r="A20" t="s">
        <v>96</v>
      </c>
      <c s="6" r="B20" t="n">
        <v>16772</v>
      </c>
      <c s="6" r="C20" t="n">
        <v>33894</v>
      </c>
      <c s="6" r="D20" t="n">
        <v>-603869</v>
      </c>
      <c s="6" r="E20" t="n">
        <v>-302288</v>
      </c>
    </row>
    <row spans="1:5" r="21">
      <c s="4" r="A21" t="s">
        <v>97</v>
      </c>
      <c s="6" r="B21" t="n">
        <v>-3304</v>
      </c>
      <c s="6" r="C21" t="n">
        <v>-2303</v>
      </c>
      <c s="6" r="D21" t="n">
        <v>-1825</v>
      </c>
      <c s="6" r="E21" t="n">
        <v>-1235</v>
      </c>
    </row>
    <row spans="1:5" r="22">
      <c s="4" r="A22" t="s">
        <v>98</v>
      </c>
      <c s="6" r="B22" t="n">
        <v>-4233</v>
      </c>
      <c s="6" r="C22" t="n">
        <v>-1800</v>
      </c>
      <c s="6" r="D22" t="n">
        <v>-8879</v>
      </c>
      <c s="6" r="E22" t="n">
        <v>-4818</v>
      </c>
    </row>
    <row spans="1:5" r="23">
      <c s="4" r="A23" t="s">
        <v>99</v>
      </c>
      <c s="6" r="B23" t="n">
        <v>9235</v>
      </c>
      <c s="6" r="C23" t="n">
        <v>29791</v>
      </c>
      <c s="6" r="D23" t="n">
        <v>-614573</v>
      </c>
      <c s="6" r="E23" t="n">
        <v>-308341</v>
      </c>
    </row>
    <row spans="1:5" r="24">
      <c s="4" r="A24" t="s">
        <v>100</v>
      </c>
      <c s="6" r="B24" t="n">
        <v>176</v>
      </c>
      <c s="6" r="C24" t="n">
        <v>521</v>
      </c>
      <c s="6" r="D24" t="n">
        <v>689</v>
      </c>
      <c s="6" r="E24" t="n">
        <v>1804</v>
      </c>
    </row>
    <row spans="1:5" r="25">
      <c s="4" r="A25" t="s">
        <v>101</v>
      </c>
      <c s="7" r="B25" t="n">
        <v>9411</v>
      </c>
      <c s="7" r="C25" t="n">
        <v>30312</v>
      </c>
      <c s="7" r="D25" t="n">
        <v>-613884</v>
      </c>
      <c s="7" r="E25" t="n">
        <v>-306537</v>
      </c>
    </row>
    <row spans="1:5" r="26">
      <c s="3" r="A26" t="s">
        <v>102</v>
      </c>
    </row>
    <row spans="1:5" r="27">
      <c s="4" r="A27" t="s">
        <v>103</v>
      </c>
      <c s="8" r="B27" t="n">
        <v>0.03</v>
      </c>
      <c s="8" r="C27" t="n">
        <v>0.09</v>
      </c>
      <c s="8" r="D27" t="n">
        <v>-1.93</v>
      </c>
      <c s="8" r="E27" t="n">
        <v>-1.06</v>
      </c>
    </row>
    <row spans="1:5" r="28">
      <c s="4" r="A28" t="s">
        <v>104</v>
      </c>
      <c s="9" r="B28" t="n">
        <v>0.03</v>
      </c>
      <c s="9" r="C28" t="n">
        <v>0.08</v>
      </c>
      <c s="9" r="D28" t="n">
        <v>-1.93</v>
      </c>
      <c s="9" r="E28" t="n">
        <v>-1.06</v>
      </c>
    </row>
    <row spans="1:5" r="29">
      <c s="4" r="A29" t="s">
        <v>105</v>
      </c>
      <c s="8" r="B29" t="n">
        <v>0.11</v>
      </c>
      <c s="8" r="C29" t="n">
        <v>0.11</v>
      </c>
      <c s="8" r="D29" t="n">
        <v>0.33</v>
      </c>
      <c s="8" r="E29" t="n">
        <v>0.33</v>
      </c>
    </row>
    <row spans="1:5" r="30">
      <c s="3" r="A30" t="s">
        <v>106</v>
      </c>
    </row>
    <row spans="1:5" r="31">
      <c s="4" r="A31" t="s">
        <v>107</v>
      </c>
      <c s="6" r="B31" t="n">
        <v>321276</v>
      </c>
      <c s="6" r="C31" t="n">
        <v>335299</v>
      </c>
      <c s="6" r="D31" t="n">
        <v>318118</v>
      </c>
      <c s="6" r="E31" t="n">
        <v>289197</v>
      </c>
    </row>
    <row spans="1:5" r="32">
      <c s="4" r="A32" t="s">
        <v>108</v>
      </c>
      <c s="6" r="B32" t="n">
        <v>343718</v>
      </c>
      <c s="6" r="C32" t="n">
        <v>357657</v>
      </c>
      <c s="6" r="D32" t="n">
        <v>318118</v>
      </c>
      <c s="6" r="E32" t="n">
        <v>289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s="1" r="A1" t="s">
        <v>353</v>
      </c>
      <c s="2" r="B1" t="s">
        <v>354</v>
      </c>
      <c s="2" r="C1" t="s">
        <v>355</v>
      </c>
      <c s="2" r="D1" t="s">
        <v>355</v>
      </c>
    </row>
    <row spans="1:4" r="2">
      <c s="3" r="A2" t="s">
        <v>356</v>
      </c>
    </row>
    <row spans="1:4" r="3">
      <c s="4" r="A3" t="s">
        <v>350</v>
      </c>
      <c s="7" r="B3" t="n">
        <v>550</v>
      </c>
    </row>
    <row spans="1:4" r="4">
      <c s="4" r="A4" t="s">
        <v>357</v>
      </c>
      <c s="10" r="C4" t="n">
        <v>5.9</v>
      </c>
      <c s="7" r="D4" t="n">
        <v>7</v>
      </c>
    </row>
    <row spans="1:4" r="5">
      <c s="4" r="A5" t="s">
        <v>358</v>
      </c>
    </row>
    <row spans="1:4" r="6">
      <c s="3" r="A6" t="s">
        <v>356</v>
      </c>
    </row>
    <row spans="1:4" r="7">
      <c s="4" r="A7" t="s">
        <v>359</v>
      </c>
      <c s="6" r="B7" t="n">
        <v>6</v>
      </c>
    </row>
    <row spans="1:4" r="8">
      <c s="4" r="A8" t="s">
        <v>360</v>
      </c>
      <c s="4" r="B8" t="s">
        <v>361</v>
      </c>
    </row>
    <row spans="1:4" r="9">
      <c s="4" r="A9" t="s">
        <v>362</v>
      </c>
      <c s="10" r="B9" t="n">
        <v>8.9</v>
      </c>
    </row>
    <row spans="1:4" r="10">
      <c s="4" r="A10" t="s">
        <v>363</v>
      </c>
      <c s="4" r="B10" t="s">
        <v>3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365</v>
      </c>
      <c s="2" r="B1" t="s">
        <v>2</v>
      </c>
      <c s="2" r="C1" t="s">
        <v>330</v>
      </c>
      <c s="2" r="D1" t="s">
        <v>25</v>
      </c>
    </row>
    <row spans="1:4" r="2">
      <c s="3" r="A2" t="s">
        <v>356</v>
      </c>
    </row>
    <row spans="1:4" r="3">
      <c s="4" r="A3" t="s">
        <v>35</v>
      </c>
      <c s="7" r="B3" t="n">
        <v>1468104</v>
      </c>
      <c s="7" r="D3" t="n">
        <v>1738882</v>
      </c>
    </row>
    <row spans="1:4" r="4">
      <c s="4" r="A4" t="s">
        <v>351</v>
      </c>
    </row>
    <row spans="1:4" r="5">
      <c s="3" r="A5" t="s">
        <v>356</v>
      </c>
    </row>
    <row spans="1:4" r="6">
      <c s="4" r="A6" t="s">
        <v>366</v>
      </c>
      <c s="7" r="C6" t="n">
        <v>295400</v>
      </c>
    </row>
    <row spans="1:4" r="7">
      <c s="4" r="A7" t="s">
        <v>367</v>
      </c>
      <c s="6" r="C7" t="n">
        <v>16256</v>
      </c>
    </row>
    <row spans="1:4" r="8">
      <c s="4" r="A8" t="s">
        <v>30</v>
      </c>
      <c s="6" r="C8" t="n">
        <v>11655</v>
      </c>
    </row>
    <row spans="1:4" r="9">
      <c s="4" r="A9" t="s">
        <v>32</v>
      </c>
      <c s="6" r="C9" t="n">
        <v>6532</v>
      </c>
    </row>
    <row spans="1:4" r="10">
      <c s="4" r="A10" t="s">
        <v>37</v>
      </c>
      <c s="6" r="C10" t="n">
        <v>4203</v>
      </c>
    </row>
    <row spans="1:4" r="11">
      <c s="4" r="A11" t="s">
        <v>35</v>
      </c>
      <c s="6" r="C11" t="n">
        <v>217726</v>
      </c>
    </row>
    <row spans="1:4" r="12">
      <c s="4" r="A12" t="s">
        <v>368</v>
      </c>
      <c s="6" r="C12" t="n">
        <v>551772</v>
      </c>
    </row>
    <row spans="1:4" r="13">
      <c s="4" r="A13" t="s">
        <v>46</v>
      </c>
      <c s="6" r="C13" t="n">
        <v>-1199</v>
      </c>
    </row>
    <row spans="1:4" r="14">
      <c s="4" r="A14" t="s">
        <v>50</v>
      </c>
      <c s="6" r="C14" t="n">
        <v>-573</v>
      </c>
    </row>
    <row spans="1:4" r="15">
      <c s="4" r="A15" t="s">
        <v>369</v>
      </c>
      <c s="6" r="C15" t="n">
        <v>-1772</v>
      </c>
    </row>
    <row spans="1:4" r="16">
      <c s="4" r="A16" t="s">
        <v>370</v>
      </c>
      <c s="7" r="C16" t="n">
        <v>5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1</v>
      </c>
      <c s="2" r="B1" t="s">
        <v>2</v>
      </c>
      <c s="2" r="C1" t="s">
        <v>330</v>
      </c>
      <c s="2" r="D1" t="s">
        <v>25</v>
      </c>
    </row>
    <row spans="1:4" r="2">
      <c s="3" r="A2" t="s">
        <v>356</v>
      </c>
    </row>
    <row spans="1:4" r="3">
      <c s="4" r="A3" t="s">
        <v>372</v>
      </c>
      <c s="7" r="B3" t="n">
        <v>1286945</v>
      </c>
      <c s="7" r="D3" t="n">
        <v>1025840</v>
      </c>
    </row>
    <row spans="1:4" r="4">
      <c s="4" r="A4" t="s">
        <v>373</v>
      </c>
      <c s="6" r="B4" t="n">
        <v>-359491</v>
      </c>
      <c s="6" r="D4" t="n">
        <v>-236645</v>
      </c>
    </row>
    <row spans="1:4" r="5">
      <c s="4" r="A5" t="s">
        <v>374</v>
      </c>
      <c s="6" r="B5" t="n">
        <v>727098</v>
      </c>
    </row>
    <row spans="1:4" r="6">
      <c s="4" r="A6" t="s">
        <v>375</v>
      </c>
    </row>
    <row spans="1:4" r="7">
      <c s="3" r="A7" t="s">
        <v>356</v>
      </c>
    </row>
    <row spans="1:4" r="8">
      <c s="4" r="A8" t="s">
        <v>372</v>
      </c>
      <c s="6" r="B8" t="n">
        <v>200356</v>
      </c>
      <c s="7" r="D8" t="n">
        <v>176216</v>
      </c>
    </row>
    <row spans="1:4" r="9">
      <c s="4" r="A9" t="s">
        <v>351</v>
      </c>
    </row>
    <row spans="1:4" r="10">
      <c s="3" r="A10" t="s">
        <v>356</v>
      </c>
    </row>
    <row spans="1:4" r="11">
      <c s="4" r="A11" t="s">
        <v>372</v>
      </c>
      <c s="6" r="B11" t="n">
        <v>295400</v>
      </c>
    </row>
    <row spans="1:4" r="12">
      <c s="4" r="A12" t="s">
        <v>373</v>
      </c>
      <c s="6" r="B12" t="n">
        <v>-22225</v>
      </c>
    </row>
    <row spans="1:4" r="13">
      <c s="4" r="A13" t="s">
        <v>374</v>
      </c>
      <c s="6" r="B13" t="n">
        <v>273175</v>
      </c>
    </row>
    <row spans="1:4" r="14">
      <c s="4" r="A14" t="s">
        <v>376</v>
      </c>
    </row>
    <row spans="1:4" r="15">
      <c s="3" r="A15" t="s">
        <v>356</v>
      </c>
    </row>
    <row spans="1:4" r="16">
      <c s="4" r="A16" t="s">
        <v>372</v>
      </c>
      <c s="6" r="B16" t="n">
        <v>146600</v>
      </c>
    </row>
    <row spans="1:4" r="17">
      <c s="4" r="A17" t="s">
        <v>373</v>
      </c>
      <c s="6" r="B17" t="n">
        <v>-9162</v>
      </c>
    </row>
    <row spans="1:4" r="18">
      <c s="4" r="A18" t="s">
        <v>374</v>
      </c>
      <c s="7" r="B18" t="n">
        <v>137438</v>
      </c>
    </row>
    <row spans="1:4" r="19">
      <c s="4" r="A19" t="s">
        <v>363</v>
      </c>
      <c s="4" r="B19" t="s">
        <v>364</v>
      </c>
    </row>
    <row spans="1:4" r="20">
      <c s="4" r="A20" t="s">
        <v>377</v>
      </c>
    </row>
    <row spans="1:4" r="21">
      <c s="3" r="A21" t="s">
        <v>356</v>
      </c>
    </row>
    <row spans="1:4" r="22">
      <c s="4" r="A22" t="s">
        <v>372</v>
      </c>
      <c s="7" r="B22" t="n">
        <v>101700</v>
      </c>
    </row>
    <row spans="1:4" r="23">
      <c s="4" r="A23" t="s">
        <v>373</v>
      </c>
      <c s="6" r="B23" t="n">
        <v>0</v>
      </c>
    </row>
    <row spans="1:4" r="24">
      <c s="4" r="A24" t="s">
        <v>374</v>
      </c>
      <c s="6" r="B24" t="n">
        <v>101700</v>
      </c>
    </row>
    <row spans="1:4" r="25">
      <c s="4" r="A25" t="s">
        <v>363</v>
      </c>
      <c s="4" r="C25" t="s">
        <v>364</v>
      </c>
    </row>
    <row spans="1:4" r="26">
      <c s="4" r="A26" t="s">
        <v>378</v>
      </c>
    </row>
    <row spans="1:4" r="27">
      <c s="3" r="A27" t="s">
        <v>356</v>
      </c>
    </row>
    <row spans="1:4" r="28">
      <c s="4" r="A28" t="s">
        <v>372</v>
      </c>
      <c s="6" r="B28" t="n">
        <v>14800</v>
      </c>
    </row>
    <row spans="1:4" r="29">
      <c s="4" r="A29" t="s">
        <v>373</v>
      </c>
      <c s="6" r="B29" t="n">
        <v>-11100</v>
      </c>
    </row>
    <row spans="1:4" r="30">
      <c s="4" r="A30" t="s">
        <v>374</v>
      </c>
      <c s="7" r="B30" t="n">
        <v>3700</v>
      </c>
    </row>
    <row spans="1:4" r="31">
      <c s="4" r="A31" t="s">
        <v>363</v>
      </c>
      <c s="4" r="B31" t="s">
        <v>379</v>
      </c>
    </row>
    <row spans="1:4" r="32">
      <c s="4" r="A32" t="s">
        <v>380</v>
      </c>
    </row>
    <row spans="1:4" r="33">
      <c s="3" r="A33" t="s">
        <v>356</v>
      </c>
    </row>
    <row spans="1:4" r="34">
      <c s="4" r="A34" t="s">
        <v>372</v>
      </c>
      <c s="7" r="B34" t="n">
        <v>20000</v>
      </c>
    </row>
    <row spans="1:4" r="35">
      <c s="4" r="A35" t="s">
        <v>373</v>
      </c>
      <c s="6" r="B35" t="n">
        <v>-500</v>
      </c>
    </row>
    <row spans="1:4" r="36">
      <c s="4" r="A36" t="s">
        <v>374</v>
      </c>
      <c s="7" r="B36" t="n">
        <v>19500</v>
      </c>
    </row>
    <row spans="1:4" r="37">
      <c s="4" r="A37" t="s">
        <v>363</v>
      </c>
      <c s="4" r="B37" t="s">
        <v>381</v>
      </c>
    </row>
    <row spans="1:4" r="38">
      <c s="4" r="A38" t="s">
        <v>382</v>
      </c>
    </row>
    <row spans="1:4" r="39">
      <c s="3" r="A39" t="s">
        <v>356</v>
      </c>
    </row>
    <row spans="1:4" r="40">
      <c s="4" r="A40" t="s">
        <v>372</v>
      </c>
      <c s="7" r="B40" t="n">
        <v>3700</v>
      </c>
    </row>
    <row spans="1:4" r="41">
      <c s="4" r="A41" t="s">
        <v>373</v>
      </c>
      <c s="6" r="B41" t="n">
        <v>-925</v>
      </c>
    </row>
    <row spans="1:4" r="42">
      <c s="4" r="A42" t="s">
        <v>374</v>
      </c>
      <c s="7" r="B42" t="n">
        <v>2775</v>
      </c>
    </row>
    <row spans="1:4" r="43">
      <c s="4" r="A43" t="s">
        <v>363</v>
      </c>
      <c s="4" r="B43" t="s">
        <v>361</v>
      </c>
    </row>
    <row spans="1:4" r="44">
      <c s="4" r="A44" t="s">
        <v>383</v>
      </c>
    </row>
    <row spans="1:4" r="45">
      <c s="3" r="A45" t="s">
        <v>356</v>
      </c>
    </row>
    <row spans="1:4" r="46">
      <c s="4" r="A46" t="s">
        <v>372</v>
      </c>
      <c s="7" r="B46" t="n">
        <v>8600</v>
      </c>
    </row>
    <row spans="1:4" r="47">
      <c s="4" r="A47" t="s">
        <v>373</v>
      </c>
      <c s="6" r="B47" t="n">
        <v>-538</v>
      </c>
    </row>
    <row spans="1:4" r="48">
      <c s="4" r="A48" t="s">
        <v>374</v>
      </c>
      <c s="7" r="B48" t="n">
        <v>8062</v>
      </c>
    </row>
    <row spans="1:4" r="49">
      <c s="4" r="A49" t="s">
        <v>363</v>
      </c>
      <c s="4" r="B49" t="s">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7</v>
      </c>
      <c s="2" r="D1" t="s">
        <v>1</v>
      </c>
    </row>
    <row spans="1:5" r="2">
      <c s="2" r="B2" t="s">
        <v>2</v>
      </c>
      <c s="2" r="C2" t="s">
        <v>78</v>
      </c>
      <c s="2" r="D2" t="s">
        <v>2</v>
      </c>
      <c s="2" r="E2" t="s">
        <v>78</v>
      </c>
    </row>
    <row spans="1:5" r="3">
      <c s="3" r="A3" t="s">
        <v>183</v>
      </c>
    </row>
    <row spans="1:5" r="4">
      <c s="4" r="A4" t="s">
        <v>80</v>
      </c>
      <c s="7" r="B4" t="n">
        <v>523845</v>
      </c>
      <c s="7" r="C4" t="n">
        <v>516245</v>
      </c>
      <c s="7" r="D4" t="n">
        <v>1487952</v>
      </c>
      <c s="7" r="E4" t="n">
        <v>1299100</v>
      </c>
    </row>
    <row spans="1:5" r="5">
      <c s="4" r="A5" t="s">
        <v>99</v>
      </c>
      <c s="7" r="B5" t="n">
        <v>29353</v>
      </c>
      <c s="7" r="C5" t="n">
        <v>-688</v>
      </c>
      <c s="7" r="D5" t="n">
        <v>-661411</v>
      </c>
      <c s="7" r="E5" t="n">
        <v>-438778</v>
      </c>
    </row>
    <row spans="1:5" r="6">
      <c s="4" r="A6" t="s">
        <v>385</v>
      </c>
      <c s="8" r="B6" t="n">
        <v>0.09</v>
      </c>
      <c s="7" r="C6" t="n">
        <v>0</v>
      </c>
      <c s="8" r="D6" t="n">
        <v>-2.08</v>
      </c>
      <c s="8" r="E6" t="n">
        <v>-1.52</v>
      </c>
    </row>
    <row spans="1:5" r="7">
      <c s="4" r="A7" t="s">
        <v>386</v>
      </c>
      <c s="8" r="B7" t="n">
        <v>0.09</v>
      </c>
      <c s="7" r="C7" t="n">
        <v>0</v>
      </c>
      <c s="8" r="D7" t="n">
        <v>-2.08</v>
      </c>
      <c s="8" r="E7" t="n">
        <v>-1.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41"/>
    <col customWidth="1" max="7" min="7" width="21"/>
    <col customWidth="1" max="8" min="8" width="21"/>
  </cols>
  <sheetData>
    <row spans="1:8" r="1">
      <c s="1" r="A1" t="s">
        <v>387</v>
      </c>
      <c s="2" r="B1" t="s">
        <v>77</v>
      </c>
      <c s="2" r="F1" t="s">
        <v>1</v>
      </c>
    </row>
    <row spans="1:8" r="2">
      <c s="2" r="B2" t="s">
        <v>355</v>
      </c>
      <c s="2" r="C2" t="s">
        <v>388</v>
      </c>
      <c s="2" r="D2" t="s">
        <v>389</v>
      </c>
      <c s="2" r="E2" t="s">
        <v>390</v>
      </c>
      <c s="2" r="F2" t="s">
        <v>391</v>
      </c>
      <c s="2" r="G2" t="s">
        <v>389</v>
      </c>
      <c s="2" r="H2" t="s">
        <v>392</v>
      </c>
    </row>
    <row spans="1:8" r="3">
      <c s="3" r="A3" t="s">
        <v>393</v>
      </c>
    </row>
    <row spans="1:8" r="4">
      <c s="4" r="A4" t="s">
        <v>394</v>
      </c>
      <c s="6" r="F4" t="n">
        <v>4</v>
      </c>
    </row>
    <row spans="1:8" r="5">
      <c s="4" r="A5" t="s">
        <v>395</v>
      </c>
      <c s="6" r="F5" t="n">
        <v>2</v>
      </c>
    </row>
    <row spans="1:8" r="6">
      <c s="4" r="A6" t="s">
        <v>35</v>
      </c>
      <c s="7" r="B6" t="n">
        <v>1468104</v>
      </c>
      <c s="7" r="F6" t="n">
        <v>1468104</v>
      </c>
      <c s="7" r="H6" t="n">
        <v>1738882</v>
      </c>
    </row>
    <row spans="1:8" r="7">
      <c s="4" r="A7" t="s">
        <v>88</v>
      </c>
      <c s="6" r="B7" t="n">
        <v>0</v>
      </c>
      <c s="7" r="C7" t="n">
        <v>488500</v>
      </c>
      <c s="7" r="D7" t="n">
        <v>0</v>
      </c>
      <c s="7" r="E7" t="n">
        <v>351300</v>
      </c>
      <c s="6" r="F7" t="n">
        <v>488504</v>
      </c>
      <c s="7" r="G7" t="n">
        <v>0</v>
      </c>
    </row>
    <row spans="1:8" r="8">
      <c s="4" r="A8" t="s">
        <v>396</v>
      </c>
    </row>
    <row spans="1:8" r="9">
      <c s="3" r="A9" t="s">
        <v>393</v>
      </c>
    </row>
    <row spans="1:8" r="10">
      <c s="4" r="A10" t="s">
        <v>35</v>
      </c>
      <c s="6" r="B10" t="n">
        <v>770046</v>
      </c>
      <c s="6" r="F10" t="n">
        <v>770046</v>
      </c>
      <c s="6" r="H10" t="n">
        <v>770046</v>
      </c>
    </row>
    <row spans="1:8" r="11">
      <c s="4" r="A11" t="s">
        <v>88</v>
      </c>
      <c s="6" r="F11" t="n">
        <v>0</v>
      </c>
    </row>
    <row spans="1:8" r="12">
      <c s="4" r="A12" t="s">
        <v>397</v>
      </c>
    </row>
    <row spans="1:8" r="13">
      <c s="3" r="A13" t="s">
        <v>393</v>
      </c>
    </row>
    <row spans="1:8" r="14">
      <c s="4" r="A14" t="s">
        <v>35</v>
      </c>
      <c s="7" r="B14" t="n">
        <v>480332</v>
      </c>
      <c s="6" r="F14" t="n">
        <v>480332</v>
      </c>
      <c s="7" r="H14" t="n">
        <v>968836</v>
      </c>
    </row>
    <row spans="1:8" r="15">
      <c s="4" r="A15" t="s">
        <v>88</v>
      </c>
      <c s="7" r="F15" t="n">
        <v>488504</v>
      </c>
    </row>
    <row spans="1:8" r="16">
      <c s="4" r="A16" t="s">
        <v>398</v>
      </c>
      <c s="4" r="C16" t="s">
        <v>399</v>
      </c>
    </row>
    <row spans="1:8" r="17">
      <c s="4" r="A17" t="s">
        <v>400</v>
      </c>
      <c s="4" r="C17" t="s">
        <v>401</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402</v>
      </c>
      <c s="2" r="B1" t="s">
        <v>77</v>
      </c>
      <c s="2" r="F1" t="s">
        <v>1</v>
      </c>
    </row>
    <row spans="1:7" r="2">
      <c s="2" r="B2" t="s">
        <v>2</v>
      </c>
      <c s="2" r="C2" t="s">
        <v>332</v>
      </c>
      <c s="2" r="D2" t="s">
        <v>78</v>
      </c>
      <c s="2" r="E2" t="s">
        <v>403</v>
      </c>
      <c s="2" r="F2" t="s">
        <v>2</v>
      </c>
      <c s="2" r="G2" t="s">
        <v>78</v>
      </c>
    </row>
    <row spans="1:7" r="3">
      <c s="3" r="A3" t="s">
        <v>404</v>
      </c>
    </row>
    <row spans="1:7" r="4">
      <c s="4" r="A4" t="s">
        <v>405</v>
      </c>
      <c s="7" r="F4" t="n">
        <v>1738882</v>
      </c>
    </row>
    <row spans="1:7" r="5">
      <c s="4" r="A5" t="s">
        <v>406</v>
      </c>
      <c s="6" r="F5" t="n">
        <v>217726</v>
      </c>
    </row>
    <row spans="1:7" r="6">
      <c s="4" r="A6" t="s">
        <v>407</v>
      </c>
      <c s="7" r="B6" t="n">
        <v>0</v>
      </c>
      <c s="7" r="C6" t="n">
        <v>-488500</v>
      </c>
      <c s="7" r="D6" t="n">
        <v>0</v>
      </c>
      <c s="7" r="E6" t="n">
        <v>-351300</v>
      </c>
      <c s="6" r="F6" t="n">
        <v>-488504</v>
      </c>
      <c s="7" r="G6" t="n">
        <v>0</v>
      </c>
    </row>
    <row spans="1:7" r="7">
      <c s="4" r="A7" t="s">
        <v>408</v>
      </c>
      <c s="6" r="B7" t="n">
        <v>1468104</v>
      </c>
      <c s="6" r="F7" t="n">
        <v>1468104</v>
      </c>
    </row>
    <row spans="1:7" r="8">
      <c s="4" r="A8" t="s">
        <v>396</v>
      </c>
    </row>
    <row spans="1:7" r="9">
      <c s="3" r="A9" t="s">
        <v>404</v>
      </c>
    </row>
    <row spans="1:7" r="10">
      <c s="4" r="A10" t="s">
        <v>405</v>
      </c>
      <c s="6" r="F10" t="n">
        <v>770046</v>
      </c>
    </row>
    <row spans="1:7" r="11">
      <c s="4" r="A11" t="s">
        <v>406</v>
      </c>
      <c s="6" r="F11" t="n">
        <v>0</v>
      </c>
    </row>
    <row spans="1:7" r="12">
      <c s="4" r="A12" t="s">
        <v>407</v>
      </c>
      <c s="6" r="F12" t="n">
        <v>0</v>
      </c>
    </row>
    <row spans="1:7" r="13">
      <c s="4" r="A13" t="s">
        <v>408</v>
      </c>
      <c s="6" r="B13" t="n">
        <v>770046</v>
      </c>
      <c s="6" r="F13" t="n">
        <v>770046</v>
      </c>
    </row>
    <row spans="1:7" r="14">
      <c s="4" r="A14" t="s">
        <v>397</v>
      </c>
    </row>
    <row spans="1:7" r="15">
      <c s="3" r="A15" t="s">
        <v>404</v>
      </c>
    </row>
    <row spans="1:7" r="16">
      <c s="4" r="A16" t="s">
        <v>405</v>
      </c>
      <c s="6" r="F16" t="n">
        <v>968836</v>
      </c>
    </row>
    <row spans="1:7" r="17">
      <c s="4" r="A17" t="s">
        <v>406</v>
      </c>
      <c s="6" r="F17" t="n">
        <v>0</v>
      </c>
    </row>
    <row spans="1:7" r="18">
      <c s="4" r="A18" t="s">
        <v>407</v>
      </c>
      <c s="6" r="F18" t="n">
        <v>-488504</v>
      </c>
    </row>
    <row spans="1:7" r="19">
      <c s="4" r="A19" t="s">
        <v>408</v>
      </c>
      <c s="6" r="B19" t="n">
        <v>480332</v>
      </c>
      <c s="6" r="F19" t="n">
        <v>480332</v>
      </c>
    </row>
    <row spans="1:7" r="20">
      <c s="4" r="A20" t="s">
        <v>409</v>
      </c>
    </row>
    <row spans="1:7" r="21">
      <c s="3" r="A21" t="s">
        <v>404</v>
      </c>
    </row>
    <row spans="1:7" r="22">
      <c s="4" r="A22" t="s">
        <v>405</v>
      </c>
      <c s="6" r="F22" t="n">
        <v>0</v>
      </c>
    </row>
    <row spans="1:7" r="23">
      <c s="4" r="A23" t="s">
        <v>406</v>
      </c>
      <c s="6" r="F23" t="n">
        <v>217726</v>
      </c>
    </row>
    <row spans="1:7" r="24">
      <c s="4" r="A24" t="s">
        <v>407</v>
      </c>
      <c s="6" r="F24" t="n">
        <v>0</v>
      </c>
    </row>
    <row spans="1:7" r="25">
      <c s="4" r="A25" t="s">
        <v>408</v>
      </c>
      <c s="7" r="B25" t="n">
        <v>217726</v>
      </c>
      <c s="7" r="F25" t="n">
        <v>21772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10</v>
      </c>
      <c s="2" r="B1" t="s">
        <v>2</v>
      </c>
      <c s="2" r="C1" t="s">
        <v>25</v>
      </c>
    </row>
    <row spans="1:3" r="2">
      <c s="3" r="A2" t="s">
        <v>411</v>
      </c>
    </row>
    <row spans="1:3" r="3">
      <c s="4" r="A3" t="s">
        <v>372</v>
      </c>
      <c s="7" r="B3" t="n">
        <v>1286945</v>
      </c>
      <c s="7" r="C3" t="n">
        <v>1025840</v>
      </c>
    </row>
    <row spans="1:3" r="4">
      <c s="4" r="A4" t="s">
        <v>373</v>
      </c>
      <c s="6" r="B4" t="n">
        <v>-359491</v>
      </c>
      <c s="6" r="C4" t="n">
        <v>-236645</v>
      </c>
    </row>
    <row spans="1:3" r="5">
      <c s="4" r="A5" t="s">
        <v>412</v>
      </c>
      <c s="6" r="B5" t="n">
        <v>927454</v>
      </c>
      <c s="6" r="C5" t="n">
        <v>789195</v>
      </c>
    </row>
    <row spans="1:3" r="6">
      <c s="4" r="A6" t="s">
        <v>413</v>
      </c>
    </row>
    <row spans="1:3" r="7">
      <c s="3" r="A7" t="s">
        <v>411</v>
      </c>
    </row>
    <row spans="1:3" r="8">
      <c s="4" r="A8" t="s">
        <v>372</v>
      </c>
      <c s="6" r="B8" t="n">
        <v>1086589</v>
      </c>
      <c s="6" r="C8" t="n">
        <v>849624</v>
      </c>
    </row>
    <row spans="1:3" r="9">
      <c s="4" r="A9" t="s">
        <v>373</v>
      </c>
      <c s="6" r="B9" t="n">
        <v>-359491</v>
      </c>
      <c s="6" r="C9" t="n">
        <v>-236645</v>
      </c>
    </row>
    <row spans="1:3" r="10">
      <c s="4" r="A10" t="s">
        <v>412</v>
      </c>
      <c s="6" r="B10" t="n">
        <v>727098</v>
      </c>
      <c s="6" r="C10" t="n">
        <v>612979</v>
      </c>
    </row>
    <row spans="1:3" r="11">
      <c s="4" r="A11" t="s">
        <v>414</v>
      </c>
    </row>
    <row spans="1:3" r="12">
      <c s="3" r="A12" t="s">
        <v>411</v>
      </c>
    </row>
    <row spans="1:3" r="13">
      <c s="4" r="A13" t="s">
        <v>372</v>
      </c>
      <c s="6" r="B13" t="n">
        <v>12878</v>
      </c>
      <c s="6" r="C13" t="n">
        <v>13368</v>
      </c>
    </row>
    <row spans="1:3" r="14">
      <c s="4" r="A14" t="s">
        <v>373</v>
      </c>
      <c s="6" r="B14" t="n">
        <v>-10433</v>
      </c>
      <c s="6" r="C14" t="n">
        <v>-10228</v>
      </c>
    </row>
    <row spans="1:3" r="15">
      <c s="4" r="A15" t="s">
        <v>412</v>
      </c>
      <c s="6" r="B15" t="n">
        <v>2445</v>
      </c>
      <c s="6" r="C15" t="n">
        <v>3140</v>
      </c>
    </row>
    <row spans="1:3" r="16">
      <c s="4" r="A16" t="s">
        <v>415</v>
      </c>
    </row>
    <row spans="1:3" r="17">
      <c s="3" r="A17" t="s">
        <v>411</v>
      </c>
    </row>
    <row spans="1:3" r="18">
      <c s="4" r="A18" t="s">
        <v>372</v>
      </c>
      <c s="6" r="B18" t="n">
        <v>1073711</v>
      </c>
      <c s="6" r="C18" t="n">
        <v>836256</v>
      </c>
    </row>
    <row spans="1:3" r="19">
      <c s="4" r="A19" t="s">
        <v>373</v>
      </c>
      <c s="6" r="B19" t="n">
        <v>-349058</v>
      </c>
      <c s="6" r="C19" t="n">
        <v>-226417</v>
      </c>
    </row>
    <row spans="1:3" r="20">
      <c s="4" r="A20" t="s">
        <v>412</v>
      </c>
      <c s="6" r="B20" t="n">
        <v>724653</v>
      </c>
      <c s="6" r="C20" t="n">
        <v>609839</v>
      </c>
    </row>
    <row spans="1:3" r="21">
      <c s="4" r="A21" t="s">
        <v>358</v>
      </c>
    </row>
    <row spans="1:3" r="22">
      <c s="3" r="A22" t="s">
        <v>411</v>
      </c>
    </row>
    <row spans="1:3" r="23">
      <c s="4" r="A23" t="s">
        <v>372</v>
      </c>
      <c s="6" r="B23" t="n">
        <v>200356</v>
      </c>
      <c s="6" r="C23" t="n">
        <v>176216</v>
      </c>
    </row>
    <row spans="1:3" r="24">
      <c s="4" r="A24" t="s">
        <v>412</v>
      </c>
      <c s="7" r="B24" t="n">
        <v>200356</v>
      </c>
      <c s="7" r="C24" t="n">
        <v>1762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21"/>
    <col customWidth="1" max="3" min="3" width="28"/>
    <col customWidth="1" max="4" min="4" width="21"/>
    <col customWidth="1" max="5" min="5" width="21"/>
    <col customWidth="1" max="6" min="6" width="21"/>
  </cols>
  <sheetData>
    <row spans="1:6" r="1">
      <c s="1" r="A1" t="s">
        <v>416</v>
      </c>
      <c s="2" r="B1" t="s">
        <v>77</v>
      </c>
      <c s="2" r="E1" t="s">
        <v>1</v>
      </c>
    </row>
    <row spans="1:6" r="2">
      <c s="2" r="B2" t="s">
        <v>355</v>
      </c>
      <c s="2" r="C2" t="s">
        <v>417</v>
      </c>
      <c s="2" r="D2" t="s">
        <v>389</v>
      </c>
      <c s="2" r="E2" t="s">
        <v>355</v>
      </c>
      <c s="2" r="F2" t="s">
        <v>389</v>
      </c>
    </row>
    <row spans="1:6" r="3">
      <c s="3" r="A3" t="s">
        <v>411</v>
      </c>
    </row>
    <row spans="1:6" r="4">
      <c s="4" r="A4" t="s">
        <v>418</v>
      </c>
      <c s="7" r="B4" t="n">
        <v>0</v>
      </c>
      <c s="7" r="D4" t="n">
        <v>0</v>
      </c>
      <c s="7" r="E4" t="n">
        <v>33944</v>
      </c>
      <c s="7" r="F4" t="n">
        <v>0</v>
      </c>
    </row>
    <row spans="1:6" r="5">
      <c s="4" r="A5" t="s">
        <v>358</v>
      </c>
    </row>
    <row spans="1:6" r="6">
      <c s="3" r="A6" t="s">
        <v>411</v>
      </c>
    </row>
    <row spans="1:6" r="7">
      <c s="4" r="A7" t="s">
        <v>418</v>
      </c>
      <c s="7" r="C7" t="n">
        <v>33900</v>
      </c>
      <c s="7" r="E7" t="n">
        <v>33944</v>
      </c>
    </row>
    <row spans="1:6" r="8">
      <c s="4" r="A8" t="s">
        <v>419</v>
      </c>
      <c s="6" r="C8" t="n">
        <v>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20</v>
      </c>
      <c s="2" r="B1" t="s">
        <v>77</v>
      </c>
      <c s="2" r="E1" t="s">
        <v>1</v>
      </c>
    </row>
    <row spans="1:6" r="2">
      <c s="2" r="B2" t="s">
        <v>2</v>
      </c>
      <c s="2" r="C2" t="s">
        <v>333</v>
      </c>
      <c s="2" r="D2" t="s">
        <v>78</v>
      </c>
      <c s="2" r="E2" t="s">
        <v>2</v>
      </c>
      <c s="2" r="F2" t="s">
        <v>78</v>
      </c>
    </row>
    <row spans="1:6" r="3">
      <c s="3" r="A3" t="s">
        <v>421</v>
      </c>
    </row>
    <row spans="1:6" r="4">
      <c s="4" r="A4" t="s">
        <v>422</v>
      </c>
      <c s="7" r="C4" t="n">
        <v>789195</v>
      </c>
      <c s="7" r="E4" t="n">
        <v>789195</v>
      </c>
    </row>
    <row spans="1:6" r="5">
      <c s="4" r="A5" t="s">
        <v>423</v>
      </c>
      <c s="7" r="B5" t="n">
        <v>0</v>
      </c>
      <c s="7" r="D5" t="n">
        <v>0</v>
      </c>
      <c s="6" r="E5" t="n">
        <v>-33944</v>
      </c>
      <c s="7" r="F5" t="n">
        <v>0</v>
      </c>
    </row>
    <row spans="1:6" r="6">
      <c s="4" r="A6" t="s">
        <v>424</v>
      </c>
      <c s="6" r="B6" t="n">
        <v>927454</v>
      </c>
      <c s="6" r="E6" t="n">
        <v>927454</v>
      </c>
    </row>
    <row spans="1:6" r="7">
      <c s="4" r="A7" t="s">
        <v>358</v>
      </c>
    </row>
    <row spans="1:6" r="8">
      <c s="3" r="A8" t="s">
        <v>421</v>
      </c>
    </row>
    <row spans="1:6" r="9">
      <c s="4" r="A9" t="s">
        <v>422</v>
      </c>
      <c s="6" r="C9" t="n">
        <v>176216</v>
      </c>
      <c s="6" r="E9" t="n">
        <v>176216</v>
      </c>
    </row>
    <row spans="1:6" r="10">
      <c s="4" r="A10" t="s">
        <v>425</v>
      </c>
      <c s="6" r="E10" t="n">
        <v>101700</v>
      </c>
    </row>
    <row spans="1:6" r="11">
      <c s="4" r="A11" t="s">
        <v>426</v>
      </c>
      <c s="6" r="E11" t="n">
        <v>-43616</v>
      </c>
    </row>
    <row spans="1:6" r="12">
      <c s="4" r="A12" t="s">
        <v>423</v>
      </c>
      <c s="7" r="C12" t="n">
        <v>-33900</v>
      </c>
      <c s="6" r="E12" t="n">
        <v>-33944</v>
      </c>
    </row>
    <row spans="1:6" r="13">
      <c s="4" r="A13" t="s">
        <v>424</v>
      </c>
      <c s="7" r="B13" t="n">
        <v>200356</v>
      </c>
      <c s="7" r="E13" t="n">
        <v>20035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27</v>
      </c>
      <c s="2" r="B1" t="s">
        <v>355</v>
      </c>
    </row>
    <row spans="1:2" r="2">
      <c s="3" r="A2" t="s">
        <v>428</v>
      </c>
    </row>
    <row spans="1:2" r="3">
      <c s="4" r="A3" t="s">
        <v>429</v>
      </c>
      <c s="7" r="B3" t="n">
        <v>47875</v>
      </c>
    </row>
    <row spans="1:2" r="4">
      <c s="6" r="A4" t="n">
        <v>2017</v>
      </c>
      <c s="6" r="B4" t="n">
        <v>174028</v>
      </c>
    </row>
    <row spans="1:2" r="5">
      <c s="6" r="A5" t="n">
        <v>2018</v>
      </c>
      <c s="6" r="B5" t="n">
        <v>169316</v>
      </c>
    </row>
    <row spans="1:2" r="6">
      <c s="6" r="A6" t="n">
        <v>2019</v>
      </c>
      <c s="6" r="B6" t="n">
        <v>161578</v>
      </c>
    </row>
    <row spans="1:2" r="7">
      <c s="6" r="A7" t="n">
        <v>2020</v>
      </c>
      <c s="6" r="B7" t="n">
        <v>107760</v>
      </c>
    </row>
    <row spans="1:2" r="8">
      <c s="4" r="A8" t="s">
        <v>430</v>
      </c>
      <c s="6" r="B8" t="n">
        <v>66541</v>
      </c>
    </row>
    <row spans="1:2" r="9">
      <c s="4" r="A9" t="s">
        <v>374</v>
      </c>
      <c s="7" r="B9" t="n">
        <v>727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77</v>
      </c>
      <c s="2" r="D1" t="s">
        <v>1</v>
      </c>
    </row>
    <row spans="1:5" r="2">
      <c s="2" r="B2" t="s">
        <v>2</v>
      </c>
      <c s="2" r="C2" t="s">
        <v>78</v>
      </c>
      <c s="2" r="D2" t="s">
        <v>2</v>
      </c>
      <c s="2" r="E2" t="s">
        <v>78</v>
      </c>
    </row>
    <row spans="1:5" r="3">
      <c s="4" r="A3" t="s">
        <v>99</v>
      </c>
      <c s="7" r="B3" t="n">
        <v>9235</v>
      </c>
      <c s="7" r="C3" t="n">
        <v>29791</v>
      </c>
      <c s="7" r="D3" t="n">
        <v>-614573</v>
      </c>
      <c s="7" r="E3" t="n">
        <v>-308341</v>
      </c>
    </row>
    <row spans="1:5" r="4">
      <c s="3" r="A4" t="s">
        <v>110</v>
      </c>
    </row>
    <row spans="1:5" r="5">
      <c s="4" r="A5" t="s">
        <v>111</v>
      </c>
      <c s="6" r="B5" t="n">
        <v>0</v>
      </c>
      <c s="6" r="C5" t="n">
        <v>3</v>
      </c>
      <c s="6" r="D5" t="n">
        <v>0</v>
      </c>
      <c s="6" r="E5" t="n">
        <v>29</v>
      </c>
    </row>
    <row spans="1:5" r="6">
      <c s="3" r="A6" t="s">
        <v>112</v>
      </c>
    </row>
    <row spans="1:5" r="7">
      <c s="4" r="A7" t="s">
        <v>113</v>
      </c>
      <c s="6" r="B7" t="n">
        <v>-78</v>
      </c>
      <c s="6" r="C7" t="n">
        <v>909</v>
      </c>
      <c s="6" r="D7" t="n">
        <v>-10707</v>
      </c>
      <c s="6" r="E7" t="n">
        <v>-832</v>
      </c>
    </row>
    <row spans="1:5" r="8">
      <c s="4" r="A8" t="s">
        <v>114</v>
      </c>
      <c s="6" r="B8" t="n">
        <v>-424</v>
      </c>
      <c s="6" r="C8" t="n">
        <v>0</v>
      </c>
      <c s="6" r="D8" t="n">
        <v>-424</v>
      </c>
      <c s="6" r="E8" t="n">
        <v>0</v>
      </c>
    </row>
    <row spans="1:5" r="9">
      <c s="4" r="A9" t="s">
        <v>115</v>
      </c>
      <c s="6" r="B9" t="n">
        <v>-1162</v>
      </c>
      <c s="6" r="C9" t="n">
        <v>938</v>
      </c>
      <c s="6" r="D9" t="n">
        <v>617</v>
      </c>
      <c s="6" r="E9" t="n">
        <v>-250</v>
      </c>
    </row>
    <row spans="1:5" r="10">
      <c s="4" r="A10" t="s">
        <v>116</v>
      </c>
      <c s="6" r="B10" t="n">
        <v>-1162</v>
      </c>
      <c s="6" r="C10" t="n">
        <v>941</v>
      </c>
      <c s="6" r="D10" t="n">
        <v>617</v>
      </c>
      <c s="6" r="E10" t="n">
        <v>-221</v>
      </c>
    </row>
    <row spans="1:5" r="11">
      <c s="4" r="A11" t="s">
        <v>117</v>
      </c>
      <c s="6" r="B11" t="n">
        <v>8073</v>
      </c>
      <c s="6" r="C11" t="n">
        <v>30732</v>
      </c>
      <c s="6" r="D11" t="n">
        <v>-613956</v>
      </c>
      <c s="6" r="E11" t="n">
        <v>-308562</v>
      </c>
    </row>
    <row spans="1:5" r="12">
      <c s="4" r="A12" t="s">
        <v>118</v>
      </c>
      <c s="6" r="B12" t="n">
        <v>176</v>
      </c>
      <c s="6" r="C12" t="n">
        <v>521</v>
      </c>
      <c s="6" r="D12" t="n">
        <v>689</v>
      </c>
      <c s="6" r="E12" t="n">
        <v>1804</v>
      </c>
    </row>
    <row spans="1:5" r="13">
      <c s="4" r="A13" t="s">
        <v>119</v>
      </c>
      <c s="6" r="B13" t="n">
        <v>8249</v>
      </c>
      <c s="6" r="C13" t="n">
        <v>31253</v>
      </c>
      <c s="6" r="D13" t="n">
        <v>-613267</v>
      </c>
      <c s="6" r="E13" t="n">
        <v>-306758</v>
      </c>
    </row>
    <row spans="1:5" r="14">
      <c s="4" r="A14" t="s">
        <v>120</v>
      </c>
    </row>
    <row spans="1:5" r="15">
      <c s="3" r="A15" t="s">
        <v>112</v>
      </c>
    </row>
    <row spans="1:5" r="16">
      <c s="4" r="A16" t="s">
        <v>121</v>
      </c>
      <c s="6" r="B16" t="n">
        <v>6116</v>
      </c>
      <c s="6" r="C16" t="n">
        <v>-1412</v>
      </c>
      <c s="6" r="D16" t="n">
        <v>11243</v>
      </c>
      <c s="6" r="E16" t="n">
        <v>-1021</v>
      </c>
    </row>
    <row spans="1:5" r="17">
      <c s="4" r="A17" t="s">
        <v>122</v>
      </c>
    </row>
    <row spans="1:5" r="18">
      <c s="3" r="A18" t="s">
        <v>112</v>
      </c>
    </row>
    <row spans="1:5" r="19">
      <c s="4" r="A19" t="s">
        <v>121</v>
      </c>
      <c s="6" r="B19" t="n">
        <v>-6776</v>
      </c>
      <c s="6" r="C19" t="n">
        <v>1361</v>
      </c>
      <c s="6" r="D19" t="n">
        <v>678</v>
      </c>
      <c s="6" r="E19" t="n">
        <v>1523</v>
      </c>
    </row>
    <row spans="1:5" r="20">
      <c s="4" r="A20" t="s">
        <v>123</v>
      </c>
    </row>
    <row spans="1:5" r="21">
      <c s="3" r="A21" t="s">
        <v>112</v>
      </c>
    </row>
    <row spans="1:5" r="22">
      <c s="4" r="A22" t="s">
        <v>121</v>
      </c>
      <c s="7" r="B22" t="n">
        <v>0</v>
      </c>
      <c s="7" r="C22" t="n">
        <v>80</v>
      </c>
      <c s="7" r="D22" t="n">
        <v>-173</v>
      </c>
      <c s="7" r="E22" t="n">
        <v>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1</v>
      </c>
      <c s="2" r="B1" t="s">
        <v>77</v>
      </c>
      <c s="2" r="C1" t="s">
        <v>1</v>
      </c>
    </row>
    <row spans="1:4" r="2">
      <c s="2" r="B2" t="s">
        <v>2</v>
      </c>
      <c s="2" r="C2" t="s">
        <v>2</v>
      </c>
      <c s="2" r="D2" t="s">
        <v>78</v>
      </c>
    </row>
    <row spans="1:4" r="3">
      <c s="3" r="A3" t="s">
        <v>432</v>
      </c>
    </row>
    <row spans="1:4" r="4">
      <c s="4" r="A4" t="s">
        <v>87</v>
      </c>
      <c s="7" r="C4" t="n">
        <v>35259</v>
      </c>
      <c s="7" r="D4" t="n">
        <v>0</v>
      </c>
    </row>
    <row spans="1:4" r="5">
      <c s="4" r="A5" t="s">
        <v>433</v>
      </c>
    </row>
    <row spans="1:4" r="6">
      <c s="3" r="A6" t="s">
        <v>432</v>
      </c>
    </row>
    <row spans="1:4" r="7">
      <c s="4" r="A7" t="s">
        <v>87</v>
      </c>
      <c s="7" r="B7" t="n">
        <v>35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34</v>
      </c>
      <c s="2" r="B1" t="s">
        <v>435</v>
      </c>
      <c s="2" r="C1" t="s">
        <v>2</v>
      </c>
      <c s="2" r="D1" t="s">
        <v>78</v>
      </c>
      <c s="2" r="E1" t="s">
        <v>2</v>
      </c>
      <c s="2" r="F1" t="s">
        <v>78</v>
      </c>
    </row>
    <row spans="1:6" r="2">
      <c s="3" r="A2" t="s">
        <v>436</v>
      </c>
    </row>
    <row spans="1:6" r="3">
      <c s="4" r="A3" t="s">
        <v>437</v>
      </c>
      <c s="4" r="B3" t="s">
        <v>438</v>
      </c>
    </row>
    <row spans="1:6" r="4">
      <c s="4" r="A4" t="s">
        <v>439</v>
      </c>
      <c s="7" r="B4" t="n">
        <v>111400</v>
      </c>
    </row>
    <row spans="1:6" r="5">
      <c s="4" r="A5" t="s">
        <v>440</v>
      </c>
      <c s="4" r="C5" t="s">
        <v>441</v>
      </c>
      <c s="4" r="E5" t="s">
        <v>441</v>
      </c>
    </row>
    <row spans="1:6" r="6">
      <c s="4" r="A6" t="s">
        <v>442</v>
      </c>
      <c s="7" r="C6" t="n">
        <v>112774</v>
      </c>
      <c s="7" r="D6" t="n">
        <v>0</v>
      </c>
      <c s="7" r="E6" t="n">
        <v>112774</v>
      </c>
      <c s="7" r="F6" t="n">
        <v>0</v>
      </c>
    </row>
    <row spans="1:6" r="7">
      <c s="4" r="A7" t="s">
        <v>443</v>
      </c>
    </row>
    <row spans="1:6" r="8">
      <c s="3" r="A8" t="s">
        <v>436</v>
      </c>
    </row>
    <row spans="1:6" r="9">
      <c s="4" r="A9" t="s">
        <v>444</v>
      </c>
      <c s="4" r="B9" t="s">
        <v>445</v>
      </c>
    </row>
    <row spans="1:6" r="10">
      <c s="4" r="A10" t="s">
        <v>446</v>
      </c>
      <c s="7" r="B10" t="n">
        <v>142508</v>
      </c>
    </row>
    <row spans="1:6" r="11">
      <c s="4" r="A11" t="s">
        <v>440</v>
      </c>
      <c s="4" r="B11" t="s">
        <v>447</v>
      </c>
    </row>
    <row spans="1:6" r="12">
      <c s="4" r="A12" t="s">
        <v>442</v>
      </c>
      <c s="7" r="B12" t="n">
        <v>1127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8</v>
      </c>
      <c s="2" r="B1" t="s">
        <v>435</v>
      </c>
      <c s="2" r="C1" t="s">
        <v>2</v>
      </c>
      <c s="2" r="D1" t="s">
        <v>78</v>
      </c>
      <c s="2" r="E1" t="s">
        <v>2</v>
      </c>
      <c s="2" r="F1" t="s">
        <v>78</v>
      </c>
    </row>
    <row spans="1:6" r="2">
      <c s="3" r="A2" t="s">
        <v>436</v>
      </c>
    </row>
    <row spans="1:6" r="3">
      <c s="4" r="A3" t="s">
        <v>151</v>
      </c>
      <c s="7" r="E3" t="n">
        <v>20627</v>
      </c>
      <c s="7" r="F3" t="n">
        <v>0</v>
      </c>
    </row>
    <row spans="1:6" r="4">
      <c s="4" r="A4" t="s">
        <v>442</v>
      </c>
      <c s="7" r="C4" t="n">
        <v>112774</v>
      </c>
      <c s="7" r="D4" t="n">
        <v>0</v>
      </c>
      <c s="7" r="E4" t="n">
        <v>112774</v>
      </c>
      <c s="7" r="F4" t="n">
        <v>0</v>
      </c>
    </row>
    <row spans="1:6" r="5">
      <c s="4" r="A5" t="s">
        <v>443</v>
      </c>
    </row>
    <row spans="1:6" r="6">
      <c s="3" r="A6" t="s">
        <v>436</v>
      </c>
    </row>
    <row spans="1:6" r="7">
      <c s="4" r="A7" t="s">
        <v>151</v>
      </c>
      <c s="7" r="B7" t="n">
        <v>20627</v>
      </c>
    </row>
    <row spans="1:6" r="8">
      <c s="4" r="A8" t="s">
        <v>446</v>
      </c>
      <c s="6" r="B8" t="n">
        <v>142508</v>
      </c>
    </row>
    <row spans="1:6" r="9">
      <c s="4" r="A9" t="s">
        <v>449</v>
      </c>
      <c s="6" r="B9" t="n">
        <v>-6838</v>
      </c>
    </row>
    <row spans="1:6" r="10">
      <c s="4" r="A10" t="s">
        <v>450</v>
      </c>
      <c s="6" r="B10" t="n">
        <v>156297</v>
      </c>
    </row>
    <row spans="1:6" r="11">
      <c s="4" r="A11" t="s">
        <v>451</v>
      </c>
      <c s="6" r="B11" t="n">
        <v>-43523</v>
      </c>
    </row>
    <row spans="1:6" r="12">
      <c s="4" r="A12" t="s">
        <v>442</v>
      </c>
      <c s="7" r="B12" t="n">
        <v>1127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5</v>
      </c>
    </row>
    <row spans="1:3" r="2">
      <c s="3" r="A2" t="s">
        <v>199</v>
      </c>
    </row>
    <row spans="1:3" r="3">
      <c s="4" r="A3" t="s">
        <v>453</v>
      </c>
      <c s="7" r="B3" t="n">
        <v>352737</v>
      </c>
      <c s="7" r="C3" t="n">
        <v>295803</v>
      </c>
    </row>
    <row spans="1:3" r="4">
      <c s="4" r="A4" t="s">
        <v>454</v>
      </c>
      <c s="6" r="B4" t="n">
        <v>-2900</v>
      </c>
      <c s="6" r="C4" t="n">
        <v>-3067</v>
      </c>
    </row>
    <row spans="1:3" r="5">
      <c s="4" r="A5" t="s">
        <v>455</v>
      </c>
      <c s="7" r="B5" t="n">
        <v>349837</v>
      </c>
      <c s="7" r="C5" t="n">
        <v>2927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456</v>
      </c>
      <c s="2" r="B1" t="s">
        <v>77</v>
      </c>
      <c s="2" r="F1" t="s">
        <v>1</v>
      </c>
    </row>
    <row spans="1:7" r="2">
      <c s="2" r="B2" t="s">
        <v>2</v>
      </c>
      <c s="2" r="C2" t="s">
        <v>332</v>
      </c>
      <c s="2" r="D2" t="s">
        <v>333</v>
      </c>
      <c s="2" r="E2" t="s">
        <v>78</v>
      </c>
      <c s="2" r="F2" t="s">
        <v>2</v>
      </c>
      <c s="2" r="G2" t="s">
        <v>78</v>
      </c>
    </row>
    <row spans="1:7" r="3">
      <c s="3" r="A3" t="s">
        <v>457</v>
      </c>
    </row>
    <row spans="1:7" r="4">
      <c s="4" r="A4" t="s">
        <v>91</v>
      </c>
      <c s="7" r="B4" t="n">
        <v>7970</v>
      </c>
      <c s="7" r="C4" t="n">
        <v>654</v>
      </c>
      <c s="7" r="D4" t="n">
        <v>270</v>
      </c>
      <c s="7" r="E4" t="n">
        <v>2924</v>
      </c>
      <c s="7" r="F4" t="n">
        <v>8894</v>
      </c>
      <c s="7" r="G4" t="n">
        <v>88678</v>
      </c>
    </row>
    <row spans="1:7" r="5">
      <c s="4" r="A5" t="s">
        <v>458</v>
      </c>
    </row>
    <row spans="1:7" r="6">
      <c s="3" r="A6" t="s">
        <v>457</v>
      </c>
    </row>
    <row spans="1:7" r="7">
      <c s="4" r="A7" t="s">
        <v>91</v>
      </c>
      <c s="6" r="B7" t="n">
        <v>243</v>
      </c>
      <c s="7" r="C7" t="n">
        <v>654</v>
      </c>
      <c s="7" r="D7" t="n">
        <v>270</v>
      </c>
      <c s="6" r="E7" t="n">
        <v>2924</v>
      </c>
      <c s="6" r="F7" t="n">
        <v>1166</v>
      </c>
      <c s="6" r="G7" t="n">
        <v>88678</v>
      </c>
    </row>
    <row spans="1:7" r="8">
      <c s="4" r="A8" t="s">
        <v>459</v>
      </c>
    </row>
    <row spans="1:7" r="9">
      <c s="3" r="A9" t="s">
        <v>457</v>
      </c>
    </row>
    <row spans="1:7" r="10">
      <c s="4" r="A10" t="s">
        <v>91</v>
      </c>
      <c s="6" r="B10" t="n">
        <v>208</v>
      </c>
      <c s="6" r="E10" t="n">
        <v>3073</v>
      </c>
      <c s="6" r="F10" t="n">
        <v>823</v>
      </c>
      <c s="6" r="G10" t="n">
        <v>57999</v>
      </c>
    </row>
    <row spans="1:7" r="11">
      <c s="4" r="A11" t="s">
        <v>460</v>
      </c>
    </row>
    <row spans="1:7" r="12">
      <c s="3" r="A12" t="s">
        <v>457</v>
      </c>
    </row>
    <row spans="1:7" r="13">
      <c s="4" r="A13" t="s">
        <v>91</v>
      </c>
      <c s="6" r="B13" t="n">
        <v>35</v>
      </c>
      <c s="6" r="E13" t="n">
        <v>-149</v>
      </c>
      <c s="6" r="F13" t="n">
        <v>343</v>
      </c>
      <c s="6" r="G13" t="n">
        <v>18148</v>
      </c>
    </row>
    <row spans="1:7" r="14">
      <c s="4" r="A14" t="s">
        <v>461</v>
      </c>
    </row>
    <row spans="1:7" r="15">
      <c s="3" r="A15" t="s">
        <v>457</v>
      </c>
    </row>
    <row spans="1:7" r="16">
      <c s="4" r="A16" t="s">
        <v>91</v>
      </c>
      <c s="7" r="B16" t="n">
        <v>0</v>
      </c>
      <c s="7" r="E16" t="n">
        <v>0</v>
      </c>
      <c s="7" r="F16" t="n">
        <v>0</v>
      </c>
      <c s="7" r="G16" t="n">
        <v>1253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62</v>
      </c>
      <c s="2" r="B1" t="s">
        <v>2</v>
      </c>
      <c s="2" r="C1" t="s">
        <v>25</v>
      </c>
    </row>
    <row spans="1:3" r="2">
      <c s="3" r="A2" t="s">
        <v>199</v>
      </c>
    </row>
    <row spans="1:3" r="3">
      <c s="4" r="A3" t="s">
        <v>463</v>
      </c>
      <c s="7" r="B3" t="n">
        <v>15470</v>
      </c>
      <c s="7" r="C3" t="n">
        <v>13516</v>
      </c>
    </row>
    <row spans="1:3" r="4">
      <c s="4" r="A4" t="s">
        <v>464</v>
      </c>
      <c s="6" r="B4" t="n">
        <v>172265</v>
      </c>
      <c s="6" r="C4" t="n">
        <v>192245</v>
      </c>
    </row>
    <row spans="1:3" r="5">
      <c s="4" r="A5" t="s">
        <v>465</v>
      </c>
      <c s="6" r="B5" t="n">
        <v>60000</v>
      </c>
      <c s="6" r="C5" t="n">
        <v>37834</v>
      </c>
    </row>
    <row spans="1:3" r="6">
      <c s="4" r="A6" t="s">
        <v>466</v>
      </c>
      <c s="7" r="B6" t="n">
        <v>247735</v>
      </c>
      <c s="7" r="C6" t="n">
        <v>243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67</v>
      </c>
      <c s="2" r="B1" t="s">
        <v>468</v>
      </c>
      <c s="2" r="C1" t="s">
        <v>77</v>
      </c>
      <c s="2" r="G1" t="s">
        <v>1</v>
      </c>
    </row>
    <row spans="1:9" r="2">
      <c s="2" r="B2" t="s">
        <v>469</v>
      </c>
      <c s="2" r="C2" t="s">
        <v>355</v>
      </c>
      <c s="2" r="D2" t="s">
        <v>388</v>
      </c>
      <c s="2" r="E2" t="s">
        <v>470</v>
      </c>
      <c s="2" r="F2" t="s">
        <v>389</v>
      </c>
      <c s="2" r="G2" t="s">
        <v>355</v>
      </c>
      <c s="2" r="H2" t="s">
        <v>389</v>
      </c>
      <c s="2" r="I2" t="s">
        <v>392</v>
      </c>
    </row>
    <row spans="1:9" r="3">
      <c s="3" r="A3" t="s">
        <v>471</v>
      </c>
    </row>
    <row spans="1:9" r="4">
      <c s="4" r="A4" t="s">
        <v>472</v>
      </c>
      <c s="7" r="C4" t="n">
        <v>17296</v>
      </c>
      <c s="7" r="D4" t="n">
        <v>18729</v>
      </c>
      <c s="7" r="E4" t="n">
        <v>21487</v>
      </c>
      <c s="7" r="G4" t="n">
        <v>21487</v>
      </c>
    </row>
    <row spans="1:9" r="5">
      <c s="4" r="A5" t="s">
        <v>473</v>
      </c>
      <c s="6" r="C5" t="n">
        <v>7970</v>
      </c>
      <c s="6" r="D5" t="n">
        <v>654</v>
      </c>
      <c s="6" r="E5" t="n">
        <v>270</v>
      </c>
      <c s="7" r="F5" t="n">
        <v>2924</v>
      </c>
      <c s="6" r="G5" t="n">
        <v>8894</v>
      </c>
      <c s="7" r="H5" t="n">
        <v>88678</v>
      </c>
    </row>
    <row spans="1:9" r="6">
      <c s="4" r="A6" t="s">
        <v>474</v>
      </c>
      <c s="6" r="C6" t="n">
        <v>-2072</v>
      </c>
      <c s="6" r="D6" t="n">
        <v>-2087</v>
      </c>
      <c s="6" r="E6" t="n">
        <v>-3028</v>
      </c>
    </row>
    <row spans="1:9" r="7">
      <c s="4" r="A7" t="s">
        <v>472</v>
      </c>
      <c s="6" r="C7" t="n">
        <v>23194</v>
      </c>
      <c s="6" r="D7" t="n">
        <v>17296</v>
      </c>
      <c s="6" r="E7" t="n">
        <v>18729</v>
      </c>
      <c s="6" r="G7" t="n">
        <v>23194</v>
      </c>
    </row>
    <row spans="1:9" r="8">
      <c s="4" r="A8" t="s">
        <v>475</v>
      </c>
      <c s="6" r="C8" t="n">
        <v>11261</v>
      </c>
      <c s="6" r="G8" t="n">
        <v>11261</v>
      </c>
      <c s="7" r="I8" t="n">
        <v>7270</v>
      </c>
    </row>
    <row spans="1:9" r="9">
      <c s="4" r="A9" t="s">
        <v>476</v>
      </c>
      <c s="6" r="C9" t="n">
        <v>11933</v>
      </c>
      <c s="6" r="G9" t="n">
        <v>11933</v>
      </c>
      <c s="7" r="I9" t="n">
        <v>14217</v>
      </c>
    </row>
    <row spans="1:9" r="10">
      <c s="4" r="A10" t="s">
        <v>458</v>
      </c>
    </row>
    <row spans="1:9" r="11">
      <c s="3" r="A11" t="s">
        <v>471</v>
      </c>
    </row>
    <row spans="1:9" r="12">
      <c s="4" r="A12" t="s">
        <v>472</v>
      </c>
      <c s="6" r="C12" t="n">
        <v>17296</v>
      </c>
      <c s="6" r="D12" t="n">
        <v>18729</v>
      </c>
      <c s="6" r="E12" t="n">
        <v>21487</v>
      </c>
      <c s="6" r="G12" t="n">
        <v>21487</v>
      </c>
    </row>
    <row spans="1:9" r="13">
      <c s="4" r="A13" t="s">
        <v>473</v>
      </c>
      <c s="6" r="C13" t="n">
        <v>243</v>
      </c>
      <c s="6" r="D13" t="n">
        <v>654</v>
      </c>
      <c s="6" r="E13" t="n">
        <v>270</v>
      </c>
      <c s="7" r="F13" t="n">
        <v>2924</v>
      </c>
      <c s="6" r="G13" t="n">
        <v>1166</v>
      </c>
      <c s="7" r="H13" t="n">
        <v>88678</v>
      </c>
    </row>
    <row spans="1:9" r="14">
      <c s="4" r="A14" t="s">
        <v>474</v>
      </c>
      <c s="6" r="C14" t="n">
        <v>-1264</v>
      </c>
      <c s="6" r="D14" t="n">
        <v>-2087</v>
      </c>
      <c s="6" r="E14" t="n">
        <v>-3028</v>
      </c>
    </row>
    <row spans="1:9" r="15">
      <c s="4" r="A15" t="s">
        <v>472</v>
      </c>
      <c s="6" r="C15" t="n">
        <v>16275</v>
      </c>
      <c s="6" r="D15" t="n">
        <v>17296</v>
      </c>
      <c s="6" r="E15" t="n">
        <v>18729</v>
      </c>
      <c s="6" r="G15" t="n">
        <v>16275</v>
      </c>
    </row>
    <row spans="1:9" r="16">
      <c s="4" r="A16" t="s">
        <v>475</v>
      </c>
      <c s="6" r="C16" t="n">
        <v>4342</v>
      </c>
      <c s="6" r="G16" t="n">
        <v>4342</v>
      </c>
    </row>
    <row spans="1:9" r="17">
      <c s="4" r="A17" t="s">
        <v>476</v>
      </c>
      <c s="6" r="C17" t="n">
        <v>11933</v>
      </c>
      <c s="6" r="G17" t="n">
        <v>11933</v>
      </c>
    </row>
    <row spans="1:9" r="18">
      <c s="4" r="A18" t="s">
        <v>477</v>
      </c>
    </row>
    <row spans="1:9" r="19">
      <c s="3" r="A19" t="s">
        <v>457</v>
      </c>
    </row>
    <row spans="1:9" r="20">
      <c s="4" r="A20" t="s">
        <v>478</v>
      </c>
      <c s="6" r="B20" t="n">
        <v>450</v>
      </c>
    </row>
    <row spans="1:9" r="21">
      <c s="4" r="A21" t="s">
        <v>479</v>
      </c>
      <c s="6" r="C21" t="n">
        <v>7700</v>
      </c>
    </row>
    <row spans="1:9" r="22">
      <c s="3" r="A22" t="s">
        <v>471</v>
      </c>
    </row>
    <row spans="1:9" r="23">
      <c s="4" r="A23" t="s">
        <v>472</v>
      </c>
      <c s="6" r="C23" t="n">
        <v>0</v>
      </c>
      <c s="6" r="D23" t="n">
        <v>0</v>
      </c>
      <c s="6" r="E23" t="n">
        <v>0</v>
      </c>
      <c s="6" r="G23" t="n">
        <v>0</v>
      </c>
    </row>
    <row spans="1:9" r="24">
      <c s="4" r="A24" t="s">
        <v>473</v>
      </c>
      <c s="6" r="C24" t="n">
        <v>7727</v>
      </c>
      <c s="6" r="D24" t="n">
        <v>0</v>
      </c>
      <c s="6" r="E24" t="n">
        <v>0</v>
      </c>
    </row>
    <row spans="1:9" r="25">
      <c s="4" r="A25" t="s">
        <v>474</v>
      </c>
      <c s="6" r="C25" t="n">
        <v>-808</v>
      </c>
      <c s="6" r="D25" t="n">
        <v>0</v>
      </c>
      <c s="6" r="E25" t="n">
        <v>0</v>
      </c>
    </row>
    <row spans="1:9" r="26">
      <c s="4" r="A26" t="s">
        <v>472</v>
      </c>
      <c s="6" r="C26" t="n">
        <v>6919</v>
      </c>
      <c s="7" r="D26" t="n">
        <v>0</v>
      </c>
      <c s="7" r="E26" t="n">
        <v>0</v>
      </c>
      <c s="6" r="G26" t="n">
        <v>6919</v>
      </c>
    </row>
    <row spans="1:9" r="27">
      <c s="4" r="A27" t="s">
        <v>475</v>
      </c>
      <c s="6" r="C27" t="n">
        <v>6919</v>
      </c>
      <c s="6" r="G27" t="n">
        <v>6919</v>
      </c>
    </row>
    <row spans="1:9" r="28">
      <c s="4" r="A28" t="s">
        <v>476</v>
      </c>
      <c s="7" r="C28" t="n">
        <v>0</v>
      </c>
      <c s="7" r="G28" t="n">
        <v>0</v>
      </c>
    </row>
  </sheetData>
  <mergeCells count="3">
    <mergeCell ref="A1:A2"/>
    <mergeCell ref="C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25</v>
      </c>
    </row>
    <row spans="1:3" r="2">
      <c s="3" r="A2" t="s">
        <v>481</v>
      </c>
    </row>
    <row spans="1:3" r="3">
      <c s="4" r="A3" t="s">
        <v>482</v>
      </c>
      <c s="7" r="B3" t="n">
        <v>22533</v>
      </c>
      <c s="7" r="C3" t="n">
        <v>19379</v>
      </c>
    </row>
    <row spans="1:3" r="4">
      <c s="4" r="A4" t="s">
        <v>483</v>
      </c>
      <c s="6" r="B4" t="n">
        <v>4158</v>
      </c>
      <c s="6" r="C4" t="n">
        <v>3730</v>
      </c>
    </row>
    <row spans="1:3" r="5">
      <c s="4" r="A5" t="s">
        <v>484</v>
      </c>
      <c s="6" r="B5" t="n">
        <v>7489</v>
      </c>
      <c s="6" r="C5" t="n">
        <v>5753</v>
      </c>
    </row>
    <row spans="1:3" r="6">
      <c s="4" r="A6" t="s">
        <v>485</v>
      </c>
      <c s="6" r="B6" t="n">
        <v>12712</v>
      </c>
      <c s="6" r="C6" t="n">
        <v>10683</v>
      </c>
    </row>
    <row spans="1:3" r="7">
      <c s="4" r="A7" t="s">
        <v>486</v>
      </c>
      <c s="6" r="B7" t="n">
        <v>18797</v>
      </c>
      <c s="6" r="C7" t="n">
        <v>14281</v>
      </c>
    </row>
    <row spans="1:3" r="8">
      <c s="4" r="A8" t="s">
        <v>487</v>
      </c>
      <c s="6" r="B8" t="n">
        <v>5601</v>
      </c>
      <c s="6" r="C8" t="n">
        <v>966</v>
      </c>
    </row>
    <row spans="1:3" r="9">
      <c s="4" r="A9" t="s">
        <v>488</v>
      </c>
      <c s="6" r="B9" t="n">
        <v>13219</v>
      </c>
      <c s="6" r="C9" t="n">
        <v>12493</v>
      </c>
    </row>
    <row spans="1:3" r="10">
      <c s="4" r="A10" t="s">
        <v>489</v>
      </c>
      <c s="6" r="B10" t="n">
        <v>10000</v>
      </c>
      <c s="6" r="C10" t="n">
        <v>0</v>
      </c>
    </row>
    <row spans="1:3" r="11">
      <c s="4" r="A11" t="s">
        <v>32</v>
      </c>
      <c s="6" r="B11" t="n">
        <v>38209</v>
      </c>
      <c s="6" r="C11" t="n">
        <v>19595</v>
      </c>
    </row>
    <row spans="1:3" r="12">
      <c s="4" r="A12" t="s">
        <v>490</v>
      </c>
      <c s="7" r="B12" t="n">
        <v>132718</v>
      </c>
      <c s="7" r="C12" t="n">
        <v>868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25</v>
      </c>
    </row>
    <row spans="1:3" r="2">
      <c s="3" r="A2" t="s">
        <v>199</v>
      </c>
    </row>
    <row spans="1:3" r="3">
      <c s="4" r="A3" t="s">
        <v>492</v>
      </c>
      <c s="7" r="B3" t="n">
        <v>203810</v>
      </c>
      <c s="7" r="C3" t="n">
        <v>57030</v>
      </c>
    </row>
    <row spans="1:3" r="4">
      <c s="4" r="A4" t="s">
        <v>493</v>
      </c>
      <c s="6" r="B4" t="n">
        <v>44722</v>
      </c>
      <c s="6" r="C4" t="n">
        <v>41249</v>
      </c>
    </row>
    <row spans="1:3" r="5">
      <c s="4" r="A5" t="s">
        <v>494</v>
      </c>
      <c s="6" r="B5" t="n">
        <v>4083</v>
      </c>
      <c s="6" r="C5" t="n">
        <v>4080</v>
      </c>
    </row>
    <row spans="1:3" r="6">
      <c s="4" r="A6" t="s">
        <v>495</v>
      </c>
      <c s="6" r="B6" t="n">
        <v>23148</v>
      </c>
      <c s="6" r="C6" t="n">
        <v>24079</v>
      </c>
    </row>
    <row spans="1:3" r="7">
      <c s="4" r="A7" t="s">
        <v>496</v>
      </c>
      <c s="6" r="B7" t="n">
        <v>4206</v>
      </c>
      <c s="6" r="C7" t="n">
        <v>3462</v>
      </c>
    </row>
    <row spans="1:3" r="8">
      <c s="4" r="A8" t="s">
        <v>497</v>
      </c>
      <c s="6" r="B8" t="n">
        <v>0</v>
      </c>
      <c s="6" r="C8" t="n">
        <v>10000</v>
      </c>
    </row>
    <row spans="1:3" r="9">
      <c s="4" r="A9" t="s">
        <v>498</v>
      </c>
      <c s="6" r="B9" t="n">
        <v>28274</v>
      </c>
      <c s="6" r="C9" t="n">
        <v>26237</v>
      </c>
    </row>
    <row spans="1:3" r="10">
      <c s="4" r="A10" t="s">
        <v>499</v>
      </c>
      <c s="6" r="B10" t="n">
        <v>35366</v>
      </c>
      <c s="6" r="C10" t="n">
        <v>34272</v>
      </c>
    </row>
    <row spans="1:3" r="11">
      <c s="4" r="A11" t="s">
        <v>500</v>
      </c>
      <c s="7" r="B11" t="n">
        <v>343609</v>
      </c>
      <c s="7" r="C11" t="n">
        <v>2004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25</v>
      </c>
    </row>
    <row spans="1:3" r="2">
      <c s="3" r="A2" t="s">
        <v>199</v>
      </c>
    </row>
    <row spans="1:3" r="3">
      <c s="4" r="A3" t="s">
        <v>493</v>
      </c>
      <c s="7" r="B3" t="n">
        <v>45738</v>
      </c>
      <c s="7" r="C3" t="n">
        <v>41457</v>
      </c>
    </row>
    <row spans="1:3" r="4">
      <c s="4" r="A4" t="s">
        <v>502</v>
      </c>
      <c s="6" r="B4" t="n">
        <v>11261</v>
      </c>
      <c s="6" r="C4" t="n">
        <v>7270</v>
      </c>
    </row>
    <row spans="1:3" r="5">
      <c s="4" r="A5" t="s">
        <v>503</v>
      </c>
      <c s="6" r="B5" t="n">
        <v>0</v>
      </c>
      <c s="6" r="C5" t="n">
        <v>15295</v>
      </c>
    </row>
    <row spans="1:3" r="6">
      <c s="4" r="A6" t="s">
        <v>504</v>
      </c>
      <c s="6" r="B6" t="n">
        <v>4909</v>
      </c>
      <c s="6" r="C6" t="n">
        <v>7944</v>
      </c>
    </row>
    <row spans="1:3" r="7">
      <c s="4" r="A7" t="s">
        <v>505</v>
      </c>
      <c s="6" r="B7" t="n">
        <v>4696</v>
      </c>
      <c s="6" r="C7" t="n">
        <v>1283</v>
      </c>
    </row>
    <row spans="1:3" r="8">
      <c s="4" r="A8" t="s">
        <v>46</v>
      </c>
      <c s="6" r="B8" t="n">
        <v>81553</v>
      </c>
      <c s="6" r="C8" t="n">
        <v>79706</v>
      </c>
    </row>
    <row spans="1:3" r="9">
      <c s="4" r="A9" t="s">
        <v>506</v>
      </c>
      <c s="7" r="B9" t="n">
        <v>148157</v>
      </c>
      <c s="7" r="C9" t="n">
        <v>152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78</v>
      </c>
    </row>
    <row spans="1:3" r="3">
      <c s="3" r="A3" t="s">
        <v>125</v>
      </c>
    </row>
    <row spans="1:3" r="4">
      <c s="4" r="A4" t="s">
        <v>126</v>
      </c>
      <c s="7" r="B4" t="n">
        <v>-614573</v>
      </c>
      <c s="7" r="C4" t="n">
        <v>-308341</v>
      </c>
    </row>
    <row spans="1:3" r="5">
      <c s="3" r="A5" t="s">
        <v>127</v>
      </c>
    </row>
    <row spans="1:3" r="6">
      <c s="4" r="A6" t="s">
        <v>128</v>
      </c>
      <c s="6" r="B6" t="n">
        <v>69700</v>
      </c>
      <c s="6" r="C6" t="n">
        <v>71418</v>
      </c>
    </row>
    <row spans="1:3" r="7">
      <c s="4" r="A7" t="s">
        <v>129</v>
      </c>
      <c s="6" r="B7" t="n">
        <v>197040</v>
      </c>
      <c s="6" r="C7" t="n">
        <v>166281</v>
      </c>
    </row>
    <row spans="1:3" r="8">
      <c s="4" r="A8" t="s">
        <v>86</v>
      </c>
      <c s="6" r="B8" t="n">
        <v>33944</v>
      </c>
      <c s="6" r="C8" t="n">
        <v>0</v>
      </c>
    </row>
    <row spans="1:3" r="9">
      <c s="4" r="A9" t="s">
        <v>87</v>
      </c>
      <c s="6" r="B9" t="n">
        <v>35259</v>
      </c>
      <c s="6" r="C9" t="n">
        <v>0</v>
      </c>
    </row>
    <row spans="1:3" r="10">
      <c s="4" r="A10" t="s">
        <v>130</v>
      </c>
      <c s="6" r="B10" t="n">
        <v>488504</v>
      </c>
      <c s="6" r="C10" t="n">
        <v>0</v>
      </c>
    </row>
    <row spans="1:3" r="11">
      <c s="4" r="A11" t="s">
        <v>131</v>
      </c>
      <c s="6" r="B11" t="n">
        <v>5556</v>
      </c>
      <c s="6" r="C11" t="n">
        <v>28</v>
      </c>
    </row>
    <row spans="1:3" r="12">
      <c s="4" r="A12" t="s">
        <v>90</v>
      </c>
      <c s="6" r="B12" t="n">
        <v>-112774</v>
      </c>
      <c s="6" r="C12" t="n">
        <v>0</v>
      </c>
    </row>
    <row spans="1:3" r="13">
      <c s="4" r="A13" t="s">
        <v>89</v>
      </c>
      <c s="6" r="B13" t="n">
        <v>0</v>
      </c>
      <c s="6" r="C13" t="n">
        <v>-66472</v>
      </c>
    </row>
    <row spans="1:3" r="14">
      <c s="4" r="A14" t="s">
        <v>132</v>
      </c>
      <c s="6" r="B14" t="n">
        <v>8879</v>
      </c>
      <c s="6" r="C14" t="n">
        <v>4818</v>
      </c>
    </row>
    <row spans="1:3" r="15">
      <c s="4" r="A15" t="s">
        <v>133</v>
      </c>
      <c s="6" r="B15" t="n">
        <v>8094</v>
      </c>
      <c s="6" r="C15" t="n">
        <v>2512</v>
      </c>
    </row>
    <row spans="1:3" r="16">
      <c s="4" r="A16" t="s">
        <v>134</v>
      </c>
      <c s="6" r="B16" t="n">
        <v>818</v>
      </c>
      <c s="6" r="C16" t="n">
        <v>1120</v>
      </c>
    </row>
    <row spans="1:3" r="17">
      <c s="4" r="A17" t="s">
        <v>135</v>
      </c>
      <c s="6" r="B17" t="n">
        <v>598</v>
      </c>
      <c s="6" r="C17" t="n">
        <v>3359</v>
      </c>
    </row>
    <row spans="1:3" r="18">
      <c s="4" r="A18" t="s">
        <v>136</v>
      </c>
      <c s="6" r="B18" t="n">
        <v>9406</v>
      </c>
      <c s="6" r="C18" t="n">
        <v>9175</v>
      </c>
    </row>
    <row spans="1:3" r="19">
      <c s="3" r="A19" t="s">
        <v>137</v>
      </c>
    </row>
    <row spans="1:3" r="20">
      <c s="4" r="A20" t="s">
        <v>138</v>
      </c>
      <c s="6" r="B20" t="n">
        <v>-57822</v>
      </c>
      <c s="6" r="C20" t="n">
        <v>-117876</v>
      </c>
    </row>
    <row spans="1:3" r="21">
      <c s="4" r="A21" t="s">
        <v>30</v>
      </c>
      <c s="6" r="B21" t="n">
        <v>5883</v>
      </c>
      <c s="6" r="C21" t="n">
        <v>252405</v>
      </c>
    </row>
    <row spans="1:3" r="22">
      <c s="4" r="A22" t="s">
        <v>139</v>
      </c>
      <c s="6" r="B22" t="n">
        <v>-28249</v>
      </c>
      <c s="6" r="C22" t="n">
        <v>-24561</v>
      </c>
    </row>
    <row spans="1:3" r="23">
      <c s="4" r="A23" t="s">
        <v>42</v>
      </c>
      <c s="6" r="B23" t="n">
        <v>68797</v>
      </c>
      <c s="6" r="C23" t="n">
        <v>49655</v>
      </c>
    </row>
    <row spans="1:3" r="24">
      <c s="4" r="A24" t="s">
        <v>140</v>
      </c>
      <c s="6" r="B24" t="n">
        <v>67273</v>
      </c>
      <c s="6" r="C24" t="n">
        <v>-38990</v>
      </c>
    </row>
    <row spans="1:3" r="25">
      <c s="4" r="A25" t="s">
        <v>45</v>
      </c>
      <c s="6" r="B25" t="n">
        <v>-58700</v>
      </c>
      <c s="6" r="C25" t="n">
        <v>-37824</v>
      </c>
    </row>
    <row spans="1:3" r="26">
      <c s="4" r="A26" t="s">
        <v>141</v>
      </c>
      <c s="6" r="B26" t="n">
        <v>127633</v>
      </c>
      <c s="6" r="C26" t="n">
        <v>-33293</v>
      </c>
    </row>
    <row spans="1:3" r="27">
      <c s="3" r="A27" t="s">
        <v>142</v>
      </c>
    </row>
    <row spans="1:3" r="28">
      <c s="4" r="A28" t="s">
        <v>143</v>
      </c>
      <c s="6" r="B28" t="n">
        <v>-550000</v>
      </c>
      <c s="6" r="C28" t="n">
        <v>-105130</v>
      </c>
    </row>
    <row spans="1:3" r="29">
      <c s="4" r="A29" t="s">
        <v>144</v>
      </c>
      <c s="6" r="B29" t="n">
        <v>40000</v>
      </c>
      <c s="6" r="C29" t="n">
        <v>17377</v>
      </c>
    </row>
    <row spans="1:3" r="30">
      <c s="4" r="A30" t="s">
        <v>145</v>
      </c>
      <c s="6" r="B30" t="n">
        <v>45904</v>
      </c>
      <c s="6" r="C30" t="n">
        <v>0</v>
      </c>
    </row>
    <row spans="1:3" r="31">
      <c s="4" r="A31" t="s">
        <v>146</v>
      </c>
      <c s="6" r="B31" t="n">
        <v>-80202</v>
      </c>
      <c s="6" r="C31" t="n">
        <v>-1530</v>
      </c>
    </row>
    <row spans="1:3" r="32">
      <c s="4" r="A32" t="s">
        <v>147</v>
      </c>
      <c s="6" r="B32" t="n">
        <v>-1711</v>
      </c>
      <c s="6" r="C32" t="n">
        <v>1634</v>
      </c>
    </row>
    <row spans="1:3" r="33">
      <c s="4" r="A33" t="s">
        <v>148</v>
      </c>
      <c s="6" r="B33" t="n">
        <v>-45509</v>
      </c>
      <c s="6" r="C33" t="n">
        <v>-37979</v>
      </c>
    </row>
    <row spans="1:3" r="34">
      <c s="4" r="A34" t="s">
        <v>149</v>
      </c>
      <c s="6" r="B34" t="n">
        <v>-20540</v>
      </c>
      <c s="6" r="C34" t="n">
        <v>-17744</v>
      </c>
    </row>
    <row spans="1:3" r="35">
      <c s="4" r="A35" t="s">
        <v>150</v>
      </c>
      <c s="6" r="B35" t="n">
        <v>0</v>
      </c>
      <c s="6" r="C35" t="n">
        <v>88635</v>
      </c>
    </row>
    <row spans="1:3" r="36">
      <c s="4" r="A36" t="s">
        <v>151</v>
      </c>
      <c s="6" r="B36" t="n">
        <v>20627</v>
      </c>
      <c s="6" r="C36" t="n">
        <v>0</v>
      </c>
    </row>
    <row spans="1:3" r="37">
      <c s="4" r="A37" t="s">
        <v>152</v>
      </c>
      <c s="6" r="B37" t="n">
        <v>-3000</v>
      </c>
      <c s="6" r="C37" t="n">
        <v>0</v>
      </c>
    </row>
    <row spans="1:3" r="38">
      <c s="4" r="A38" t="s">
        <v>153</v>
      </c>
      <c s="6" r="B38" t="n">
        <v>-594431</v>
      </c>
      <c s="6" r="C38" t="n">
        <v>-54737</v>
      </c>
    </row>
    <row spans="1:3" r="39">
      <c s="3" r="A39" t="s">
        <v>154</v>
      </c>
    </row>
    <row spans="1:3" r="40">
      <c s="4" r="A40" t="s">
        <v>155</v>
      </c>
      <c s="6" r="B40" t="n">
        <v>160000</v>
      </c>
      <c s="6" r="C40" t="n">
        <v>398000</v>
      </c>
    </row>
    <row spans="1:3" r="41">
      <c s="4" r="A41" t="s">
        <v>156</v>
      </c>
      <c s="6" r="B41" t="n">
        <v>-282000</v>
      </c>
      <c s="6" r="C41" t="n">
        <v>-176000</v>
      </c>
    </row>
    <row spans="1:3" r="42">
      <c s="4" r="A42" t="s">
        <v>157</v>
      </c>
      <c s="6" r="B42" t="n">
        <v>-3750</v>
      </c>
      <c s="6" r="C42" t="n">
        <v>0</v>
      </c>
    </row>
    <row spans="1:3" r="43">
      <c s="4" r="A43" t="s">
        <v>158</v>
      </c>
      <c s="6" r="B43" t="n">
        <v>-175694</v>
      </c>
      <c s="6" r="C43" t="n">
        <v>-10382</v>
      </c>
    </row>
    <row spans="1:3" r="44">
      <c s="4" r="A44" t="s">
        <v>159</v>
      </c>
      <c s="6" r="B44" t="n">
        <v>-106060</v>
      </c>
      <c s="6" r="C44" t="n">
        <v>-91081</v>
      </c>
    </row>
    <row spans="1:3" r="45">
      <c s="4" r="A45" t="s">
        <v>160</v>
      </c>
      <c s="6" r="B45" t="n">
        <v>43520</v>
      </c>
      <c s="6" r="C45" t="n">
        <v>41802</v>
      </c>
    </row>
    <row spans="1:3" r="46">
      <c s="4" r="A46" t="s">
        <v>161</v>
      </c>
      <c s="6" r="B46" t="n">
        <v>-13450</v>
      </c>
      <c s="6" r="C46" t="n">
        <v>-7020</v>
      </c>
    </row>
    <row spans="1:3" r="47">
      <c s="4" r="A47" t="s">
        <v>162</v>
      </c>
      <c s="6" r="B47" t="n">
        <v>-8165</v>
      </c>
      <c s="6" r="C47" t="n">
        <v>0</v>
      </c>
    </row>
    <row spans="1:3" r="48">
      <c s="4" r="A48" t="s">
        <v>163</v>
      </c>
      <c s="6" r="B48" t="n">
        <v>0</v>
      </c>
      <c s="6" r="C48" t="n">
        <v>25293</v>
      </c>
    </row>
    <row spans="1:3" r="49">
      <c s="4" r="A49" t="s">
        <v>164</v>
      </c>
      <c s="6" r="B49" t="n">
        <v>326764</v>
      </c>
      <c s="6" r="C49" t="n">
        <v>178053</v>
      </c>
    </row>
    <row spans="1:3" r="50">
      <c s="4" r="A50" t="s">
        <v>165</v>
      </c>
      <c s="6" r="B50" t="n">
        <v>-140034</v>
      </c>
      <c s="6" r="C50" t="n">
        <v>90023</v>
      </c>
    </row>
    <row spans="1:3" r="51">
      <c s="4" r="A51" t="s">
        <v>166</v>
      </c>
      <c s="6" r="B51" t="n">
        <v>226690</v>
      </c>
      <c s="6" r="C51" t="n">
        <v>103736</v>
      </c>
    </row>
    <row spans="1:3" r="52">
      <c s="4" r="A52" t="s">
        <v>167</v>
      </c>
      <c s="6" r="B52" t="n">
        <v>86656</v>
      </c>
      <c s="6" r="C52" t="n">
        <v>193759</v>
      </c>
    </row>
    <row spans="1:3" r="53">
      <c s="3" r="A53" t="s">
        <v>168</v>
      </c>
    </row>
    <row spans="1:3" r="54">
      <c s="4" r="A54" t="s">
        <v>43</v>
      </c>
      <c s="6" r="B54" t="n">
        <v>35350</v>
      </c>
      <c s="6" r="C54" t="n">
        <v>36884</v>
      </c>
    </row>
    <row spans="1:3" r="55">
      <c s="4" r="A55" t="s">
        <v>169</v>
      </c>
      <c s="6" r="B55" t="n">
        <v>3370</v>
      </c>
      <c s="6" r="C55" t="n">
        <v>8951</v>
      </c>
    </row>
    <row spans="1:3" r="56">
      <c s="4" r="A56" t="s">
        <v>170</v>
      </c>
      <c s="6" r="B56" t="n">
        <v>21310</v>
      </c>
      <c s="6" r="C56" t="n">
        <v>10123</v>
      </c>
    </row>
    <row spans="1:3" r="57">
      <c s="4" r="A57" t="s">
        <v>171</v>
      </c>
      <c s="6" r="B57" t="n">
        <v>7220</v>
      </c>
      <c s="6" r="C57" t="n">
        <v>4753</v>
      </c>
    </row>
    <row spans="1:3" r="58">
      <c s="4" r="A58" t="s">
        <v>172</v>
      </c>
    </row>
    <row spans="1:3" r="59">
      <c s="3" r="A59" t="s">
        <v>154</v>
      </c>
    </row>
    <row spans="1:3" r="60">
      <c s="4" r="A60" t="s">
        <v>155</v>
      </c>
      <c s="6" r="B60" t="n">
        <v>450000</v>
      </c>
      <c s="6" r="C60" t="n">
        <v>0</v>
      </c>
    </row>
    <row spans="1:3" r="61">
      <c s="4" r="A61" t="s">
        <v>173</v>
      </c>
      <c s="6" r="B61" t="n">
        <v>-17230</v>
      </c>
      <c s="6" r="C61" t="n">
        <v>-2559</v>
      </c>
    </row>
    <row spans="1:3" r="62">
      <c s="4" r="A62" t="s">
        <v>174</v>
      </c>
    </row>
    <row spans="1:3" r="63">
      <c s="3" r="A63" t="s">
        <v>154</v>
      </c>
    </row>
    <row spans="1:3" r="64">
      <c s="4" r="A64" t="s">
        <v>175</v>
      </c>
      <c s="6" r="B64" t="n">
        <v>286023</v>
      </c>
      <c s="6" r="C64" t="n">
        <v>0</v>
      </c>
    </row>
    <row spans="1:3" r="65">
      <c s="4" r="A65" t="s">
        <v>173</v>
      </c>
      <c s="7" r="B65" t="n">
        <v>-6430</v>
      </c>
      <c s="7" r="C6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25</v>
      </c>
    </row>
    <row spans="1:3" r="2">
      <c s="3" r="A2" t="s">
        <v>199</v>
      </c>
    </row>
    <row spans="1:3" r="3">
      <c s="4" r="A3" t="s">
        <v>508</v>
      </c>
      <c s="7" r="B3" t="n">
        <v>4277</v>
      </c>
      <c s="7" r="C3" t="n">
        <v>8712</v>
      </c>
    </row>
    <row spans="1:3" r="4">
      <c s="4" r="A4" t="s">
        <v>509</v>
      </c>
      <c s="6" r="B4" t="n">
        <v>11933</v>
      </c>
      <c s="6" r="C4" t="n">
        <v>14217</v>
      </c>
    </row>
    <row spans="1:3" r="5">
      <c s="4" r="A5" t="s">
        <v>510</v>
      </c>
      <c s="6" r="B5" t="n">
        <v>4852</v>
      </c>
      <c s="6" r="C5" t="n">
        <v>2783</v>
      </c>
    </row>
    <row spans="1:3" r="6">
      <c s="4" r="A6" t="s">
        <v>50</v>
      </c>
      <c s="6" r="B6" t="n">
        <v>19641</v>
      </c>
      <c s="6" r="C6" t="n">
        <v>12072</v>
      </c>
    </row>
    <row spans="1:3" r="7">
      <c s="4" r="A7" t="s">
        <v>511</v>
      </c>
      <c s="7" r="B7" t="n">
        <v>40703</v>
      </c>
      <c s="7" r="C7" t="n">
        <v>377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2</v>
      </c>
      <c s="2" r="B1" t="s">
        <v>77</v>
      </c>
      <c s="2" r="D1" t="s">
        <v>1</v>
      </c>
    </row>
    <row spans="1:6" r="2">
      <c s="2" r="B2" t="s">
        <v>2</v>
      </c>
      <c s="2" r="C2" t="s">
        <v>78</v>
      </c>
      <c s="2" r="D2" t="s">
        <v>2</v>
      </c>
      <c s="2" r="E2" t="s">
        <v>78</v>
      </c>
      <c s="2" r="F2" t="s">
        <v>25</v>
      </c>
    </row>
    <row spans="1:6" r="3">
      <c s="3" r="A3" t="s">
        <v>513</v>
      </c>
    </row>
    <row spans="1:6" r="4">
      <c s="4" r="A4" t="s">
        <v>514</v>
      </c>
      <c s="7" r="B4" t="n">
        <v>103000</v>
      </c>
      <c s="7" r="D4" t="n">
        <v>103000</v>
      </c>
      <c s="7" r="F4" t="n">
        <v>119000</v>
      </c>
    </row>
    <row spans="1:6" r="5">
      <c s="4" r="A5" t="s">
        <v>493</v>
      </c>
      <c s="6" r="B5" t="n">
        <v>44722000</v>
      </c>
      <c s="6" r="D5" t="n">
        <v>44722000</v>
      </c>
      <c s="6" r="F5" t="n">
        <v>41249000</v>
      </c>
    </row>
    <row spans="1:6" r="6">
      <c s="4" r="A6" t="s">
        <v>515</v>
      </c>
      <c s="6" r="B6" t="n">
        <v>5600000</v>
      </c>
      <c s="6" r="D6" t="n">
        <v>5600000</v>
      </c>
      <c s="6" r="F6" t="n">
        <v>966000</v>
      </c>
    </row>
    <row spans="1:6" r="7">
      <c s="4" r="A7" t="s">
        <v>516</v>
      </c>
      <c s="6" r="B7" t="n">
        <v>51415000</v>
      </c>
      <c s="6" r="D7" t="n">
        <v>51415000</v>
      </c>
      <c s="6" r="F7" t="n">
        <v>49721000</v>
      </c>
    </row>
    <row spans="1:6" r="8">
      <c s="4" r="A8" t="s">
        <v>515</v>
      </c>
      <c s="6" r="B8" t="n">
        <v>4696000</v>
      </c>
      <c s="6" r="D8" t="n">
        <v>4696000</v>
      </c>
      <c s="6" r="F8" t="n">
        <v>1283000</v>
      </c>
    </row>
    <row spans="1:6" r="9">
      <c s="4" r="A9" t="s">
        <v>517</v>
      </c>
      <c s="6" r="B9" t="n">
        <v>45738000</v>
      </c>
      <c s="6" r="D9" t="n">
        <v>45738000</v>
      </c>
      <c s="6" r="F9" t="n">
        <v>41457000</v>
      </c>
    </row>
    <row spans="1:6" r="10">
      <c s="4" r="A10" t="s">
        <v>518</v>
      </c>
      <c s="6" r="B10" t="n">
        <v>50434000</v>
      </c>
      <c s="6" r="D10" t="n">
        <v>50434000</v>
      </c>
      <c s="6" r="F10" t="n">
        <v>42740000</v>
      </c>
    </row>
    <row spans="1:6" r="11">
      <c s="4" r="A11" t="s">
        <v>519</v>
      </c>
      <c s="6" r="B11" t="n">
        <v>0</v>
      </c>
      <c s="7" r="C11" t="n">
        <v>0</v>
      </c>
      <c s="7" r="D11" t="n">
        <v>0</v>
      </c>
      <c s="7" r="E11" t="n">
        <v>0</v>
      </c>
    </row>
    <row spans="1:6" r="12">
      <c s="4" r="A12" t="s">
        <v>520</v>
      </c>
    </row>
    <row spans="1:6" r="13">
      <c s="3" r="A13" t="s">
        <v>513</v>
      </c>
    </row>
    <row spans="1:6" r="14">
      <c s="4" r="A14" t="s">
        <v>521</v>
      </c>
      <c s="4" r="D14" t="s">
        <v>361</v>
      </c>
    </row>
    <row spans="1:6" r="15">
      <c s="4" r="A15" t="s">
        <v>522</v>
      </c>
    </row>
    <row spans="1:6" r="16">
      <c s="3" r="A16" t="s">
        <v>513</v>
      </c>
    </row>
    <row spans="1:6" r="17">
      <c s="4" r="A17" t="s">
        <v>493</v>
      </c>
      <c s="6" r="B17" t="n">
        <v>4255000</v>
      </c>
      <c s="7" r="D17" t="n">
        <v>4255000</v>
      </c>
      <c s="6" r="F17" t="n">
        <v>3333000</v>
      </c>
    </row>
    <row spans="1:6" r="18">
      <c s="4" r="A18" t="s">
        <v>523</v>
      </c>
    </row>
    <row spans="1:6" r="19">
      <c s="3" r="A19" t="s">
        <v>513</v>
      </c>
    </row>
    <row spans="1:6" r="20">
      <c s="4" r="A20" t="s">
        <v>493</v>
      </c>
      <c s="6" r="B20" t="n">
        <v>21904000</v>
      </c>
      <c s="6" r="D20" t="n">
        <v>21904000</v>
      </c>
      <c s="6" r="F20" t="n">
        <v>22023000</v>
      </c>
    </row>
    <row spans="1:6" r="21">
      <c s="4" r="A21" t="s">
        <v>524</v>
      </c>
    </row>
    <row spans="1:6" r="22">
      <c s="3" r="A22" t="s">
        <v>513</v>
      </c>
    </row>
    <row spans="1:6" r="23">
      <c s="4" r="A23" t="s">
        <v>493</v>
      </c>
      <c s="6" r="B23" t="n">
        <v>10880000</v>
      </c>
      <c s="6" r="D23" t="n">
        <v>10880000</v>
      </c>
      <c s="6" r="F23" t="n">
        <v>8624000</v>
      </c>
    </row>
    <row spans="1:6" r="24">
      <c s="4" r="A24" t="s">
        <v>525</v>
      </c>
    </row>
    <row spans="1:6" r="25">
      <c s="3" r="A25" t="s">
        <v>513</v>
      </c>
    </row>
    <row spans="1:6" r="26">
      <c s="4" r="A26" t="s">
        <v>493</v>
      </c>
      <c s="6" r="B26" t="n">
        <v>4315000</v>
      </c>
      <c s="6" r="D26" t="n">
        <v>4315000</v>
      </c>
      <c s="6" r="F26" t="n">
        <v>3227000</v>
      </c>
    </row>
    <row spans="1:6" r="27">
      <c s="4" r="A27" t="s">
        <v>526</v>
      </c>
    </row>
    <row spans="1:6" r="28">
      <c s="3" r="A28" t="s">
        <v>513</v>
      </c>
    </row>
    <row spans="1:6" r="29">
      <c s="4" r="A29" t="s">
        <v>514</v>
      </c>
      <c s="6" r="B29" t="n">
        <v>103000</v>
      </c>
      <c s="6" r="D29" t="n">
        <v>103000</v>
      </c>
      <c s="6" r="F29" t="n">
        <v>119000</v>
      </c>
    </row>
    <row spans="1:6" r="30">
      <c s="4" r="A30" t="s">
        <v>493</v>
      </c>
      <c s="6" r="B30" t="n">
        <v>3368000</v>
      </c>
      <c s="6" r="D30" t="n">
        <v>3368000</v>
      </c>
      <c s="6" r="F30" t="n">
        <v>4042000</v>
      </c>
    </row>
    <row spans="1:6" r="31">
      <c s="4" r="A31" t="s">
        <v>527</v>
      </c>
    </row>
    <row spans="1:6" r="32">
      <c s="3" r="A32" t="s">
        <v>513</v>
      </c>
    </row>
    <row spans="1:6" r="33">
      <c s="4" r="A33" t="s">
        <v>528</v>
      </c>
      <c s="6" r="B33" t="n">
        <v>990000</v>
      </c>
      <c s="6" r="D33" t="n">
        <v>990000</v>
      </c>
      <c s="6" r="F33" t="n">
        <v>871000</v>
      </c>
    </row>
    <row spans="1:6" r="34">
      <c s="4" r="A34" t="s">
        <v>529</v>
      </c>
    </row>
    <row spans="1:6" r="35">
      <c s="3" r="A35" t="s">
        <v>513</v>
      </c>
    </row>
    <row spans="1:6" r="36">
      <c s="4" r="A36" t="s">
        <v>528</v>
      </c>
      <c s="6" r="B36" t="n">
        <v>990000</v>
      </c>
      <c s="6" r="D36" t="n">
        <v>990000</v>
      </c>
      <c s="6" r="F36" t="n">
        <v>871000</v>
      </c>
    </row>
    <row spans="1:6" r="37">
      <c s="4" r="A37" t="s">
        <v>530</v>
      </c>
    </row>
    <row spans="1:6" r="38">
      <c s="3" r="A38" t="s">
        <v>513</v>
      </c>
    </row>
    <row spans="1:6" r="39">
      <c s="4" r="A39" t="s">
        <v>528</v>
      </c>
      <c s="6" r="B39" t="n">
        <v>0</v>
      </c>
      <c s="6" r="D39" t="n">
        <v>0</v>
      </c>
      <c s="6" r="F39" t="n">
        <v>6516000</v>
      </c>
    </row>
    <row spans="1:6" r="40">
      <c s="4" r="A40" t="s">
        <v>531</v>
      </c>
    </row>
    <row spans="1:6" r="41">
      <c s="3" r="A41" t="s">
        <v>513</v>
      </c>
    </row>
    <row spans="1:6" r="42">
      <c s="4" r="A42" t="s">
        <v>514</v>
      </c>
      <c s="6" r="B42" t="n">
        <v>103000</v>
      </c>
      <c s="6" r="D42" t="n">
        <v>103000</v>
      </c>
      <c s="6" r="F42" t="n">
        <v>119000</v>
      </c>
    </row>
    <row spans="1:6" r="43">
      <c s="4" r="A43" t="s">
        <v>493</v>
      </c>
      <c s="6" r="B43" t="n">
        <v>40407000</v>
      </c>
      <c s="6" r="D43" t="n">
        <v>40407000</v>
      </c>
      <c s="6" r="F43" t="n">
        <v>38022000</v>
      </c>
    </row>
    <row spans="1:6" r="44">
      <c s="4" r="A44" t="s">
        <v>516</v>
      </c>
      <c s="6" r="B44" t="n">
        <v>40510000</v>
      </c>
      <c s="6" r="D44" t="n">
        <v>40510000</v>
      </c>
      <c s="6" r="F44" t="n">
        <v>44657000</v>
      </c>
    </row>
    <row spans="1:6" r="45">
      <c s="4" r="A45" t="s">
        <v>532</v>
      </c>
    </row>
    <row spans="1:6" r="46">
      <c s="3" r="A46" t="s">
        <v>513</v>
      </c>
    </row>
    <row spans="1:6" r="47">
      <c s="4" r="A47" t="s">
        <v>493</v>
      </c>
      <c s="6" r="B47" t="n">
        <v>4255000</v>
      </c>
      <c s="6" r="D47" t="n">
        <v>4255000</v>
      </c>
      <c s="6" r="F47" t="n">
        <v>3333000</v>
      </c>
    </row>
    <row spans="1:6" r="48">
      <c s="4" r="A48" t="s">
        <v>533</v>
      </c>
    </row>
    <row spans="1:6" r="49">
      <c s="3" r="A49" t="s">
        <v>513</v>
      </c>
    </row>
    <row spans="1:6" r="50">
      <c s="4" r="A50" t="s">
        <v>493</v>
      </c>
      <c s="6" r="B50" t="n">
        <v>21904000</v>
      </c>
      <c s="6" r="D50" t="n">
        <v>21904000</v>
      </c>
      <c s="6" r="F50" t="n">
        <v>22023000</v>
      </c>
    </row>
    <row spans="1:6" r="51">
      <c s="4" r="A51" t="s">
        <v>534</v>
      </c>
    </row>
    <row spans="1:6" r="52">
      <c s="3" r="A52" t="s">
        <v>513</v>
      </c>
    </row>
    <row spans="1:6" r="53">
      <c s="4" r="A53" t="s">
        <v>493</v>
      </c>
      <c s="6" r="B53" t="n">
        <v>10880000</v>
      </c>
      <c s="6" r="D53" t="n">
        <v>10880000</v>
      </c>
      <c s="6" r="F53" t="n">
        <v>8624000</v>
      </c>
    </row>
    <row spans="1:6" r="54">
      <c s="4" r="A54" t="s">
        <v>535</v>
      </c>
    </row>
    <row spans="1:6" r="55">
      <c s="3" r="A55" t="s">
        <v>513</v>
      </c>
    </row>
    <row spans="1:6" r="56">
      <c s="4" r="A56" t="s">
        <v>514</v>
      </c>
      <c s="6" r="B56" t="n">
        <v>103000</v>
      </c>
      <c s="6" r="D56" t="n">
        <v>103000</v>
      </c>
      <c s="6" r="F56" t="n">
        <v>119000</v>
      </c>
    </row>
    <row spans="1:6" r="57">
      <c s="4" r="A57" t="s">
        <v>493</v>
      </c>
      <c s="6" r="B57" t="n">
        <v>3368000</v>
      </c>
      <c s="6" r="D57" t="n">
        <v>3368000</v>
      </c>
      <c s="6" r="F57" t="n">
        <v>4042000</v>
      </c>
    </row>
    <row spans="1:6" r="58">
      <c s="4" r="A58" t="s">
        <v>536</v>
      </c>
    </row>
    <row spans="1:6" r="59">
      <c s="3" r="A59" t="s">
        <v>513</v>
      </c>
    </row>
    <row spans="1:6" r="60">
      <c s="4" r="A60" t="s">
        <v>528</v>
      </c>
      <c s="6" r="B60" t="n">
        <v>0</v>
      </c>
      <c s="6" r="D60" t="n">
        <v>0</v>
      </c>
      <c s="6" r="F60" t="n">
        <v>6516000</v>
      </c>
    </row>
    <row spans="1:6" r="61">
      <c s="4" r="A61" t="s">
        <v>537</v>
      </c>
    </row>
    <row spans="1:6" r="62">
      <c s="3" r="A62" t="s">
        <v>513</v>
      </c>
    </row>
    <row spans="1:6" r="63">
      <c s="4" r="A63" t="s">
        <v>493</v>
      </c>
      <c s="6" r="B63" t="n">
        <v>4315000</v>
      </c>
      <c s="6" r="D63" t="n">
        <v>4315000</v>
      </c>
      <c s="6" r="F63" t="n">
        <v>3227000</v>
      </c>
    </row>
    <row spans="1:6" r="64">
      <c s="4" r="A64" t="s">
        <v>515</v>
      </c>
      <c s="6" r="B64" t="n">
        <v>5600000</v>
      </c>
      <c s="6" r="D64" t="n">
        <v>5600000</v>
      </c>
    </row>
    <row spans="1:6" r="65">
      <c s="4" r="A65" t="s">
        <v>516</v>
      </c>
      <c s="6" r="B65" t="n">
        <v>10905000</v>
      </c>
      <c s="6" r="D65" t="n">
        <v>10905000</v>
      </c>
      <c s="6" r="F65" t="n">
        <v>5064000</v>
      </c>
    </row>
    <row spans="1:6" r="66">
      <c s="4" r="A66" t="s">
        <v>515</v>
      </c>
      <c s="6" r="B66" t="n">
        <v>4696000</v>
      </c>
      <c s="6" r="D66" t="n">
        <v>4696000</v>
      </c>
      <c s="6" r="F66" t="n">
        <v>1283000</v>
      </c>
    </row>
    <row spans="1:6" r="67">
      <c s="4" r="A67" t="s">
        <v>517</v>
      </c>
      <c s="6" r="B67" t="n">
        <v>45738000</v>
      </c>
      <c s="6" r="D67" t="n">
        <v>45738000</v>
      </c>
      <c s="6" r="F67" t="n">
        <v>41457000</v>
      </c>
    </row>
    <row spans="1:6" r="68">
      <c s="4" r="A68" t="s">
        <v>518</v>
      </c>
      <c s="6" r="B68" t="n">
        <v>50434000</v>
      </c>
      <c s="6" r="D68" t="n">
        <v>50434000</v>
      </c>
      <c s="6" r="F68" t="n">
        <v>42740000</v>
      </c>
    </row>
    <row spans="1:6" r="69">
      <c s="4" r="A69" t="s">
        <v>538</v>
      </c>
    </row>
    <row spans="1:6" r="70">
      <c s="3" r="A70" t="s">
        <v>513</v>
      </c>
    </row>
    <row spans="1:6" r="71">
      <c s="4" r="A71" t="s">
        <v>493</v>
      </c>
      <c s="6" r="B71" t="n">
        <v>4315000</v>
      </c>
      <c s="6" r="D71" t="n">
        <v>4315000</v>
      </c>
      <c s="6" r="F71" t="n">
        <v>3227000</v>
      </c>
    </row>
    <row spans="1:6" r="72">
      <c s="4" r="A72" t="s">
        <v>539</v>
      </c>
    </row>
    <row spans="1:6" r="73">
      <c s="3" r="A73" t="s">
        <v>513</v>
      </c>
    </row>
    <row spans="1:6" r="74">
      <c s="4" r="A74" t="s">
        <v>528</v>
      </c>
      <c s="6" r="B74" t="n">
        <v>990000</v>
      </c>
      <c s="6" r="D74" t="n">
        <v>990000</v>
      </c>
      <c s="6" r="F74" t="n">
        <v>871000</v>
      </c>
    </row>
    <row spans="1:6" r="75">
      <c s="4" r="A75" t="s">
        <v>540</v>
      </c>
    </row>
    <row spans="1:6" r="76">
      <c s="3" r="A76" t="s">
        <v>513</v>
      </c>
    </row>
    <row spans="1:6" r="77">
      <c s="4" r="A77" t="s">
        <v>528</v>
      </c>
      <c s="7" r="B77" t="n">
        <v>990000</v>
      </c>
      <c s="7" r="D77" t="n">
        <v>990000</v>
      </c>
      <c s="7" r="F77" t="n">
        <v>87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spans="1:10" r="1">
      <c s="1" r="A1" t="s">
        <v>541</v>
      </c>
      <c s="2" r="B1" t="s">
        <v>77</v>
      </c>
      <c s="2" r="G1" t="s">
        <v>1</v>
      </c>
    </row>
    <row spans="1:10" r="2">
      <c s="2" r="B2" t="s">
        <v>355</v>
      </c>
      <c s="2" r="C2" t="s">
        <v>388</v>
      </c>
      <c s="2" r="D2" t="s">
        <v>542</v>
      </c>
      <c s="2" r="E2" t="s">
        <v>389</v>
      </c>
      <c s="2" r="F2" t="s">
        <v>390</v>
      </c>
      <c s="2" r="G2" t="s">
        <v>355</v>
      </c>
      <c s="2" r="H2" t="s">
        <v>389</v>
      </c>
      <c s="2" r="I2" t="s">
        <v>435</v>
      </c>
      <c s="2" r="J2" t="s">
        <v>392</v>
      </c>
    </row>
    <row spans="1:10" r="3">
      <c s="3" r="A3" t="s">
        <v>543</v>
      </c>
    </row>
    <row spans="1:10" r="4">
      <c s="4" r="A4" t="s">
        <v>544</v>
      </c>
      <c s="7" r="G4" t="n">
        <v>0</v>
      </c>
    </row>
    <row spans="1:10" r="5">
      <c s="4" r="A5" t="s">
        <v>545</v>
      </c>
      <c s="6" r="G5" t="n">
        <v>33900000</v>
      </c>
    </row>
    <row spans="1:10" r="6">
      <c s="4" r="A6" t="s">
        <v>88</v>
      </c>
      <c s="7" r="B6" t="n">
        <v>0</v>
      </c>
      <c s="7" r="C6" t="n">
        <v>488500000</v>
      </c>
      <c s="7" r="E6" t="n">
        <v>0</v>
      </c>
      <c s="7" r="F6" t="n">
        <v>351300000</v>
      </c>
      <c s="6" r="G6" t="n">
        <v>488504000</v>
      </c>
      <c s="7" r="H6" t="n">
        <v>0</v>
      </c>
    </row>
    <row spans="1:10" r="7">
      <c s="4" r="A7" t="s">
        <v>418</v>
      </c>
      <c s="7" r="E7" t="n">
        <v>0</v>
      </c>
      <c s="7" r="H7" t="n">
        <v>0</v>
      </c>
    </row>
    <row spans="1:10" r="8">
      <c s="4" r="A8" t="s">
        <v>546</v>
      </c>
      <c s="6" r="B8" t="n">
        <v>203800000</v>
      </c>
      <c s="6" r="G8" t="n">
        <v>203800000</v>
      </c>
      <c s="7" r="J8" t="n">
        <v>50500000</v>
      </c>
    </row>
    <row spans="1:10" r="9">
      <c s="4" r="A9" t="s">
        <v>547</v>
      </c>
      <c s="6" r="B9" t="n">
        <v>6000000</v>
      </c>
      <c s="6" r="G9" t="n">
        <v>18000000</v>
      </c>
    </row>
    <row spans="1:10" r="10">
      <c s="4" r="A10" t="s">
        <v>548</v>
      </c>
      <c s="7" r="B10" t="n">
        <v>74500000</v>
      </c>
      <c s="7" r="G10" t="n">
        <v>74500000</v>
      </c>
    </row>
    <row spans="1:10" r="11">
      <c s="4" r="A11" t="s">
        <v>440</v>
      </c>
      <c s="4" r="B11" t="s">
        <v>441</v>
      </c>
      <c s="4" r="G11" t="s">
        <v>441</v>
      </c>
    </row>
    <row spans="1:10" r="12">
      <c s="4" r="A12" t="s">
        <v>549</v>
      </c>
      <c s="4" r="J12" t="s">
        <v>550</v>
      </c>
    </row>
    <row spans="1:10" r="13">
      <c s="4" r="A13" t="s">
        <v>551</v>
      </c>
    </row>
    <row spans="1:10" r="14">
      <c s="3" r="A14" t="s">
        <v>543</v>
      </c>
    </row>
    <row spans="1:10" r="15">
      <c s="4" r="A15" t="s">
        <v>552</v>
      </c>
      <c s="7" r="B15" t="n">
        <v>11400000</v>
      </c>
      <c s="7" r="G15" t="n">
        <v>11400000</v>
      </c>
      <c s="7" r="J15" t="n">
        <v>9200000</v>
      </c>
    </row>
    <row spans="1:10" r="16">
      <c s="4" r="A16" t="s">
        <v>443</v>
      </c>
    </row>
    <row spans="1:10" r="17">
      <c s="3" r="A17" t="s">
        <v>543</v>
      </c>
    </row>
    <row spans="1:10" r="18">
      <c s="4" r="A18" t="s">
        <v>440</v>
      </c>
      <c s="4" r="I18" t="s">
        <v>447</v>
      </c>
    </row>
    <row spans="1:10" r="19">
      <c s="4" r="A19" t="s">
        <v>549</v>
      </c>
      <c s="4" r="B19" t="s">
        <v>445</v>
      </c>
      <c s="4" r="G19" t="s">
        <v>445</v>
      </c>
    </row>
    <row spans="1:10" r="20">
      <c s="4" r="A20" t="s">
        <v>553</v>
      </c>
    </row>
    <row spans="1:10" r="21">
      <c s="3" r="A21" t="s">
        <v>543</v>
      </c>
    </row>
    <row spans="1:10" r="22">
      <c s="4" r="A22" t="s">
        <v>554</v>
      </c>
      <c s="4" r="B22" t="s">
        <v>555</v>
      </c>
      <c s="4" r="G22" t="s">
        <v>555</v>
      </c>
    </row>
    <row spans="1:10" r="23">
      <c s="4" r="A23" t="s">
        <v>556</v>
      </c>
    </row>
    <row spans="1:10" r="24">
      <c s="3" r="A24" t="s">
        <v>543</v>
      </c>
    </row>
    <row spans="1:10" r="25">
      <c s="4" r="A25" t="s">
        <v>557</v>
      </c>
      <c s="7" r="B25" t="n">
        <v>134500000</v>
      </c>
      <c s="7" r="G25" t="n">
        <v>134500000</v>
      </c>
    </row>
    <row spans="1:10" r="26">
      <c s="4" r="A26" t="s">
        <v>558</v>
      </c>
    </row>
    <row spans="1:10" r="27">
      <c s="3" r="A27" t="s">
        <v>543</v>
      </c>
    </row>
    <row spans="1:10" r="28">
      <c s="4" r="A28" t="s">
        <v>557</v>
      </c>
      <c s="7" r="B28" t="n">
        <v>343900000</v>
      </c>
      <c s="7" r="G28" t="n">
        <v>343900000</v>
      </c>
    </row>
    <row spans="1:10" r="29">
      <c s="4" r="A29" t="s">
        <v>559</v>
      </c>
    </row>
    <row spans="1:10" r="30">
      <c s="3" r="A30" t="s">
        <v>543</v>
      </c>
    </row>
    <row spans="1:10" r="31">
      <c s="4" r="A31" t="s">
        <v>554</v>
      </c>
      <c s="4" r="B31" t="s">
        <v>178</v>
      </c>
      <c s="4" r="G31" t="s">
        <v>178</v>
      </c>
    </row>
    <row spans="1:10" r="32">
      <c s="4" r="A32" t="s">
        <v>560</v>
      </c>
    </row>
    <row spans="1:10" r="33">
      <c s="3" r="A33" t="s">
        <v>543</v>
      </c>
    </row>
    <row spans="1:10" r="34">
      <c s="4" r="A34" t="s">
        <v>557</v>
      </c>
      <c s="7" r="B34" t="n">
        <v>234000000</v>
      </c>
      <c s="7" r="G34" t="n">
        <v>234000000</v>
      </c>
    </row>
    <row spans="1:10" r="35">
      <c s="4" r="A35" t="s">
        <v>561</v>
      </c>
    </row>
    <row spans="1:10" r="36">
      <c s="3" r="A36" t="s">
        <v>543</v>
      </c>
    </row>
    <row spans="1:10" r="37">
      <c s="4" r="A37" t="s">
        <v>557</v>
      </c>
      <c s="6" r="B37" t="n">
        <v>325800000</v>
      </c>
      <c s="6" r="G37" t="n">
        <v>325800000</v>
      </c>
    </row>
    <row spans="1:10" r="38">
      <c s="4" r="A38" t="s">
        <v>562</v>
      </c>
    </row>
    <row spans="1:10" r="39">
      <c s="3" r="A39" t="s">
        <v>543</v>
      </c>
    </row>
    <row spans="1:10" r="40">
      <c s="4" r="A40" t="s">
        <v>563</v>
      </c>
      <c s="6" r="B40" t="n">
        <v>327000000</v>
      </c>
      <c s="7" r="G40" t="n">
        <v>327000000</v>
      </c>
    </row>
    <row spans="1:10" r="41">
      <c s="4" r="A41" t="s">
        <v>433</v>
      </c>
    </row>
    <row spans="1:10" r="42">
      <c s="3" r="A42" t="s">
        <v>543</v>
      </c>
    </row>
    <row spans="1:10" r="43">
      <c s="4" r="A43" t="s">
        <v>564</v>
      </c>
      <c s="7" r="B43" t="n">
        <v>35300000</v>
      </c>
    </row>
    <row spans="1:10" r="44">
      <c s="4" r="A44" t="s">
        <v>358</v>
      </c>
    </row>
    <row spans="1:10" r="45">
      <c s="3" r="A45" t="s">
        <v>543</v>
      </c>
    </row>
    <row spans="1:10" r="46">
      <c s="4" r="A46" t="s">
        <v>359</v>
      </c>
      <c s="6" r="D46" t="n">
        <v>2</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35"/>
    <col customWidth="1" max="5" min="5" width="21"/>
    <col customWidth="1" max="6" min="6" width="27"/>
    <col customWidth="1" max="7" min="7" width="21"/>
    <col customWidth="1" max="8" min="8" width="21"/>
  </cols>
  <sheetData>
    <row spans="1:8" r="1">
      <c s="1" r="A1" t="s">
        <v>565</v>
      </c>
      <c s="2" r="B1" t="s">
        <v>566</v>
      </c>
      <c s="2" r="C1" t="s">
        <v>332</v>
      </c>
      <c s="2" r="D1" t="s">
        <v>567</v>
      </c>
      <c s="2" r="E1" t="s">
        <v>389</v>
      </c>
      <c s="2" r="F1" t="s">
        <v>568</v>
      </c>
      <c s="2" r="G1" t="s">
        <v>389</v>
      </c>
      <c s="2" r="H1" t="s">
        <v>392</v>
      </c>
    </row>
    <row spans="1:8" r="2">
      <c s="3" r="A2" t="s">
        <v>569</v>
      </c>
    </row>
    <row spans="1:8" r="3">
      <c s="4" r="A3" t="s">
        <v>570</v>
      </c>
      <c s="7" r="F3" t="n">
        <v>4100</v>
      </c>
      <c s="7" r="H3" t="n">
        <v>4300</v>
      </c>
    </row>
    <row spans="1:8" r="4">
      <c s="4" r="A4" t="s">
        <v>571</v>
      </c>
      <c s="6" r="D4" t="n">
        <v>2</v>
      </c>
    </row>
    <row spans="1:8" r="5">
      <c s="4" r="A5" t="s">
        <v>572</v>
      </c>
      <c s="7" r="D5" t="n">
        <v>27313</v>
      </c>
      <c s="7" r="E5" t="n">
        <v>24954</v>
      </c>
      <c s="7" r="F5" t="n">
        <v>69700</v>
      </c>
      <c s="7" r="G5" t="n">
        <v>71418</v>
      </c>
    </row>
    <row spans="1:8" r="6">
      <c s="4" r="A6" t="s">
        <v>573</v>
      </c>
      <c s="6" r="D6" t="n">
        <v>24400000</v>
      </c>
      <c s="6" r="F6" t="n">
        <v>24400000</v>
      </c>
    </row>
    <row spans="1:8" r="7">
      <c s="4" r="A7" t="s">
        <v>574</v>
      </c>
      <c s="6" r="D7" t="n">
        <v>0</v>
      </c>
      <c s="6" r="F7" t="n">
        <v>0</v>
      </c>
    </row>
    <row spans="1:8" r="8">
      <c s="4" r="A8" t="s">
        <v>575</v>
      </c>
    </row>
    <row spans="1:8" r="9">
      <c s="3" r="A9" t="s">
        <v>569</v>
      </c>
    </row>
    <row spans="1:8" r="10">
      <c s="4" r="A10" t="s">
        <v>572</v>
      </c>
      <c s="7" r="F10" t="n">
        <v>4300</v>
      </c>
    </row>
    <row spans="1:8" r="11">
      <c s="4" r="A11" t="s">
        <v>576</v>
      </c>
    </row>
    <row spans="1:8" r="12">
      <c s="3" r="A12" t="s">
        <v>569</v>
      </c>
    </row>
    <row spans="1:8" r="13">
      <c s="4" r="A13" t="s">
        <v>577</v>
      </c>
      <c s="4" r="C13" t="s">
        <v>578</v>
      </c>
    </row>
    <row spans="1:8" r="14">
      <c s="4" r="A14" t="s">
        <v>579</v>
      </c>
    </row>
    <row spans="1:8" r="15">
      <c s="3" r="A15" t="s">
        <v>569</v>
      </c>
    </row>
    <row spans="1:8" r="16">
      <c s="4" r="A16" t="s">
        <v>580</v>
      </c>
      <c s="6" r="B16" t="n">
        <v>2</v>
      </c>
    </row>
    <row spans="1:8" r="17">
      <c s="4" r="A17" t="s">
        <v>581</v>
      </c>
      <c s="4" r="B17" t="s">
        <v>582</v>
      </c>
    </row>
    <row spans="1:8" r="18">
      <c s="4" r="A18" t="s">
        <v>583</v>
      </c>
    </row>
    <row spans="1:8" r="19">
      <c s="3" r="A19" t="s">
        <v>569</v>
      </c>
    </row>
    <row spans="1:8" r="20">
      <c s="4" r="A20" t="s">
        <v>577</v>
      </c>
      <c s="4" r="B20" t="s">
        <v>348</v>
      </c>
    </row>
    <row spans="1:8" r="21">
      <c s="4" r="A21" t="s">
        <v>584</v>
      </c>
    </row>
    <row spans="1:8" r="22">
      <c s="3" r="A22" t="s">
        <v>569</v>
      </c>
    </row>
    <row spans="1:8" r="23">
      <c s="4" r="A23" t="s">
        <v>572</v>
      </c>
      <c s="7" r="D23" t="n">
        <v>21438</v>
      </c>
      <c s="6" r="E23" t="n">
        <v>20038</v>
      </c>
      <c s="7" r="F23" t="n">
        <v>52035</v>
      </c>
      <c s="6" r="G23" t="n">
        <v>58808</v>
      </c>
    </row>
    <row spans="1:8" r="24">
      <c s="4" r="A24" t="s">
        <v>573</v>
      </c>
      <c s="6" r="D24" t="n">
        <v>15100000</v>
      </c>
      <c s="6" r="F24" t="n">
        <v>15100000</v>
      </c>
    </row>
    <row spans="1:8" r="25">
      <c s="4" r="A25" t="s">
        <v>585</v>
      </c>
    </row>
    <row spans="1:8" r="26">
      <c s="3" r="A26" t="s">
        <v>569</v>
      </c>
    </row>
    <row spans="1:8" r="27">
      <c s="4" r="A27" t="s">
        <v>586</v>
      </c>
      <c s="6" r="B27" t="n">
        <v>900000</v>
      </c>
    </row>
    <row spans="1:8" r="28">
      <c s="4" r="A28" t="s">
        <v>587</v>
      </c>
      <c s="4" r="B28" t="s">
        <v>582</v>
      </c>
    </row>
    <row spans="1:8" r="29">
      <c s="4" r="A29" t="s">
        <v>588</v>
      </c>
    </row>
    <row spans="1:8" r="30">
      <c s="3" r="A30" t="s">
        <v>569</v>
      </c>
    </row>
    <row spans="1:8" r="31">
      <c s="4" r="A31" t="s">
        <v>577</v>
      </c>
      <c s="4" r="B31" t="s">
        <v>589</v>
      </c>
    </row>
    <row spans="1:8" r="32">
      <c s="4" r="A32" t="s">
        <v>590</v>
      </c>
    </row>
    <row spans="1:8" r="33">
      <c s="3" r="A33" t="s">
        <v>569</v>
      </c>
    </row>
    <row spans="1:8" r="34">
      <c s="4" r="A34" t="s">
        <v>577</v>
      </c>
      <c s="4" r="F34" t="s">
        <v>578</v>
      </c>
    </row>
    <row spans="1:8" r="35">
      <c s="4" r="A35" t="s">
        <v>591</v>
      </c>
    </row>
    <row spans="1:8" r="36">
      <c s="3" r="A36" t="s">
        <v>569</v>
      </c>
    </row>
    <row spans="1:8" r="37">
      <c s="4" r="A37" t="s">
        <v>572</v>
      </c>
      <c s="7" r="D37" t="n">
        <v>5752</v>
      </c>
      <c s="7" r="E37" t="n">
        <v>4575</v>
      </c>
      <c s="7" r="F37" t="n">
        <v>17038</v>
      </c>
      <c s="7" r="G37" t="n">
        <v>11001</v>
      </c>
    </row>
    <row spans="1:8" r="38">
      <c s="4" r="A38" t="s">
        <v>573</v>
      </c>
      <c s="6" r="D38" t="n">
        <v>2600000</v>
      </c>
      <c s="6" r="F38" t="n">
        <v>2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77</v>
      </c>
      <c s="2" r="D1" t="s">
        <v>1</v>
      </c>
    </row>
    <row spans="1:5" r="2">
      <c s="2" r="B2" t="s">
        <v>2</v>
      </c>
      <c s="2" r="C2" t="s">
        <v>78</v>
      </c>
      <c s="2" r="D2" t="s">
        <v>2</v>
      </c>
      <c s="2" r="E2" t="s">
        <v>78</v>
      </c>
    </row>
    <row spans="1:5" r="3">
      <c s="3" r="A3" t="s">
        <v>593</v>
      </c>
    </row>
    <row spans="1:5" r="4">
      <c s="4" r="A4" t="s">
        <v>594</v>
      </c>
      <c s="7" r="B4" t="n">
        <v>27313</v>
      </c>
      <c s="7" r="C4" t="n">
        <v>24954</v>
      </c>
      <c s="7" r="D4" t="n">
        <v>69700</v>
      </c>
      <c s="7" r="E4" t="n">
        <v>71418</v>
      </c>
    </row>
    <row spans="1:5" r="5">
      <c s="4" r="A5" t="s">
        <v>595</v>
      </c>
    </row>
    <row spans="1:5" r="6">
      <c s="3" r="A6" t="s">
        <v>593</v>
      </c>
    </row>
    <row spans="1:5" r="7">
      <c s="4" r="A7" t="s">
        <v>594</v>
      </c>
      <c s="6" r="B7" t="n">
        <v>123</v>
      </c>
      <c s="6" r="C7" t="n">
        <v>341</v>
      </c>
      <c s="6" r="D7" t="n">
        <v>627</v>
      </c>
      <c s="6" r="E7" t="n">
        <v>1609</v>
      </c>
    </row>
    <row spans="1:5" r="8">
      <c s="4" r="A8" t="s">
        <v>596</v>
      </c>
    </row>
    <row spans="1:5" r="9">
      <c s="3" r="A9" t="s">
        <v>593</v>
      </c>
    </row>
    <row spans="1:5" r="10">
      <c s="4" r="A10" t="s">
        <v>594</v>
      </c>
      <c s="6" r="B10" t="n">
        <v>21438</v>
      </c>
      <c s="6" r="C10" t="n">
        <v>20038</v>
      </c>
      <c s="6" r="D10" t="n">
        <v>52035</v>
      </c>
      <c s="6" r="E10" t="n">
        <v>58808</v>
      </c>
    </row>
    <row spans="1:5" r="11">
      <c s="4" r="A11" t="s">
        <v>597</v>
      </c>
    </row>
    <row spans="1:5" r="12">
      <c s="3" r="A12" t="s">
        <v>593</v>
      </c>
    </row>
    <row spans="1:5" r="13">
      <c s="4" r="A13" t="s">
        <v>594</v>
      </c>
      <c s="6" r="B13" t="n">
        <v>5752</v>
      </c>
      <c s="6" r="C13" t="n">
        <v>4575</v>
      </c>
      <c s="6" r="D13" t="n">
        <v>17038</v>
      </c>
      <c s="6" r="E13" t="n">
        <v>11001</v>
      </c>
    </row>
    <row spans="1:5" r="14">
      <c s="4" r="A14" t="s">
        <v>82</v>
      </c>
    </row>
    <row spans="1:5" r="15">
      <c s="3" r="A15" t="s">
        <v>593</v>
      </c>
    </row>
    <row spans="1:5" r="16">
      <c s="4" r="A16" t="s">
        <v>594</v>
      </c>
      <c s="6" r="B16" t="n">
        <v>4852</v>
      </c>
      <c s="6" r="C16" t="n">
        <v>4426</v>
      </c>
      <c s="6" r="D16" t="n">
        <v>14777</v>
      </c>
      <c s="6" r="E16" t="n">
        <v>13057</v>
      </c>
    </row>
    <row spans="1:5" r="17">
      <c s="4" r="A17" t="s">
        <v>83</v>
      </c>
    </row>
    <row spans="1:5" r="18">
      <c s="3" r="A18" t="s">
        <v>593</v>
      </c>
    </row>
    <row spans="1:5" r="19">
      <c s="4" r="A19" t="s">
        <v>594</v>
      </c>
      <c s="6" r="B19" t="n">
        <v>12581</v>
      </c>
      <c s="6" r="C19" t="n">
        <v>7089</v>
      </c>
      <c s="6" r="D19" t="n">
        <v>24840</v>
      </c>
      <c s="6" r="E19" t="n">
        <v>19750</v>
      </c>
    </row>
    <row spans="1:5" r="20">
      <c s="4" r="A20" t="s">
        <v>84</v>
      </c>
    </row>
    <row spans="1:5" r="21">
      <c s="3" r="A21" t="s">
        <v>593</v>
      </c>
    </row>
    <row spans="1:5" r="22">
      <c s="4" r="A22" t="s">
        <v>594</v>
      </c>
      <c s="7" r="B22" t="n">
        <v>9880</v>
      </c>
      <c s="7" r="C22" t="n">
        <v>13439</v>
      </c>
      <c s="7" r="D22" t="n">
        <v>30083</v>
      </c>
      <c s="7" r="E22" t="n">
        <v>386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s="1" r="A1" t="s">
        <v>598</v>
      </c>
      <c s="2" r="B1" t="s">
        <v>1</v>
      </c>
    </row>
    <row spans="1:2" r="2">
      <c s="2" r="B2" t="s">
        <v>355</v>
      </c>
    </row>
    <row spans="1:2" r="3">
      <c s="3" r="A3" t="s">
        <v>569</v>
      </c>
    </row>
    <row spans="1:2" r="4">
      <c s="4" r="A4" t="s">
        <v>599</v>
      </c>
      <c s="7" r="B4" t="n">
        <v>117188</v>
      </c>
    </row>
    <row spans="1:2" r="5">
      <c s="4" r="A5" t="s">
        <v>600</v>
      </c>
      <c s="4" r="B5" t="s">
        <v>601</v>
      </c>
    </row>
    <row spans="1:2" r="6">
      <c s="4" r="A6" t="s">
        <v>595</v>
      </c>
    </row>
    <row spans="1:2" r="7">
      <c s="3" r="A7" t="s">
        <v>569</v>
      </c>
    </row>
    <row spans="1:2" r="8">
      <c s="4" r="A8" t="s">
        <v>599</v>
      </c>
      <c s="7" r="B8" t="n">
        <v>1091</v>
      </c>
    </row>
    <row spans="1:2" r="9">
      <c s="4" r="A9" t="s">
        <v>600</v>
      </c>
      <c s="4" r="B9" t="s">
        <v>602</v>
      </c>
    </row>
    <row spans="1:2" r="10">
      <c s="4" r="A10" t="s">
        <v>584</v>
      </c>
    </row>
    <row spans="1:2" r="11">
      <c s="3" r="A11" t="s">
        <v>569</v>
      </c>
    </row>
    <row spans="1:2" r="12">
      <c s="4" r="A12" t="s">
        <v>599</v>
      </c>
      <c s="7" r="B12" t="n">
        <v>104802</v>
      </c>
    </row>
    <row spans="1:2" r="13">
      <c s="4" r="A13" t="s">
        <v>600</v>
      </c>
      <c s="4" r="B13" t="s">
        <v>603</v>
      </c>
    </row>
    <row spans="1:2" r="14">
      <c s="4" r="A14" t="s">
        <v>597</v>
      </c>
    </row>
    <row spans="1:2" r="15">
      <c s="3" r="A15" t="s">
        <v>569</v>
      </c>
    </row>
    <row spans="1:2" r="16">
      <c s="4" r="A16" t="s">
        <v>599</v>
      </c>
      <c s="7" r="B16" t="n">
        <v>11295</v>
      </c>
    </row>
    <row spans="1:2" r="17">
      <c s="4" r="A17" t="s">
        <v>600</v>
      </c>
      <c s="4" r="B17" t="s">
        <v>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605</v>
      </c>
      <c s="2" r="B1" t="s">
        <v>77</v>
      </c>
    </row>
    <row spans="1:4" r="2">
      <c s="2" r="B2" t="s">
        <v>2</v>
      </c>
      <c s="2" r="C2" t="s">
        <v>332</v>
      </c>
      <c s="2" r="D2" t="s">
        <v>333</v>
      </c>
    </row>
    <row spans="1:4" r="3">
      <c s="3" r="A3" t="s">
        <v>606</v>
      </c>
    </row>
    <row spans="1:4" r="4">
      <c s="4" r="A4" t="s">
        <v>607</v>
      </c>
      <c s="6" r="B4" t="n">
        <v>9320</v>
      </c>
      <c s="6" r="C4" t="n">
        <v>16486</v>
      </c>
      <c s="6" r="D4" t="n">
        <v>16840</v>
      </c>
    </row>
    <row spans="1:4" r="5">
      <c s="4" r="A5" t="s">
        <v>608</v>
      </c>
      <c s="6" r="B5" t="n">
        <v>-533</v>
      </c>
      <c s="6" r="C5" t="n">
        <v>-7069</v>
      </c>
      <c s="6" r="D5" t="n">
        <v>-191</v>
      </c>
    </row>
    <row spans="1:4" r="6">
      <c s="4" r="A6" t="s">
        <v>609</v>
      </c>
      <c s="6" r="B6" t="n">
        <v>-108</v>
      </c>
      <c s="6" r="C6" t="n">
        <v>-97</v>
      </c>
      <c s="6" r="D6" t="n">
        <v>-163</v>
      </c>
    </row>
    <row spans="1:4" r="7">
      <c s="4" r="A7" t="s">
        <v>610</v>
      </c>
      <c s="6" r="B7" t="n">
        <v>8679</v>
      </c>
      <c s="6" r="C7" t="n">
        <v>9320</v>
      </c>
      <c s="6" r="D7" t="n">
        <v>16486</v>
      </c>
    </row>
    <row spans="1:4" r="8">
      <c s="4" r="A8" t="s">
        <v>611</v>
      </c>
      <c s="6" r="B8" t="n">
        <v>7145</v>
      </c>
    </row>
    <row spans="1:4" r="9">
      <c s="3" r="A9" t="s">
        <v>612</v>
      </c>
    </row>
    <row spans="1:4" r="10">
      <c s="4" r="A10" t="s">
        <v>613</v>
      </c>
      <c s="8" r="B10" t="n">
        <v>10.35</v>
      </c>
      <c s="7" r="C10" t="n">
        <v>8</v>
      </c>
      <c s="8" r="D10" t="n">
        <v>7.99</v>
      </c>
    </row>
    <row spans="1:4" r="11">
      <c s="4" r="A11" t="s">
        <v>614</v>
      </c>
      <c s="9" r="B11" t="n">
        <v>6.31</v>
      </c>
      <c s="9" r="C11" t="n">
        <v>4.85</v>
      </c>
      <c s="9" r="D11" t="n">
        <v>4.19</v>
      </c>
    </row>
    <row spans="1:4" r="12">
      <c s="4" r="A12" t="s">
        <v>615</v>
      </c>
      <c s="9" r="B12" t="n">
        <v>13.77</v>
      </c>
      <c s="9" r="C12" t="n">
        <v>12.88</v>
      </c>
      <c s="9" r="D12" t="n">
        <v>11.35</v>
      </c>
    </row>
    <row spans="1:4" r="13">
      <c s="4" r="A13" t="s">
        <v>616</v>
      </c>
      <c s="9" r="B13" t="n">
        <v>10.55</v>
      </c>
      <c s="8" r="C13" t="n">
        <v>10.35</v>
      </c>
      <c s="7" r="D13" t="n">
        <v>8</v>
      </c>
    </row>
    <row spans="1:4" r="14">
      <c s="4" r="A14" t="s">
        <v>617</v>
      </c>
      <c s="8" r="B14" t="n">
        <v>10.41</v>
      </c>
    </row>
    <row spans="1:4" r="15">
      <c s="3" r="A15" t="s">
        <v>618</v>
      </c>
    </row>
    <row spans="1:4" r="16">
      <c s="4" r="A16" t="s">
        <v>619</v>
      </c>
      <c s="4" r="B16" t="s">
        <v>620</v>
      </c>
    </row>
    <row spans="1:4" r="17">
      <c s="4" r="A17" t="s">
        <v>621</v>
      </c>
      <c s="4" r="B17" t="s">
        <v>622</v>
      </c>
    </row>
    <row spans="1:4" r="18">
      <c s="3" r="A18" t="s">
        <v>623</v>
      </c>
    </row>
    <row spans="1:4" r="19">
      <c s="4" r="A19" t="s">
        <v>624</v>
      </c>
      <c s="7" r="B19" t="n">
        <v>20300</v>
      </c>
    </row>
    <row spans="1:4" r="20">
      <c s="4" r="A20" t="s">
        <v>625</v>
      </c>
      <c s="7" r="B20" t="n">
        <v>18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6</v>
      </c>
      <c s="2" r="B1" t="s">
        <v>77</v>
      </c>
    </row>
    <row spans="1:4" r="2">
      <c s="2" r="B2" t="s">
        <v>2</v>
      </c>
      <c s="2" r="C2" t="s">
        <v>332</v>
      </c>
      <c s="2" r="D2" t="s">
        <v>333</v>
      </c>
    </row>
    <row spans="1:4" r="3">
      <c s="3" r="A3" t="s">
        <v>606</v>
      </c>
    </row>
    <row spans="1:4" r="4">
      <c s="4" r="A4" t="s">
        <v>627</v>
      </c>
      <c s="6" r="B4" t="n">
        <v>8847</v>
      </c>
      <c s="6" r="C4" t="n">
        <v>8803</v>
      </c>
      <c s="6" r="D4" t="n">
        <v>11053</v>
      </c>
    </row>
    <row spans="1:4" r="5">
      <c s="4" r="A5" t="s">
        <v>628</v>
      </c>
      <c s="6" r="B5" t="n">
        <v>7166</v>
      </c>
      <c s="6" r="C5" t="n">
        <v>1316</v>
      </c>
      <c s="6" r="D5" t="n">
        <v>1957</v>
      </c>
    </row>
    <row spans="1:4" r="6">
      <c s="4" r="A6" t="s">
        <v>629</v>
      </c>
      <c s="6" r="B6" t="n">
        <v>-591</v>
      </c>
      <c s="6" r="C6" t="n">
        <v>-1073</v>
      </c>
      <c s="6" r="D6" t="n">
        <v>-2903</v>
      </c>
    </row>
    <row spans="1:4" r="7">
      <c s="4" r="A7" t="s">
        <v>630</v>
      </c>
      <c s="6" r="B7" t="n">
        <v>-486</v>
      </c>
      <c s="6" r="C7" t="n">
        <v>-199</v>
      </c>
      <c s="6" r="D7" t="n">
        <v>-1304</v>
      </c>
    </row>
    <row spans="1:4" r="8">
      <c s="4" r="A8" t="s">
        <v>631</v>
      </c>
      <c s="6" r="B8" t="n">
        <v>14936</v>
      </c>
      <c s="6" r="C8" t="n">
        <v>8847</v>
      </c>
      <c s="6" r="D8" t="n">
        <v>8803</v>
      </c>
    </row>
    <row spans="1:4" r="9">
      <c s="3" r="A9" t="s">
        <v>632</v>
      </c>
    </row>
    <row spans="1:4" r="10">
      <c s="4" r="A10" t="s">
        <v>633</v>
      </c>
      <c s="8" r="B10" t="n">
        <v>12.16</v>
      </c>
      <c s="8" r="C10" t="n">
        <v>12.63</v>
      </c>
      <c s="8" r="D10" t="n">
        <v>13.43</v>
      </c>
    </row>
    <row spans="1:4" r="11">
      <c s="4" r="A11" t="s">
        <v>634</v>
      </c>
      <c s="9" r="B11" t="n">
        <v>11.64</v>
      </c>
      <c s="9" r="C11" t="n">
        <v>9.31</v>
      </c>
      <c s="9" r="D11" t="n">
        <v>10.97</v>
      </c>
    </row>
    <row spans="1:4" r="12">
      <c s="4" r="A12" t="s">
        <v>635</v>
      </c>
      <c s="9" r="B12" t="n">
        <v>12.67</v>
      </c>
      <c s="9" r="C12" t="n">
        <v>12.56</v>
      </c>
      <c s="9" r="D12" t="n">
        <v>14.53</v>
      </c>
    </row>
    <row spans="1:4" r="13">
      <c s="4" r="A13" t="s">
        <v>636</v>
      </c>
      <c s="9" r="B13" t="n">
        <v>12.42</v>
      </c>
      <c s="9" r="C13" t="n">
        <v>12.17</v>
      </c>
      <c s="9" r="D13" t="n">
        <v>12.66</v>
      </c>
    </row>
    <row spans="1:4" r="14">
      <c s="4" r="A14" t="s">
        <v>637</v>
      </c>
      <c s="8" r="B14" t="n">
        <v>11.88</v>
      </c>
      <c s="8" r="C14" t="n">
        <v>12.16</v>
      </c>
      <c s="8" r="D14" t="n">
        <v>12.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Q1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1"/>
    <col customWidth="1" max="5" min="5" width="21"/>
    <col customWidth="1" max="6" min="6" width="21"/>
    <col customWidth="1" max="7" min="7" width="21"/>
    <col customWidth="1" max="8" min="8" width="25"/>
    <col customWidth="1" max="9" min="9" width="31"/>
    <col customWidth="1" max="10" min="10" width="21"/>
    <col customWidth="1" max="11" min="11" width="14"/>
    <col customWidth="1" max="12" min="12" width="14"/>
    <col customWidth="1" max="13" min="13" width="14"/>
    <col customWidth="1" max="14" min="14" width="14"/>
    <col customWidth="1" max="15" min="15" width="21"/>
    <col customWidth="1" max="16" min="16" width="14"/>
    <col customWidth="1" max="17" min="17" width="21"/>
  </cols>
  <sheetData>
    <row spans="1:17" r="1">
      <c s="1" r="A1" t="s">
        <v>638</v>
      </c>
      <c s="2" r="B1" t="s">
        <v>639</v>
      </c>
      <c s="2" r="C1" t="s">
        <v>640</v>
      </c>
      <c s="2" r="D1" t="s">
        <v>641</v>
      </c>
      <c s="2" r="E1" t="s">
        <v>642</v>
      </c>
      <c s="2" r="F1" t="s">
        <v>643</v>
      </c>
      <c s="2" r="G1" t="s">
        <v>643</v>
      </c>
      <c s="2" r="H1" t="s">
        <v>644</v>
      </c>
      <c s="2" r="I1" t="s">
        <v>645</v>
      </c>
      <c s="2" r="J1" t="s">
        <v>389</v>
      </c>
      <c s="2" r="K1" t="s">
        <v>646</v>
      </c>
      <c s="2" r="L1" t="s">
        <v>647</v>
      </c>
      <c s="2" r="M1" t="s">
        <v>648</v>
      </c>
      <c s="2" r="N1" t="s">
        <v>649</v>
      </c>
      <c s="2" r="O1" t="s">
        <v>392</v>
      </c>
      <c s="2" r="P1" t="s">
        <v>650</v>
      </c>
      <c s="2" r="Q1" t="s">
        <v>651</v>
      </c>
    </row>
    <row spans="1:17" r="2">
      <c s="3" r="A2" t="s">
        <v>297</v>
      </c>
    </row>
    <row spans="1:17" r="3">
      <c s="4" r="A3" t="s">
        <v>155</v>
      </c>
      <c s="7" r="I3" t="n">
        <v>160000000</v>
      </c>
      <c s="7" r="J3" t="n">
        <v>398000000</v>
      </c>
    </row>
    <row spans="1:17" r="4">
      <c s="4" r="A4" t="s">
        <v>652</v>
      </c>
      <c s="6" r="I4" t="n">
        <v>1566398000</v>
      </c>
    </row>
    <row spans="1:17" r="5">
      <c s="4" r="A5" t="s">
        <v>653</v>
      </c>
    </row>
    <row spans="1:17" r="6">
      <c s="3" r="A6" t="s">
        <v>297</v>
      </c>
    </row>
    <row spans="1:17" r="7">
      <c s="4" r="A7" t="s">
        <v>654</v>
      </c>
      <c s="6" r="I7" t="n">
        <v>35000000</v>
      </c>
    </row>
    <row spans="1:17" r="8">
      <c s="4" r="A8" t="s">
        <v>655</v>
      </c>
      <c s="6" r="I8" t="n">
        <v>18800000</v>
      </c>
      <c s="7" r="O8" t="n">
        <v>20500000</v>
      </c>
    </row>
    <row spans="1:17" r="9">
      <c s="4" r="A9" t="s">
        <v>656</v>
      </c>
      <c s="6" r="I9" t="n">
        <v>9400000</v>
      </c>
      <c s="7" r="O9" t="n">
        <v>11900000</v>
      </c>
    </row>
    <row spans="1:17" r="10">
      <c s="4" r="A10" t="s">
        <v>657</v>
      </c>
    </row>
    <row spans="1:17" r="11">
      <c s="3" r="A11" t="s">
        <v>297</v>
      </c>
    </row>
    <row spans="1:17" r="12">
      <c s="4" r="A12" t="s">
        <v>658</v>
      </c>
      <c s="6" r="I12" t="n">
        <v>873900000</v>
      </c>
    </row>
    <row spans="1:17" r="13">
      <c s="4" r="A13" t="s">
        <v>659</v>
      </c>
    </row>
    <row spans="1:17" r="14">
      <c s="3" r="A14" t="s">
        <v>297</v>
      </c>
    </row>
    <row spans="1:17" r="15">
      <c s="4" r="A15" t="s">
        <v>660</v>
      </c>
      <c s="7" r="Q15" t="n">
        <v>14100000</v>
      </c>
    </row>
    <row spans="1:17" r="16">
      <c s="4" r="A16" t="s">
        <v>661</v>
      </c>
      <c s="6" r="H16" t="n">
        <v>60</v>
      </c>
    </row>
    <row spans="1:17" r="17">
      <c s="4" r="A17" t="s">
        <v>652</v>
      </c>
      <c s="7" r="D17" t="n">
        <v>1500000</v>
      </c>
      <c s="6" r="I17" t="n">
        <v>300000</v>
      </c>
    </row>
    <row spans="1:17" r="18">
      <c s="4" r="A18" t="s">
        <v>662</v>
      </c>
    </row>
    <row spans="1:17" r="19">
      <c s="3" r="A19" t="s">
        <v>297</v>
      </c>
    </row>
    <row spans="1:17" r="20">
      <c s="4" r="A20" t="s">
        <v>554</v>
      </c>
      <c s="4" r="P20" t="s">
        <v>663</v>
      </c>
    </row>
    <row spans="1:17" r="21">
      <c s="4" r="A21" t="s">
        <v>664</v>
      </c>
    </row>
    <row spans="1:17" r="22">
      <c s="3" r="A22" t="s">
        <v>297</v>
      </c>
    </row>
    <row spans="1:17" r="23">
      <c s="4" r="A23" t="s">
        <v>554</v>
      </c>
      <c s="4" r="P23" t="s">
        <v>665</v>
      </c>
    </row>
    <row spans="1:17" r="24">
      <c s="4" r="A24" t="s">
        <v>666</v>
      </c>
    </row>
    <row spans="1:17" r="25">
      <c s="3" r="A25" t="s">
        <v>297</v>
      </c>
    </row>
    <row spans="1:17" r="26">
      <c s="4" r="A26" t="s">
        <v>667</v>
      </c>
      <c s="7" r="E26" t="n">
        <v>2600000</v>
      </c>
    </row>
    <row spans="1:17" r="27">
      <c s="4" r="A27" t="s">
        <v>668</v>
      </c>
      <c s="7" r="E27" t="n">
        <v>540000000</v>
      </c>
    </row>
    <row spans="1:17" r="28">
      <c s="4" r="A28" t="s">
        <v>669</v>
      </c>
      <c s="6" r="E28" t="n">
        <v>1</v>
      </c>
    </row>
    <row spans="1:17" r="29">
      <c s="4" r="A29" t="s">
        <v>652</v>
      </c>
      <c s="7" r="I29" t="n">
        <v>358932000</v>
      </c>
    </row>
    <row spans="1:17" r="30">
      <c s="4" r="A30" t="s">
        <v>670</v>
      </c>
    </row>
    <row spans="1:17" r="31">
      <c s="3" r="A31" t="s">
        <v>297</v>
      </c>
    </row>
    <row spans="1:17" r="32">
      <c s="4" r="A32" t="s">
        <v>671</v>
      </c>
      <c s="4" r="E32" t="s">
        <v>672</v>
      </c>
    </row>
    <row spans="1:17" r="33">
      <c s="4" r="A33" t="s">
        <v>673</v>
      </c>
    </row>
    <row spans="1:17" r="34">
      <c s="3" r="A34" t="s">
        <v>297</v>
      </c>
    </row>
    <row spans="1:17" r="35">
      <c s="4" r="A35" t="s">
        <v>671</v>
      </c>
      <c s="4" r="E35" t="s">
        <v>674</v>
      </c>
    </row>
    <row spans="1:17" r="36">
      <c s="4" r="A36" t="s">
        <v>302</v>
      </c>
    </row>
    <row spans="1:17" r="37">
      <c s="3" r="A37" t="s">
        <v>297</v>
      </c>
    </row>
    <row spans="1:17" r="38">
      <c s="4" r="A38" t="s">
        <v>660</v>
      </c>
      <c s="7" r="D38" t="n">
        <v>287500000</v>
      </c>
    </row>
    <row spans="1:17" r="39">
      <c s="4" r="A39" t="s">
        <v>554</v>
      </c>
      <c s="4" r="D39" t="s">
        <v>178</v>
      </c>
    </row>
    <row spans="1:17" r="40">
      <c s="4" r="A40" t="s">
        <v>675</v>
      </c>
      <c s="11" r="D40" t="n">
        <v>74.13720000000001</v>
      </c>
    </row>
    <row spans="1:17" r="41">
      <c s="4" r="A41" t="s">
        <v>676</v>
      </c>
      <c s="8" r="D41" t="n">
        <v>13.49</v>
      </c>
    </row>
    <row spans="1:17" r="42">
      <c s="4" r="A42" t="s">
        <v>667</v>
      </c>
      <c s="7" r="D42" t="n">
        <v>8630000</v>
      </c>
    </row>
    <row spans="1:17" r="43">
      <c s="4" r="A43" t="s">
        <v>677</v>
      </c>
      <c s="7" r="D43" t="n">
        <v>7910000</v>
      </c>
    </row>
    <row spans="1:17" r="44">
      <c s="4" r="A44" t="s">
        <v>678</v>
      </c>
      <c s="8" r="D44" t="n">
        <v>13.49</v>
      </c>
    </row>
    <row spans="1:17" r="45">
      <c s="4" r="A45" t="s">
        <v>679</v>
      </c>
      <c s="8" r="D45" t="n">
        <v>15.27</v>
      </c>
    </row>
    <row spans="1:17" r="46">
      <c s="4" r="A46" t="s">
        <v>680</v>
      </c>
      <c s="7" r="D46" t="n">
        <v>8200000</v>
      </c>
    </row>
    <row spans="1:17" r="47">
      <c s="4" r="A47" t="s">
        <v>681</v>
      </c>
    </row>
    <row spans="1:17" r="48">
      <c s="3" r="A48" t="s">
        <v>297</v>
      </c>
    </row>
    <row spans="1:17" r="49">
      <c s="4" r="A49" t="s">
        <v>660</v>
      </c>
      <c s="6" r="D49" t="n">
        <v>238338000</v>
      </c>
    </row>
    <row spans="1:17" r="50">
      <c s="4" r="A50" t="s">
        <v>682</v>
      </c>
      <c s="4" r="I50" t="s">
        <v>683</v>
      </c>
    </row>
    <row spans="1:17" r="51">
      <c s="4" r="A51" t="s">
        <v>684</v>
      </c>
      <c s="6" r="D51" t="n">
        <v>7158000</v>
      </c>
    </row>
    <row spans="1:17" r="52">
      <c s="4" r="A52" t="s">
        <v>652</v>
      </c>
      <c s="7" r="I52" t="n">
        <v>234005000</v>
      </c>
    </row>
    <row spans="1:17" r="53">
      <c s="4" r="A53" t="s">
        <v>685</v>
      </c>
    </row>
    <row spans="1:17" r="54">
      <c s="3" r="A54" t="s">
        <v>297</v>
      </c>
    </row>
    <row spans="1:17" r="55">
      <c s="4" r="A55" t="s">
        <v>660</v>
      </c>
      <c s="6" r="D55" t="n">
        <v>49163000</v>
      </c>
    </row>
    <row spans="1:17" r="56">
      <c s="4" r="A56" t="s">
        <v>684</v>
      </c>
      <c s="7" r="D56" t="n">
        <v>1477000</v>
      </c>
    </row>
    <row spans="1:17" r="57">
      <c s="4" r="A57" t="s">
        <v>686</v>
      </c>
    </row>
    <row spans="1:17" r="58">
      <c s="3" r="A58" t="s">
        <v>297</v>
      </c>
    </row>
    <row spans="1:17" r="59">
      <c s="4" r="A59" t="s">
        <v>554</v>
      </c>
      <c s="4" r="I59" t="s">
        <v>555</v>
      </c>
    </row>
    <row spans="1:17" r="60">
      <c s="4" r="A60" t="s">
        <v>675</v>
      </c>
      <c s="12" r="I60" t="n">
        <v>190.3</v>
      </c>
    </row>
    <row spans="1:17" r="61">
      <c s="4" r="A61" t="s">
        <v>676</v>
      </c>
      <c s="8" r="I61" t="n">
        <v>5.26</v>
      </c>
    </row>
    <row spans="1:17" r="62">
      <c s="4" r="A62" t="s">
        <v>687</v>
      </c>
      <c s="4" r="I62" t="s">
        <v>688</v>
      </c>
    </row>
    <row spans="1:17" r="63">
      <c s="4" r="A63" t="s">
        <v>689</v>
      </c>
    </row>
    <row spans="1:17" r="64">
      <c s="3" r="A64" t="s">
        <v>297</v>
      </c>
    </row>
    <row spans="1:17" r="65">
      <c s="4" r="A65" t="s">
        <v>155</v>
      </c>
      <c s="7" r="F65" t="n">
        <v>100000000</v>
      </c>
    </row>
    <row spans="1:17" r="66">
      <c s="4" r="A66" t="s">
        <v>690</v>
      </c>
    </row>
    <row spans="1:17" r="67">
      <c s="3" r="A67" t="s">
        <v>297</v>
      </c>
    </row>
    <row spans="1:17" r="68">
      <c s="4" r="A68" t="s">
        <v>687</v>
      </c>
      <c s="4" r="I68" t="s">
        <v>688</v>
      </c>
    </row>
    <row spans="1:17" r="69">
      <c s="4" r="A69" t="s">
        <v>691</v>
      </c>
    </row>
    <row spans="1:17" r="70">
      <c s="3" r="A70" t="s">
        <v>297</v>
      </c>
    </row>
    <row spans="1:17" r="71">
      <c s="4" r="A71" t="s">
        <v>667</v>
      </c>
      <c s="7" r="F71" t="n">
        <v>2800000</v>
      </c>
      <c s="7" r="G71" t="n">
        <v>2800000</v>
      </c>
    </row>
    <row spans="1:17" r="72">
      <c s="4" r="A72" t="s">
        <v>692</v>
      </c>
      <c s="4" r="F72" t="s">
        <v>693</v>
      </c>
      <c s="4" r="G72" t="s">
        <v>693</v>
      </c>
    </row>
    <row spans="1:17" r="73">
      <c s="4" r="A73" t="s">
        <v>652</v>
      </c>
      <c s="7" r="I73" t="n">
        <v>114278000</v>
      </c>
    </row>
    <row spans="1:17" r="74">
      <c s="4" r="A74" t="s">
        <v>694</v>
      </c>
    </row>
    <row spans="1:17" r="75">
      <c s="3" r="A75" t="s">
        <v>297</v>
      </c>
    </row>
    <row spans="1:17" r="76">
      <c s="4" r="A76" t="s">
        <v>695</v>
      </c>
      <c s="4" r="I76" t="s">
        <v>672</v>
      </c>
    </row>
    <row spans="1:17" r="77">
      <c s="4" r="A77" t="s">
        <v>696</v>
      </c>
    </row>
    <row spans="1:17" r="78">
      <c s="3" r="A78" t="s">
        <v>297</v>
      </c>
    </row>
    <row spans="1:17" r="79">
      <c s="4" r="A79" t="s">
        <v>695</v>
      </c>
      <c s="4" r="I79" t="s">
        <v>697</v>
      </c>
    </row>
    <row spans="1:17" r="80">
      <c s="4" r="A80" t="s">
        <v>698</v>
      </c>
    </row>
    <row spans="1:17" r="81">
      <c s="3" r="A81" t="s">
        <v>297</v>
      </c>
    </row>
    <row spans="1:17" r="82">
      <c s="4" r="A82" t="s">
        <v>695</v>
      </c>
      <c s="4" r="I82" t="s">
        <v>699</v>
      </c>
    </row>
    <row spans="1:17" r="83">
      <c s="4" r="A83" t="s">
        <v>700</v>
      </c>
    </row>
    <row spans="1:17" r="84">
      <c s="3" r="A84" t="s">
        <v>297</v>
      </c>
    </row>
    <row spans="1:17" r="85">
      <c s="4" r="A85" t="s">
        <v>554</v>
      </c>
      <c s="4" r="F85" t="s">
        <v>701</v>
      </c>
      <c s="4" r="G85" t="s">
        <v>701</v>
      </c>
    </row>
    <row spans="1:17" r="86">
      <c s="4" r="A86" t="s">
        <v>671</v>
      </c>
      <c s="4" r="G86" t="s">
        <v>693</v>
      </c>
    </row>
    <row spans="1:17" r="87">
      <c s="4" r="A87" t="s">
        <v>702</v>
      </c>
    </row>
    <row spans="1:17" r="88">
      <c s="3" r="A88" t="s">
        <v>297</v>
      </c>
    </row>
    <row spans="1:17" r="89">
      <c s="4" r="A89" t="s">
        <v>671</v>
      </c>
      <c s="4" r="G89" t="s">
        <v>703</v>
      </c>
    </row>
    <row spans="1:17" r="90">
      <c s="4" r="A90" t="s">
        <v>704</v>
      </c>
    </row>
    <row spans="1:17" r="91">
      <c s="3" r="A91" t="s">
        <v>297</v>
      </c>
    </row>
    <row spans="1:17" r="92">
      <c s="4" r="A92" t="s">
        <v>671</v>
      </c>
      <c s="4" r="G92" t="s">
        <v>674</v>
      </c>
    </row>
    <row spans="1:17" r="93">
      <c s="4" r="A93" t="s">
        <v>705</v>
      </c>
    </row>
    <row spans="1:17" r="94">
      <c s="3" r="A94" t="s">
        <v>297</v>
      </c>
    </row>
    <row spans="1:17" r="95">
      <c s="4" r="A95" t="s">
        <v>706</v>
      </c>
      <c s="4" r="F95" t="s">
        <v>707</v>
      </c>
    </row>
    <row spans="1:17" r="96">
      <c s="4" r="A96" t="s">
        <v>708</v>
      </c>
    </row>
    <row spans="1:17" r="97">
      <c s="3" r="A97" t="s">
        <v>297</v>
      </c>
    </row>
    <row spans="1:17" r="98">
      <c s="4" r="A98" t="s">
        <v>706</v>
      </c>
      <c s="4" r="F98" t="s">
        <v>401</v>
      </c>
    </row>
    <row spans="1:17" r="99">
      <c s="4" r="A99" t="s">
        <v>172</v>
      </c>
    </row>
    <row spans="1:17" r="100">
      <c s="3" r="A100" t="s">
        <v>297</v>
      </c>
    </row>
    <row spans="1:17" r="101">
      <c s="4" r="A101" t="s">
        <v>155</v>
      </c>
      <c s="7" r="I101" t="n">
        <v>450000000</v>
      </c>
      <c s="7" r="J101" t="n">
        <v>0</v>
      </c>
    </row>
    <row spans="1:17" r="102">
      <c s="4" r="A102" t="s">
        <v>709</v>
      </c>
    </row>
    <row spans="1:17" r="103">
      <c s="3" r="A103" t="s">
        <v>297</v>
      </c>
    </row>
    <row spans="1:17" r="104">
      <c s="4" r="A104" t="s">
        <v>684</v>
      </c>
      <c s="7" r="C104" t="n">
        <v>11500000</v>
      </c>
    </row>
    <row spans="1:17" r="105">
      <c s="4" r="A105" t="s">
        <v>668</v>
      </c>
      <c s="7" r="C105" t="n">
        <v>450000000</v>
      </c>
    </row>
    <row spans="1:17" r="106">
      <c s="4" r="A106" t="s">
        <v>692</v>
      </c>
      <c s="4" r="C106" t="s">
        <v>710</v>
      </c>
    </row>
    <row spans="1:17" r="107">
      <c s="4" r="A107" t="s">
        <v>711</v>
      </c>
      <c s="4" r="C107" t="s">
        <v>693</v>
      </c>
    </row>
    <row spans="1:17" r="108">
      <c s="4" r="A108" t="s">
        <v>652</v>
      </c>
      <c s="7" r="I108" t="n">
        <v>570291000</v>
      </c>
    </row>
    <row spans="1:17" r="109">
      <c s="4" r="A109" t="s">
        <v>712</v>
      </c>
    </row>
    <row spans="1:17" r="110">
      <c s="3" r="A110" t="s">
        <v>297</v>
      </c>
    </row>
    <row spans="1:17" r="111">
      <c s="4" r="A111" t="s">
        <v>671</v>
      </c>
      <c s="4" r="C111" t="s">
        <v>178</v>
      </c>
    </row>
    <row spans="1:17" r="112">
      <c s="4" r="A112" t="s">
        <v>713</v>
      </c>
    </row>
    <row spans="1:17" r="113">
      <c s="3" r="A113" t="s">
        <v>297</v>
      </c>
    </row>
    <row spans="1:17" r="114">
      <c s="4" r="A114" t="s">
        <v>671</v>
      </c>
      <c s="4" r="C114" t="s">
        <v>714</v>
      </c>
    </row>
    <row spans="1:17" r="115">
      <c s="4" r="A115" t="s">
        <v>715</v>
      </c>
    </row>
    <row spans="1:17" r="116">
      <c s="3" r="A116" t="s">
        <v>297</v>
      </c>
    </row>
    <row spans="1:17" r="117">
      <c s="4" r="A117" t="s">
        <v>671</v>
      </c>
      <c s="4" r="B117" t="s">
        <v>716</v>
      </c>
    </row>
    <row spans="1:17" r="118">
      <c s="4" r="A118" t="s">
        <v>717</v>
      </c>
    </row>
    <row spans="1:17" r="119">
      <c s="3" r="A119" t="s">
        <v>297</v>
      </c>
    </row>
    <row spans="1:17" r="120">
      <c s="4" r="A120" t="s">
        <v>671</v>
      </c>
      <c s="4" r="B120" t="s">
        <v>718</v>
      </c>
    </row>
    <row spans="1:17" r="121">
      <c s="4" r="A121" t="s">
        <v>719</v>
      </c>
    </row>
    <row spans="1:17" r="122">
      <c s="3" r="A122" t="s">
        <v>297</v>
      </c>
    </row>
    <row spans="1:17" r="123">
      <c s="4" r="A123" t="s">
        <v>671</v>
      </c>
      <c s="4" r="B123" t="s">
        <v>178</v>
      </c>
    </row>
    <row spans="1:17" r="124">
      <c s="4" r="A124" t="s">
        <v>720</v>
      </c>
    </row>
    <row spans="1:17" r="125">
      <c s="3" r="A125" t="s">
        <v>297</v>
      </c>
    </row>
    <row spans="1:17" r="126">
      <c s="4" r="A126" t="s">
        <v>671</v>
      </c>
      <c s="4" r="B126" t="s">
        <v>714</v>
      </c>
    </row>
    <row spans="1:17" r="127">
      <c s="4" r="A127" t="s">
        <v>721</v>
      </c>
    </row>
    <row spans="1:17" r="128">
      <c s="3" r="A128" t="s">
        <v>297</v>
      </c>
    </row>
    <row spans="1:17" r="129">
      <c s="4" r="A129" t="s">
        <v>722</v>
      </c>
      <c s="9" r="K129" t="n">
        <v>3.75</v>
      </c>
      <c s="6" r="L129" t="n">
        <v>4</v>
      </c>
      <c s="9" r="M129" t="n">
        <v>4.25</v>
      </c>
      <c s="9" r="N129" t="n">
        <v>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723</v>
      </c>
      <c s="2" r="B1" t="s">
        <v>2</v>
      </c>
      <c s="2" r="C1" t="s">
        <v>25</v>
      </c>
    </row>
    <row spans="1:3" r="2">
      <c s="3" r="A2" t="s">
        <v>724</v>
      </c>
    </row>
    <row spans="1:3" r="3">
      <c s="4" r="A3" t="s">
        <v>725</v>
      </c>
      <c s="7" r="B3" t="n">
        <v>40</v>
      </c>
      <c s="7" r="C3" t="n">
        <v>6603</v>
      </c>
    </row>
    <row spans="1:3" r="4">
      <c s="4" r="A4" t="s">
        <v>726</v>
      </c>
      <c s="6" r="B4" t="n">
        <v>29757</v>
      </c>
      <c s="6" r="C4" t="n">
        <v>14606</v>
      </c>
    </row>
    <row spans="1:3" r="5">
      <c s="4" r="A5" t="s">
        <v>49</v>
      </c>
      <c s="6" r="B5" t="n">
        <v>1192299</v>
      </c>
      <c s="6" r="C5" t="n">
        <v>673659</v>
      </c>
    </row>
    <row spans="1:3" r="6">
      <c s="4" r="A6" t="s">
        <v>725</v>
      </c>
      <c s="6" r="B6" t="n">
        <v>0</v>
      </c>
      <c s="6" r="C6" t="n">
        <v>586</v>
      </c>
    </row>
    <row spans="1:3" r="7">
      <c s="4" r="A7" t="s">
        <v>727</v>
      </c>
      <c s="6" r="B7" t="n">
        <v>1222056</v>
      </c>
      <c s="6" r="C7" t="n">
        <v>688265</v>
      </c>
    </row>
    <row spans="1:3" r="8">
      <c s="4" r="A8" t="s">
        <v>657</v>
      </c>
    </row>
    <row spans="1:3" r="9">
      <c s="3" r="A9" t="s">
        <v>724</v>
      </c>
    </row>
    <row spans="1:3" r="10">
      <c s="4" r="A10" t="s">
        <v>49</v>
      </c>
      <c s="6" r="B10" t="n">
        <v>327000</v>
      </c>
      <c s="6" r="C10" t="n">
        <v>449000</v>
      </c>
    </row>
    <row spans="1:3" r="11">
      <c s="4" r="A11" t="s">
        <v>728</v>
      </c>
    </row>
    <row spans="1:3" r="12">
      <c s="3" r="A12" t="s">
        <v>724</v>
      </c>
    </row>
    <row spans="1:3" r="13">
      <c s="4" r="A13" t="s">
        <v>726</v>
      </c>
      <c s="6" r="B13" t="n">
        <v>342</v>
      </c>
      <c s="6" r="C13" t="n">
        <v>3003</v>
      </c>
    </row>
    <row spans="1:3" r="14">
      <c s="4" r="A14" t="s">
        <v>729</v>
      </c>
    </row>
    <row spans="1:3" r="15">
      <c s="3" r="A15" t="s">
        <v>724</v>
      </c>
    </row>
    <row spans="1:3" r="16">
      <c s="4" r="A16" t="s">
        <v>726</v>
      </c>
      <c s="6" r="B16" t="n">
        <v>6875</v>
      </c>
      <c s="6" r="C16" t="n">
        <v>5000</v>
      </c>
    </row>
    <row spans="1:3" r="17">
      <c s="4" r="A17" t="s">
        <v>730</v>
      </c>
      <c s="6" r="B17" t="n">
        <v>86505</v>
      </c>
      <c s="6" r="C17" t="n">
        <v>92228</v>
      </c>
    </row>
    <row spans="1:3" r="18">
      <c s="4" r="A18" t="s">
        <v>731</v>
      </c>
    </row>
    <row spans="1:3" r="19">
      <c s="3" r="A19" t="s">
        <v>724</v>
      </c>
    </row>
    <row spans="1:3" r="20">
      <c s="4" r="A20" t="s">
        <v>726</v>
      </c>
      <c s="6" r="B20" t="n">
        <v>22500</v>
      </c>
      <c s="6" r="C20" t="n">
        <v>0</v>
      </c>
    </row>
    <row spans="1:3" r="21">
      <c s="4" r="A21" t="s">
        <v>730</v>
      </c>
      <c s="6" r="B21" t="n">
        <v>410289</v>
      </c>
      <c s="6" r="C21" t="n">
        <v>0</v>
      </c>
    </row>
    <row spans="1:3" r="22">
      <c s="4" r="A22" t="s">
        <v>732</v>
      </c>
    </row>
    <row spans="1:3" r="23">
      <c s="3" r="A23" t="s">
        <v>724</v>
      </c>
    </row>
    <row spans="1:3" r="24">
      <c s="4" r="A24" t="s">
        <v>730</v>
      </c>
      <c s="6" r="B24" t="n">
        <v>134500</v>
      </c>
      <c s="6" r="C24" t="n">
        <v>131845</v>
      </c>
    </row>
    <row spans="1:3" r="25">
      <c s="4" r="A25" t="s">
        <v>733</v>
      </c>
    </row>
    <row spans="1:3" r="26">
      <c s="3" r="A26" t="s">
        <v>724</v>
      </c>
    </row>
    <row spans="1:3" r="27">
      <c s="4" r="A27" t="s">
        <v>730</v>
      </c>
      <c s="7" r="B27" t="n">
        <v>234005</v>
      </c>
      <c s="7" r="C2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76</v>
      </c>
      <c s="2" r="B1" t="s">
        <v>2</v>
      </c>
      <c s="2" r="C1" t="s">
        <v>78</v>
      </c>
    </row>
    <row spans="1:3" r="2">
      <c s="4" r="A2" t="s">
        <v>174</v>
      </c>
    </row>
    <row spans="1:3" r="3">
      <c s="4" r="A3" t="s">
        <v>177</v>
      </c>
      <c s="4" r="B3" t="s">
        <v>178</v>
      </c>
      <c s="4" r="C3" t="s">
        <v>1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734</v>
      </c>
      <c s="2" r="B1" t="s">
        <v>735</v>
      </c>
    </row>
    <row spans="1:2" r="2">
      <c s="3" r="A2" t="s">
        <v>297</v>
      </c>
    </row>
    <row spans="1:2" r="3">
      <c s="4" r="A3" t="s">
        <v>736</v>
      </c>
      <c s="7" r="B3" t="n">
        <v>287500000</v>
      </c>
    </row>
    <row spans="1:2" r="4">
      <c s="4" r="A4" t="s">
        <v>737</v>
      </c>
      <c s="6" r="B4" t="n">
        <v>278866000</v>
      </c>
    </row>
    <row spans="1:2" r="5">
      <c s="4" r="A5" t="s">
        <v>738</v>
      </c>
    </row>
    <row spans="1:2" r="6">
      <c s="3" r="A6" t="s">
        <v>297</v>
      </c>
    </row>
    <row spans="1:2" r="7">
      <c s="4" r="A7" t="s">
        <v>736</v>
      </c>
      <c s="6" r="B7" t="n">
        <v>238338000</v>
      </c>
    </row>
    <row spans="1:2" r="8">
      <c s="4" r="A8" t="s">
        <v>739</v>
      </c>
      <c s="6" r="B8" t="n">
        <v>-7158000</v>
      </c>
    </row>
    <row spans="1:2" r="9">
      <c s="4" r="A9" t="s">
        <v>737</v>
      </c>
      <c s="6" r="B9" t="n">
        <v>231180000</v>
      </c>
    </row>
    <row spans="1:2" r="10">
      <c s="4" r="A10" t="s">
        <v>740</v>
      </c>
    </row>
    <row spans="1:2" r="11">
      <c s="3" r="A11" t="s">
        <v>297</v>
      </c>
    </row>
    <row spans="1:2" r="12">
      <c s="4" r="A12" t="s">
        <v>736</v>
      </c>
      <c s="6" r="B12" t="n">
        <v>49163000</v>
      </c>
    </row>
    <row spans="1:2" r="13">
      <c s="4" r="A13" t="s">
        <v>739</v>
      </c>
      <c s="6" r="B13" t="n">
        <v>-1477000</v>
      </c>
    </row>
    <row spans="1:2" r="14">
      <c s="4" r="A14" t="s">
        <v>737</v>
      </c>
      <c s="7" r="B14" t="n">
        <v>4768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41</v>
      </c>
      <c s="2" r="B1" t="s">
        <v>77</v>
      </c>
      <c s="2" r="C1" t="s">
        <v>1</v>
      </c>
    </row>
    <row spans="1:3" r="2">
      <c s="2" r="B2" t="s">
        <v>2</v>
      </c>
      <c s="2" r="C2" t="s">
        <v>2</v>
      </c>
    </row>
    <row spans="1:3" r="3">
      <c s="3" r="A3" t="s">
        <v>297</v>
      </c>
    </row>
    <row spans="1:3" r="4">
      <c s="4" r="A4" t="s">
        <v>742</v>
      </c>
      <c s="7" r="C4" t="n">
        <v>354</v>
      </c>
    </row>
    <row spans="1:3" r="5">
      <c s="4" r="A5" t="s">
        <v>743</v>
      </c>
      <c s="6" r="C5" t="n">
        <v>34</v>
      </c>
    </row>
    <row spans="1:3" r="6">
      <c s="4" r="A6" t="s">
        <v>744</v>
      </c>
      <c s="6" r="C6" t="n">
        <v>242</v>
      </c>
    </row>
    <row spans="1:3" r="7">
      <c s="4" r="A7" t="s">
        <v>450</v>
      </c>
      <c s="6" r="C7" t="n">
        <v>630</v>
      </c>
    </row>
    <row spans="1:3" r="8">
      <c s="4" r="A8" t="s">
        <v>559</v>
      </c>
    </row>
    <row spans="1:3" r="9">
      <c s="3" r="A9" t="s">
        <v>297</v>
      </c>
    </row>
    <row spans="1:3" r="10">
      <c s="4" r="A10" t="s">
        <v>742</v>
      </c>
      <c s="7" r="B10" t="n">
        <v>3270</v>
      </c>
      <c s="6" r="C10" t="n">
        <v>3624</v>
      </c>
    </row>
    <row spans="1:3" r="11">
      <c s="4" r="A11" t="s">
        <v>743</v>
      </c>
      <c s="6" r="B11" t="n">
        <v>347</v>
      </c>
      <c s="6" r="C11" t="n">
        <v>381</v>
      </c>
    </row>
    <row spans="1:3" r="12">
      <c s="4" r="A12" t="s">
        <v>744</v>
      </c>
      <c s="6" r="B12" t="n">
        <v>2202</v>
      </c>
      <c s="6" r="C12" t="n">
        <v>2444</v>
      </c>
    </row>
    <row spans="1:3" r="13">
      <c s="4" r="A13" t="s">
        <v>450</v>
      </c>
      <c s="7" r="B13" t="n">
        <v>5819</v>
      </c>
      <c s="7" r="C13" t="n">
        <v>64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5"/>
  </cols>
  <sheetData>
    <row spans="1:2" r="1">
      <c s="1" r="A1" t="s">
        <v>745</v>
      </c>
      <c s="2" r="B1" t="s">
        <v>1</v>
      </c>
    </row>
    <row spans="1:2" r="2">
      <c s="2" r="B2" t="s">
        <v>2</v>
      </c>
    </row>
    <row spans="1:2" r="3">
      <c s="3" r="A3" t="s">
        <v>297</v>
      </c>
    </row>
    <row spans="1:2" r="4">
      <c s="4" r="A4" t="s">
        <v>737</v>
      </c>
      <c s="7" r="B4" t="n">
        <v>1566398</v>
      </c>
    </row>
    <row spans="1:2" r="5">
      <c s="4" r="A5" t="s">
        <v>302</v>
      </c>
    </row>
    <row spans="1:2" r="6">
      <c s="3" r="A6" t="s">
        <v>297</v>
      </c>
    </row>
    <row spans="1:2" r="7">
      <c s="4" r="A7" t="s">
        <v>743</v>
      </c>
      <c s="6" r="B7" t="n">
        <v>34</v>
      </c>
    </row>
    <row spans="1:2" r="8">
      <c s="4" r="A8" t="s">
        <v>744</v>
      </c>
      <c s="6" r="B8" t="n">
        <v>242</v>
      </c>
    </row>
    <row spans="1:2" r="9">
      <c s="4" r="A9" t="s">
        <v>681</v>
      </c>
    </row>
    <row spans="1:2" r="10">
      <c s="3" r="A10" t="s">
        <v>297</v>
      </c>
    </row>
    <row spans="1:2" r="11">
      <c s="4" r="A11" t="s">
        <v>746</v>
      </c>
      <c s="6" r="B11" t="n">
        <v>231180</v>
      </c>
    </row>
    <row spans="1:2" r="12">
      <c s="4" r="A12" t="s">
        <v>743</v>
      </c>
      <c s="6" r="B12" t="n">
        <v>381</v>
      </c>
    </row>
    <row spans="1:2" r="13">
      <c s="4" r="A13" t="s">
        <v>744</v>
      </c>
      <c s="6" r="B13" t="n">
        <v>2444</v>
      </c>
    </row>
    <row spans="1:2" r="14">
      <c s="4" r="A14" t="s">
        <v>737</v>
      </c>
      <c s="7" r="B14" t="n">
        <v>2340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47</v>
      </c>
      <c s="2" r="B1" t="s">
        <v>77</v>
      </c>
      <c s="2" r="D1" t="s">
        <v>1</v>
      </c>
    </row>
    <row spans="1:5" r="2">
      <c s="2" r="B2" t="s">
        <v>2</v>
      </c>
      <c s="2" r="C2" t="s">
        <v>78</v>
      </c>
      <c s="2" r="D2" t="s">
        <v>2</v>
      </c>
      <c s="2" r="E2" t="s">
        <v>78</v>
      </c>
    </row>
    <row spans="1:5" r="3">
      <c s="3" r="A3" t="s">
        <v>297</v>
      </c>
    </row>
    <row spans="1:5" r="4">
      <c s="4" r="A4" t="s">
        <v>450</v>
      </c>
      <c s="7" r="B4" t="n">
        <v>1566398</v>
      </c>
      <c s="7" r="D4" t="n">
        <v>1566398</v>
      </c>
    </row>
    <row spans="1:5" r="5">
      <c s="4" r="A5" t="s">
        <v>748</v>
      </c>
    </row>
    <row spans="1:5" r="6">
      <c s="3" r="A6" t="s">
        <v>297</v>
      </c>
    </row>
    <row spans="1:5" r="7">
      <c s="4" r="A7" t="s">
        <v>450</v>
      </c>
      <c s="6" r="B7" t="n">
        <v>161990</v>
      </c>
      <c s="6" r="D7" t="n">
        <v>161990</v>
      </c>
    </row>
    <row spans="1:5" r="8">
      <c s="4" r="A8" t="s">
        <v>749</v>
      </c>
    </row>
    <row spans="1:5" r="9">
      <c s="3" r="A9" t="s">
        <v>297</v>
      </c>
    </row>
    <row spans="1:5" r="10">
      <c s="4" r="A10" t="s">
        <v>660</v>
      </c>
      <c s="6" r="B10" t="n">
        <v>149990</v>
      </c>
      <c s="6" r="D10" t="n">
        <v>149990</v>
      </c>
    </row>
    <row spans="1:5" r="11">
      <c s="4" r="A11" t="s">
        <v>750</v>
      </c>
      <c s="6" r="B11" t="n">
        <v>-15490</v>
      </c>
      <c s="6" r="D11" t="n">
        <v>-15490</v>
      </c>
    </row>
    <row spans="1:5" r="12">
      <c s="4" r="A12" t="s">
        <v>450</v>
      </c>
      <c s="6" r="B12" t="n">
        <v>134500</v>
      </c>
      <c s="6" r="D12" t="n">
        <v>134500</v>
      </c>
    </row>
    <row spans="1:5" r="13">
      <c s="4" r="A13" t="s">
        <v>751</v>
      </c>
      <c s="6" r="B13" t="n">
        <v>746</v>
      </c>
      <c s="7" r="C13" t="n">
        <v>744</v>
      </c>
      <c s="6" r="D13" t="n">
        <v>2235</v>
      </c>
      <c s="7" r="E13" t="n">
        <v>1633</v>
      </c>
    </row>
    <row spans="1:5" r="14">
      <c s="4" r="A14" t="s">
        <v>744</v>
      </c>
      <c s="6" r="B14" t="n">
        <v>894</v>
      </c>
      <c s="6" r="C14" t="n">
        <v>823</v>
      </c>
      <c s="6" r="D14" t="n">
        <v>2656</v>
      </c>
      <c s="6" r="E14" t="n">
        <v>1806</v>
      </c>
    </row>
    <row spans="1:5" r="15">
      <c s="4" r="A15" t="s">
        <v>450</v>
      </c>
      <c s="7" r="B15" t="n">
        <v>1640</v>
      </c>
      <c s="7" r="C15" t="n">
        <v>1567</v>
      </c>
      <c s="7" r="D15" t="n">
        <v>4891</v>
      </c>
      <c s="7" r="E15" t="n">
        <v>34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1"/>
    <col customWidth="1" max="2" min="2" width="21"/>
  </cols>
  <sheetData>
    <row spans="1:2" r="1">
      <c s="1" r="A1" t="s">
        <v>752</v>
      </c>
      <c s="2" r="B1" t="s">
        <v>355</v>
      </c>
    </row>
    <row spans="1:2" r="2">
      <c s="3" r="A2" t="s">
        <v>297</v>
      </c>
    </row>
    <row spans="1:2" r="3">
      <c s="4" r="A3" t="s">
        <v>429</v>
      </c>
      <c s="7" r="B3" t="n">
        <v>18257</v>
      </c>
    </row>
    <row spans="1:2" r="4">
      <c s="6" r="A4" t="n">
        <v>2017</v>
      </c>
      <c s="6" r="B4" t="n">
        <v>89632</v>
      </c>
    </row>
    <row spans="1:2" r="5">
      <c s="6" r="A5" t="n">
        <v>2018</v>
      </c>
      <c s="6" r="B5" t="n">
        <v>86921</v>
      </c>
    </row>
    <row spans="1:2" r="6">
      <c s="6" r="A6" t="n">
        <v>2019</v>
      </c>
      <c s="6" r="B6" t="n">
        <v>90232</v>
      </c>
    </row>
    <row spans="1:2" r="7">
      <c s="4" r="A7" t="s">
        <v>753</v>
      </c>
      <c s="6" r="B7" t="n">
        <v>1281356</v>
      </c>
    </row>
    <row spans="1:2" r="8">
      <c s="4" r="A8" t="s">
        <v>450</v>
      </c>
      <c s="6" r="B8" t="n">
        <v>1566398</v>
      </c>
    </row>
    <row spans="1:2" r="9">
      <c s="4" r="A9" t="s">
        <v>666</v>
      </c>
    </row>
    <row spans="1:2" r="10">
      <c s="3" r="A10" t="s">
        <v>297</v>
      </c>
    </row>
    <row spans="1:2" r="11">
      <c s="4" r="A11" t="s">
        <v>429</v>
      </c>
      <c s="6" r="B11" t="n">
        <v>2281</v>
      </c>
    </row>
    <row spans="1:2" r="12">
      <c s="6" r="A12" t="n">
        <v>2017</v>
      </c>
      <c s="6" r="B12" t="n">
        <v>9123</v>
      </c>
    </row>
    <row spans="1:2" r="13">
      <c s="6" r="A13" t="n">
        <v>2018</v>
      </c>
      <c s="6" r="B13" t="n">
        <v>9123</v>
      </c>
    </row>
    <row spans="1:2" r="14">
      <c s="6" r="A14" t="n">
        <v>2019</v>
      </c>
      <c s="6" r="B14" t="n">
        <v>9123</v>
      </c>
    </row>
    <row spans="1:2" r="15">
      <c s="4" r="A15" t="s">
        <v>753</v>
      </c>
      <c s="6" r="B15" t="n">
        <v>329282</v>
      </c>
    </row>
    <row spans="1:2" r="16">
      <c s="4" r="A16" t="s">
        <v>450</v>
      </c>
      <c s="6" r="B16" t="n">
        <v>358932</v>
      </c>
    </row>
    <row spans="1:2" r="17">
      <c s="4" r="A17" t="s">
        <v>729</v>
      </c>
    </row>
    <row spans="1:2" r="18">
      <c s="3" r="A18" t="s">
        <v>297</v>
      </c>
    </row>
    <row spans="1:2" r="19">
      <c s="4" r="A19" t="s">
        <v>429</v>
      </c>
      <c s="6" r="B19" t="n">
        <v>2748</v>
      </c>
    </row>
    <row spans="1:2" r="20">
      <c s="6" r="A20" t="n">
        <v>2017</v>
      </c>
      <c s="6" r="B20" t="n">
        <v>13131</v>
      </c>
    </row>
    <row spans="1:2" r="21">
      <c s="6" r="A21" t="n">
        <v>2018</v>
      </c>
      <c s="6" r="B21" t="n">
        <v>12673</v>
      </c>
    </row>
    <row spans="1:2" r="22">
      <c s="6" r="A22" t="n">
        <v>2019</v>
      </c>
      <c s="6" r="B22" t="n">
        <v>14657</v>
      </c>
    </row>
    <row spans="1:2" r="23">
      <c s="4" r="A23" t="s">
        <v>753</v>
      </c>
      <c s="6" r="B23" t="n">
        <v>71069</v>
      </c>
    </row>
    <row spans="1:2" r="24">
      <c s="4" r="A24" t="s">
        <v>450</v>
      </c>
      <c s="6" r="B24" t="n">
        <v>114278</v>
      </c>
    </row>
    <row spans="1:2" r="25">
      <c s="4" r="A25" t="s">
        <v>731</v>
      </c>
    </row>
    <row spans="1:2" r="26">
      <c s="3" r="A26" t="s">
        <v>297</v>
      </c>
    </row>
    <row spans="1:2" r="27">
      <c s="4" r="A27" t="s">
        <v>429</v>
      </c>
      <c s="6" r="B27" t="n">
        <v>12846</v>
      </c>
    </row>
    <row spans="1:2" r="28">
      <c s="6" r="A28" t="n">
        <v>2017</v>
      </c>
      <c s="6" r="B28" t="n">
        <v>50470</v>
      </c>
    </row>
    <row spans="1:2" r="29">
      <c s="6" r="A29" t="n">
        <v>2018</v>
      </c>
      <c s="6" r="B29" t="n">
        <v>49008</v>
      </c>
    </row>
    <row spans="1:2" r="30">
      <c s="6" r="A30" t="n">
        <v>2019</v>
      </c>
      <c s="6" r="B30" t="n">
        <v>50335</v>
      </c>
    </row>
    <row spans="1:2" r="31">
      <c s="4" r="A31" t="s">
        <v>753</v>
      </c>
      <c s="6" r="B31" t="n">
        <v>407632</v>
      </c>
    </row>
    <row spans="1:2" r="32">
      <c s="4" r="A32" t="s">
        <v>450</v>
      </c>
      <c s="6" r="B32" t="n">
        <v>570291</v>
      </c>
    </row>
    <row spans="1:2" r="33">
      <c s="4" r="A33" t="s">
        <v>748</v>
      </c>
    </row>
    <row spans="1:2" r="34">
      <c s="3" r="A34" t="s">
        <v>297</v>
      </c>
    </row>
    <row spans="1:2" r="35">
      <c s="4" r="A35" t="s">
        <v>429</v>
      </c>
      <c s="6" r="B35" t="n">
        <v>0</v>
      </c>
    </row>
    <row spans="1:2" r="36">
      <c s="6" r="A36" t="n">
        <v>2017</v>
      </c>
      <c s="6" r="B36" t="n">
        <v>3000</v>
      </c>
    </row>
    <row spans="1:2" r="37">
      <c s="6" r="A37" t="n">
        <v>2018</v>
      </c>
      <c s="6" r="B37" t="n">
        <v>3000</v>
      </c>
    </row>
    <row spans="1:2" r="38">
      <c s="6" r="A38" t="n">
        <v>2019</v>
      </c>
      <c s="6" r="B38" t="n">
        <v>3000</v>
      </c>
    </row>
    <row spans="1:2" r="39">
      <c s="4" r="A39" t="s">
        <v>753</v>
      </c>
      <c s="6" r="B39" t="n">
        <v>152990</v>
      </c>
    </row>
    <row spans="1:2" r="40">
      <c s="4" r="A40" t="s">
        <v>450</v>
      </c>
      <c s="6" r="B40" t="n">
        <v>161990</v>
      </c>
    </row>
    <row spans="1:2" r="41">
      <c s="4" r="A41" t="s">
        <v>754</v>
      </c>
    </row>
    <row spans="1:2" r="42">
      <c s="3" r="A42" t="s">
        <v>297</v>
      </c>
    </row>
    <row spans="1:2" r="43">
      <c s="4" r="A43" t="s">
        <v>429</v>
      </c>
      <c s="6" r="B43" t="n">
        <v>0</v>
      </c>
    </row>
    <row spans="1:2" r="44">
      <c s="6" r="A44" t="n">
        <v>2017</v>
      </c>
      <c s="6" r="B44" t="n">
        <v>13908</v>
      </c>
    </row>
    <row spans="1:2" r="45">
      <c s="6" r="A45" t="n">
        <v>2018</v>
      </c>
      <c s="6" r="B45" t="n">
        <v>13117</v>
      </c>
    </row>
    <row spans="1:2" r="46">
      <c s="6" r="A46" t="n">
        <v>2019</v>
      </c>
      <c s="6" r="B46" t="n">
        <v>13117</v>
      </c>
    </row>
    <row spans="1:2" r="47">
      <c s="4" r="A47" t="s">
        <v>753</v>
      </c>
      <c s="6" r="B47" t="n">
        <v>320383</v>
      </c>
    </row>
    <row spans="1:2" r="48">
      <c s="4" r="A48" t="s">
        <v>450</v>
      </c>
      <c s="6" r="B48" t="n">
        <v>360525</v>
      </c>
    </row>
    <row spans="1:2" r="49">
      <c s="4" r="A49" t="s">
        <v>755</v>
      </c>
    </row>
    <row spans="1:2" r="50">
      <c s="3" r="A50" t="s">
        <v>297</v>
      </c>
    </row>
    <row spans="1:2" r="51">
      <c s="4" r="A51" t="s">
        <v>429</v>
      </c>
      <c s="6" r="B51" t="n">
        <v>382</v>
      </c>
    </row>
    <row spans="1:2" r="52">
      <c s="6" r="A52" t="n">
        <v>2017</v>
      </c>
      <c s="6" r="B52" t="n">
        <v>0</v>
      </c>
    </row>
    <row spans="1:2" r="53">
      <c s="6" r="A53" t="n">
        <v>2018</v>
      </c>
      <c s="6" r="B53" t="n">
        <v>0</v>
      </c>
    </row>
    <row spans="1:2" r="54">
      <c s="6" r="A54" t="n">
        <v>2019</v>
      </c>
      <c s="6" r="B54" t="n">
        <v>0</v>
      </c>
    </row>
    <row spans="1:2" r="55">
      <c s="4" r="A55" t="s">
        <v>753</v>
      </c>
      <c s="6" r="B55" t="n">
        <v>0</v>
      </c>
    </row>
    <row spans="1:2" r="56">
      <c s="4" r="A56" t="s">
        <v>450</v>
      </c>
      <c s="7" r="B56" t="n">
        <v>3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56</v>
      </c>
      <c s="2" r="B1" t="s">
        <v>757</v>
      </c>
      <c s="2" r="C1" t="s">
        <v>758</v>
      </c>
      <c s="2" r="D1" t="s">
        <v>2</v>
      </c>
      <c s="2" r="E1" t="s">
        <v>78</v>
      </c>
      <c s="2" r="F1" t="s">
        <v>2</v>
      </c>
      <c s="2" r="G1" t="s">
        <v>78</v>
      </c>
      <c s="2" r="H1" t="s">
        <v>759</v>
      </c>
    </row>
    <row spans="1:8" r="2">
      <c s="3" r="A2" t="s">
        <v>760</v>
      </c>
    </row>
    <row spans="1:8" r="3">
      <c s="4" r="A3" t="s">
        <v>105</v>
      </c>
      <c s="8" r="C3" t="n">
        <v>0.11</v>
      </c>
      <c s="8" r="D3" t="n">
        <v>0.11</v>
      </c>
      <c s="8" r="E3" t="n">
        <v>0.11</v>
      </c>
      <c s="8" r="F3" t="n">
        <v>0.33</v>
      </c>
      <c s="8" r="G3" t="n">
        <v>0.33</v>
      </c>
    </row>
    <row spans="1:8" r="4">
      <c s="4" r="A4" t="s">
        <v>761</v>
      </c>
    </row>
    <row spans="1:8" r="5">
      <c s="3" r="A5" t="s">
        <v>760</v>
      </c>
    </row>
    <row spans="1:8" r="6">
      <c s="4" r="A6" t="s">
        <v>159</v>
      </c>
      <c s="7" r="B6" t="n">
        <v>35400000</v>
      </c>
    </row>
    <row spans="1:8" r="7">
      <c s="4" r="A7" t="s">
        <v>762</v>
      </c>
    </row>
    <row spans="1:8" r="8">
      <c s="3" r="A8" t="s">
        <v>760</v>
      </c>
    </row>
    <row spans="1:8" r="9">
      <c s="4" r="A9" t="s">
        <v>763</v>
      </c>
      <c s="7" r="H9" t="n">
        <v>450000000</v>
      </c>
    </row>
    <row spans="1:8" r="10">
      <c s="4" r="A10" t="s">
        <v>764</v>
      </c>
      <c s="12" r="D10" t="n">
        <v>29.5</v>
      </c>
      <c s="12" r="F10" t="n">
        <v>23.8</v>
      </c>
    </row>
    <row spans="1:8" r="11">
      <c s="4" r="A11" t="s">
        <v>765</v>
      </c>
      <c s="7" r="D11" t="n">
        <v>239000000</v>
      </c>
      <c s="7" r="F11" t="n">
        <v>182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66</v>
      </c>
      <c s="2" r="B1" t="s">
        <v>355</v>
      </c>
    </row>
    <row spans="1:2" r="2">
      <c s="3" r="A2" t="s">
        <v>217</v>
      </c>
    </row>
    <row spans="1:2" r="3">
      <c s="4" r="A3" t="s">
        <v>429</v>
      </c>
      <c s="7" r="B3" t="n">
        <v>4989</v>
      </c>
    </row>
    <row spans="1:2" r="4">
      <c s="6" r="A4" t="n">
        <v>2017</v>
      </c>
      <c s="6" r="B4" t="n">
        <v>18499</v>
      </c>
    </row>
    <row spans="1:2" r="5">
      <c s="6" r="A5" t="n">
        <v>2018</v>
      </c>
      <c s="6" r="B5" t="n">
        <v>12586</v>
      </c>
    </row>
    <row spans="1:2" r="6">
      <c s="6" r="A6" t="n">
        <v>2019</v>
      </c>
      <c s="6" r="B6" t="n">
        <v>7790</v>
      </c>
    </row>
    <row spans="1:2" r="7">
      <c s="6" r="A7" t="n">
        <v>2020</v>
      </c>
      <c s="6" r="B7" t="n">
        <v>7053</v>
      </c>
    </row>
    <row spans="1:2" r="8">
      <c s="4" r="A8" t="s">
        <v>767</v>
      </c>
      <c s="6" r="B8" t="n">
        <v>25307</v>
      </c>
    </row>
    <row spans="1:2" r="9">
      <c s="4" r="A9" t="s">
        <v>450</v>
      </c>
      <c s="7" r="B9" t="n">
        <v>762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19"/>
    <col customWidth="1" max="5" min="5" width="21"/>
    <col customWidth="1" max="6" min="6" width="21"/>
    <col customWidth="1" max="7" min="7" width="19"/>
    <col customWidth="1" max="8" min="8" width="43"/>
    <col customWidth="1" max="9" min="9" width="21"/>
    <col customWidth="1" max="10" min="10" width="21"/>
    <col customWidth="1" max="11" min="11" width="21"/>
    <col customWidth="1" max="12" min="12" width="21"/>
  </cols>
  <sheetData>
    <row spans="1:12" r="1">
      <c s="1" r="A1" t="s">
        <v>768</v>
      </c>
      <c s="2" r="B1" t="s">
        <v>769</v>
      </c>
      <c s="2" r="C1" t="s">
        <v>770</v>
      </c>
      <c s="2" r="D1" t="s">
        <v>771</v>
      </c>
      <c s="2" r="E1" t="s">
        <v>772</v>
      </c>
      <c s="2" r="F1" t="s">
        <v>773</v>
      </c>
      <c s="2" r="G1" t="s">
        <v>774</v>
      </c>
      <c s="2" r="H1" t="s">
        <v>775</v>
      </c>
      <c s="2" r="I1" t="s">
        <v>355</v>
      </c>
      <c s="2" r="J1" t="s">
        <v>388</v>
      </c>
      <c s="2" r="K1" t="s">
        <v>470</v>
      </c>
      <c s="2" r="L1" t="s">
        <v>392</v>
      </c>
    </row>
    <row spans="1:12" r="2">
      <c s="3" r="A2" t="s">
        <v>776</v>
      </c>
    </row>
    <row spans="1:12" r="3">
      <c s="4" r="A3" t="s">
        <v>777</v>
      </c>
      <c s="7" r="I3" t="n">
        <v>23194</v>
      </c>
      <c s="7" r="J3" t="n">
        <v>17296</v>
      </c>
      <c s="7" r="K3" t="n">
        <v>18729</v>
      </c>
      <c s="7" r="L3" t="n">
        <v>21487</v>
      </c>
    </row>
    <row spans="1:12" r="4">
      <c s="4" r="A4" t="s">
        <v>778</v>
      </c>
      <c s="4" r="I4" t="s">
        <v>361</v>
      </c>
    </row>
    <row spans="1:12" r="5">
      <c s="4" r="A5" t="s">
        <v>779</v>
      </c>
      <c s="7" r="F5" t="n">
        <v>1300</v>
      </c>
    </row>
    <row spans="1:12" r="6">
      <c s="4" r="A6" t="s">
        <v>780</v>
      </c>
    </row>
    <row spans="1:12" r="7">
      <c s="3" r="A7" t="s">
        <v>776</v>
      </c>
    </row>
    <row spans="1:12" r="8">
      <c s="4" r="A8" t="s">
        <v>781</v>
      </c>
      <c s="7" r="E8" t="n">
        <v>1100</v>
      </c>
    </row>
    <row spans="1:12" r="9">
      <c s="4" r="A9" t="s">
        <v>782</v>
      </c>
    </row>
    <row spans="1:12" r="10">
      <c s="3" r="A10" t="s">
        <v>776</v>
      </c>
    </row>
    <row spans="1:12" r="11">
      <c s="4" r="A11" t="s">
        <v>783</v>
      </c>
      <c s="6" r="G11" t="n">
        <v>2</v>
      </c>
    </row>
    <row spans="1:12" r="12">
      <c s="4" r="A12" t="s">
        <v>784</v>
      </c>
    </row>
    <row spans="1:12" r="13">
      <c s="3" r="A13" t="s">
        <v>776</v>
      </c>
    </row>
    <row spans="1:12" r="14">
      <c s="4" r="A14" t="s">
        <v>785</v>
      </c>
      <c s="6" r="H14" t="n">
        <v>4</v>
      </c>
    </row>
    <row spans="1:12" r="15">
      <c s="4" r="A15" t="s">
        <v>781</v>
      </c>
      <c s="7" r="H15" t="n">
        <v>2800</v>
      </c>
    </row>
    <row spans="1:12" r="16">
      <c s="4" r="A16" t="s">
        <v>786</v>
      </c>
      <c s="6" r="H16" t="n">
        <v>2</v>
      </c>
    </row>
    <row spans="1:12" r="17">
      <c s="4" r="A17" t="s">
        <v>779</v>
      </c>
      <c s="7" r="H17" t="n">
        <v>500</v>
      </c>
    </row>
    <row spans="1:12" r="18">
      <c s="4" r="A18" t="s">
        <v>787</v>
      </c>
    </row>
    <row spans="1:12" r="19">
      <c s="3" r="A19" t="s">
        <v>776</v>
      </c>
    </row>
    <row spans="1:12" r="20">
      <c s="4" r="A20" t="s">
        <v>777</v>
      </c>
      <c s="7" r="I20" t="n">
        <v>14900</v>
      </c>
      <c s="7" r="L20" t="n">
        <v>17400</v>
      </c>
    </row>
    <row spans="1:12" r="21">
      <c s="4" r="A21" t="s">
        <v>788</v>
      </c>
    </row>
    <row spans="1:12" r="22">
      <c s="3" r="A22" t="s">
        <v>776</v>
      </c>
    </row>
    <row spans="1:12" r="23">
      <c s="4" r="A23" t="s">
        <v>789</v>
      </c>
      <c s="6" r="B23" t="n">
        <v>1</v>
      </c>
      <c s="6" r="D23" t="n">
        <v>3</v>
      </c>
    </row>
    <row spans="1:12" r="24">
      <c s="4" r="A24" t="s">
        <v>790</v>
      </c>
    </row>
    <row spans="1:12" r="25">
      <c s="3" r="A25" t="s">
        <v>776</v>
      </c>
    </row>
    <row spans="1:12" r="26">
      <c s="4" r="A26" t="s">
        <v>789</v>
      </c>
      <c s="6" r="B26" t="n">
        <v>2</v>
      </c>
    </row>
    <row spans="1:12" r="27">
      <c s="4" r="A27" t="s">
        <v>791</v>
      </c>
    </row>
    <row spans="1:12" r="28">
      <c s="3" r="A28" t="s">
        <v>776</v>
      </c>
    </row>
    <row spans="1:12" r="29">
      <c s="4" r="A29" t="s">
        <v>789</v>
      </c>
      <c s="6" r="C29" t="n">
        <v>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2</v>
      </c>
      <c s="2" r="B1" t="s">
        <v>77</v>
      </c>
      <c s="2" r="D1" t="s">
        <v>1</v>
      </c>
    </row>
    <row spans="1:5" r="2">
      <c s="2" r="B2" t="s">
        <v>2</v>
      </c>
      <c s="2" r="C2" t="s">
        <v>78</v>
      </c>
      <c s="2" r="D2" t="s">
        <v>2</v>
      </c>
      <c s="2" r="E2" t="s">
        <v>78</v>
      </c>
    </row>
    <row spans="1:5" r="3">
      <c s="3" r="A3" t="s">
        <v>793</v>
      </c>
    </row>
    <row spans="1:5" r="4">
      <c s="4" r="A4" t="s">
        <v>794</v>
      </c>
      <c s="7" r="B4" t="n">
        <v>5964</v>
      </c>
      <c s="7" r="C4" t="n">
        <v>2370</v>
      </c>
      <c s="7" r="D4" t="n">
        <v>4096</v>
      </c>
      <c s="7" r="E4" t="n">
        <v>2370</v>
      </c>
    </row>
    <row spans="1:5" r="5">
      <c s="4" r="A5" t="s">
        <v>795</v>
      </c>
      <c s="6" r="B5" t="n">
        <v>0</v>
      </c>
      <c s="6" r="C5" t="n">
        <v>1663</v>
      </c>
      <c s="6" r="D5" t="n">
        <v>0</v>
      </c>
      <c s="6" r="E5" t="n">
        <v>1254</v>
      </c>
    </row>
    <row spans="1:5" r="6">
      <c s="4" r="A6" t="s">
        <v>796</v>
      </c>
      <c s="6" r="B6" t="n">
        <v>-2247</v>
      </c>
      <c s="6" r="C6" t="n">
        <v>-512</v>
      </c>
      <c s="6" r="D6" t="n">
        <v>-3328</v>
      </c>
      <c s="6" r="E6" t="n">
        <v>-1064</v>
      </c>
    </row>
    <row spans="1:5" r="7">
      <c s="4" r="A7" t="s">
        <v>797</v>
      </c>
      <c s="6" r="B7" t="n">
        <v>1424</v>
      </c>
      <c s="6" r="C7" t="n">
        <v>762</v>
      </c>
      <c s="6" r="D7" t="n">
        <v>4373</v>
      </c>
      <c s="6" r="E7" t="n">
        <v>1723</v>
      </c>
    </row>
    <row spans="1:5" r="8">
      <c s="4" r="A8" t="s">
        <v>798</v>
      </c>
      <c s="7" r="B8" t="n">
        <v>5141</v>
      </c>
      <c s="7" r="C8" t="n">
        <v>4283</v>
      </c>
      <c s="7" r="D8" t="n">
        <v>5141</v>
      </c>
      <c s="7" r="E8" t="n">
        <v>42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9"/>
  </cols>
  <sheetData>
    <row spans="1:3" r="1">
      <c s="1" r="A1" t="s">
        <v>799</v>
      </c>
      <c s="2" r="B1" t="s">
        <v>800</v>
      </c>
      <c s="2" r="C1" t="s">
        <v>801</v>
      </c>
    </row>
    <row spans="1:3" r="2">
      <c s="3" r="A2" t="s">
        <v>802</v>
      </c>
    </row>
    <row spans="1:3" r="3">
      <c s="4" r="A3" t="s">
        <v>803</v>
      </c>
      <c s="4" r="B3" t="s">
        <v>804</v>
      </c>
    </row>
    <row spans="1:3" r="4">
      <c s="4" r="A4" t="s">
        <v>805</v>
      </c>
    </row>
    <row spans="1:3" r="5">
      <c s="3" r="A5" t="s">
        <v>802</v>
      </c>
    </row>
    <row spans="1:3" r="6">
      <c s="4" r="A6" t="s">
        <v>806</v>
      </c>
      <c s="10" r="B6" t="n">
        <v>34.9</v>
      </c>
      <c s="13" r="C6" t="n">
        <v>3578</v>
      </c>
    </row>
    <row spans="1:3" r="7">
      <c s="4" r="A7" t="s">
        <v>807</v>
      </c>
    </row>
    <row spans="1:3" r="8">
      <c s="3" r="A8" t="s">
        <v>802</v>
      </c>
    </row>
    <row spans="1:3" r="9">
      <c s="4" r="A9" t="s">
        <v>808</v>
      </c>
      <c s="4" r="B9" t="s">
        <v>809</v>
      </c>
    </row>
    <row spans="1:3" r="10">
      <c s="4" r="A10" t="s">
        <v>810</v>
      </c>
    </row>
    <row spans="1:3" r="11">
      <c s="3" r="A11" t="s">
        <v>802</v>
      </c>
    </row>
    <row spans="1:3" r="12">
      <c s="4" r="A12" t="s">
        <v>808</v>
      </c>
      <c s="4" r="B12" t="s">
        <v>8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812</v>
      </c>
      <c s="2" r="B1" t="s">
        <v>355</v>
      </c>
      <c s="2" r="C1" t="s">
        <v>813</v>
      </c>
      <c s="2" r="D1" t="s">
        <v>814</v>
      </c>
      <c s="2" r="E1" t="s">
        <v>392</v>
      </c>
      <c s="2" r="F1" t="s">
        <v>815</v>
      </c>
      <c s="2" r="G1" t="s">
        <v>816</v>
      </c>
    </row>
    <row spans="1:7" r="2">
      <c s="4" r="A2" t="s">
        <v>817</v>
      </c>
    </row>
    <row spans="1:7" r="3">
      <c s="3" r="A3" t="s">
        <v>802</v>
      </c>
    </row>
    <row spans="1:7" r="4">
      <c s="4" r="A4" t="s">
        <v>806</v>
      </c>
      <c s="13" r="D4" t="n">
        <v>4735000000</v>
      </c>
      <c s="7" r="E4" t="n">
        <v>19400000</v>
      </c>
    </row>
    <row spans="1:7" r="5">
      <c s="4" r="A5" t="s">
        <v>818</v>
      </c>
    </row>
    <row spans="1:7" r="6">
      <c s="3" r="A6" t="s">
        <v>802</v>
      </c>
    </row>
    <row spans="1:7" r="7">
      <c s="4" r="A7" t="s">
        <v>806</v>
      </c>
      <c s="7" r="B7" t="n">
        <v>46500000</v>
      </c>
      <c s="13" r="G7" t="n">
        <v>2333000000</v>
      </c>
    </row>
    <row spans="1:7" r="8">
      <c s="4" r="A8" t="s">
        <v>819</v>
      </c>
    </row>
    <row spans="1:7" r="9">
      <c s="3" r="A9" t="s">
        <v>802</v>
      </c>
    </row>
    <row spans="1:7" r="10">
      <c s="4" r="A10" t="s">
        <v>820</v>
      </c>
      <c s="7" r="B10" t="n">
        <v>20900000</v>
      </c>
      <c s="7" r="E10" t="n">
        <v>7300000</v>
      </c>
    </row>
    <row spans="1:7" r="11">
      <c s="4" r="A11" t="s">
        <v>821</v>
      </c>
    </row>
    <row spans="1:7" r="12">
      <c s="3" r="A12" t="s">
        <v>802</v>
      </c>
    </row>
    <row spans="1:7" r="13">
      <c s="4" r="A13" t="s">
        <v>822</v>
      </c>
      <c s="14" r="C13" t="n">
        <v>18600000</v>
      </c>
      <c s="14" r="F13" t="n">
        <v>68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3</v>
      </c>
      <c s="2" r="B1" t="s">
        <v>2</v>
      </c>
      <c s="2" r="C1" t="s">
        <v>25</v>
      </c>
    </row>
    <row spans="1:3" r="2">
      <c s="3" r="A2" t="s">
        <v>824</v>
      </c>
    </row>
    <row spans="1:3" r="3">
      <c s="4" r="A3" t="s">
        <v>825</v>
      </c>
      <c s="7" r="B3" t="n">
        <v>5600</v>
      </c>
      <c s="7" r="C3" t="n">
        <v>966</v>
      </c>
    </row>
    <row spans="1:3" r="4">
      <c s="4" r="A4" t="s">
        <v>826</v>
      </c>
      <c s="6" r="B4" t="n">
        <v>4696</v>
      </c>
      <c s="6" r="C4" t="n">
        <v>1283</v>
      </c>
    </row>
    <row spans="1:3" r="5">
      <c s="4" r="A5" t="s">
        <v>827</v>
      </c>
    </row>
    <row spans="1:3" r="6">
      <c s="3" r="A6" t="s">
        <v>824</v>
      </c>
    </row>
    <row spans="1:3" r="7">
      <c s="4" r="A7" t="s">
        <v>825</v>
      </c>
      <c s="6" r="B7" t="n">
        <v>5376</v>
      </c>
      <c s="6" r="C7" t="n">
        <v>966</v>
      </c>
    </row>
    <row spans="1:3" r="8">
      <c s="4" r="A8" t="s">
        <v>828</v>
      </c>
    </row>
    <row spans="1:3" r="9">
      <c s="3" r="A9" t="s">
        <v>824</v>
      </c>
    </row>
    <row spans="1:3" r="10">
      <c s="4" r="A10" t="s">
        <v>825</v>
      </c>
      <c s="6" r="B10" t="n">
        <v>224</v>
      </c>
      <c s="6" r="C10" t="n">
        <v>17</v>
      </c>
    </row>
    <row spans="1:3" r="11">
      <c s="4" r="A11" t="s">
        <v>829</v>
      </c>
    </row>
    <row spans="1:3" r="12">
      <c s="3" r="A12" t="s">
        <v>824</v>
      </c>
    </row>
    <row spans="1:3" r="13">
      <c s="4" r="A13" t="s">
        <v>826</v>
      </c>
      <c s="6" r="B13" t="n">
        <v>4669</v>
      </c>
      <c s="6" r="C13" t="n">
        <v>1283</v>
      </c>
    </row>
    <row spans="1:3" r="14">
      <c s="4" r="A14" t="s">
        <v>830</v>
      </c>
    </row>
    <row spans="1:3" r="15">
      <c s="3" r="A15" t="s">
        <v>824</v>
      </c>
    </row>
    <row spans="1:3" r="16">
      <c s="4" r="A16" t="s">
        <v>826</v>
      </c>
      <c s="7" r="B16" t="n">
        <v>27</v>
      </c>
      <c s="7" r="C16" t="n">
        <v>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31</v>
      </c>
      <c s="2" r="B1" t="s">
        <v>77</v>
      </c>
      <c s="2" r="D1" t="s">
        <v>1</v>
      </c>
    </row>
    <row spans="1:6" r="2">
      <c s="2" r="B2" t="s">
        <v>2</v>
      </c>
      <c s="2" r="C2" t="s">
        <v>78</v>
      </c>
      <c s="2" r="D2" t="s">
        <v>2</v>
      </c>
      <c s="2" r="E2" t="s">
        <v>78</v>
      </c>
      <c s="2" r="F2" t="s">
        <v>25</v>
      </c>
    </row>
    <row spans="1:6" r="3">
      <c s="3" r="A3" t="s">
        <v>223</v>
      </c>
    </row>
    <row spans="1:6" r="4">
      <c s="4" r="A4" t="s">
        <v>97</v>
      </c>
      <c s="7" r="B4" t="n">
        <v>-3304</v>
      </c>
      <c s="7" r="C4" t="n">
        <v>-2303</v>
      </c>
      <c s="7" r="D4" t="n">
        <v>-1825</v>
      </c>
      <c s="7" r="E4" t="n">
        <v>-1235</v>
      </c>
    </row>
    <row spans="1:6" r="5">
      <c s="4" r="A5" t="s">
        <v>832</v>
      </c>
      <c s="7" r="E5" t="n">
        <v>5300</v>
      </c>
    </row>
    <row spans="1:6" r="6">
      <c s="4" r="A6" t="s">
        <v>833</v>
      </c>
      <c s="6" r="B6" t="n">
        <v>26700</v>
      </c>
      <c s="6" r="D6" t="n">
        <v>26700</v>
      </c>
      <c s="7" r="F6" t="n">
        <v>28400</v>
      </c>
    </row>
    <row spans="1:6" r="7">
      <c s="4" r="A7" t="s">
        <v>834</v>
      </c>
      <c s="6" r="B7" t="n">
        <v>3600</v>
      </c>
      <c s="6" r="D7" t="n">
        <v>3600</v>
      </c>
    </row>
    <row spans="1:6" r="8">
      <c s="4" r="A8" t="s">
        <v>835</v>
      </c>
      <c s="7" r="B8" t="n">
        <v>9900</v>
      </c>
      <c s="7" r="D8" t="n">
        <v>9900</v>
      </c>
      <c s="7" r="F8" t="n">
        <v>12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6</v>
      </c>
      <c s="2" r="B1" t="s">
        <v>77</v>
      </c>
      <c s="2" r="D1" t="s">
        <v>1</v>
      </c>
    </row>
    <row spans="1:5" r="2">
      <c s="2" r="B2" t="s">
        <v>2</v>
      </c>
      <c s="2" r="C2" t="s">
        <v>78</v>
      </c>
      <c s="2" r="D2" t="s">
        <v>2</v>
      </c>
      <c s="2" r="E2" t="s">
        <v>78</v>
      </c>
    </row>
    <row spans="1:5" r="3">
      <c s="3" r="A3" t="s">
        <v>226</v>
      </c>
    </row>
    <row spans="1:5" r="4">
      <c s="4" r="A4" t="s">
        <v>101</v>
      </c>
      <c s="7" r="B4" t="n">
        <v>9411</v>
      </c>
      <c s="7" r="C4" t="n">
        <v>30312</v>
      </c>
      <c s="7" r="D4" t="n">
        <v>-613884</v>
      </c>
      <c s="7" r="E4" t="n">
        <v>-306537</v>
      </c>
    </row>
    <row spans="1:5" r="5">
      <c s="4" r="A5" t="s">
        <v>837</v>
      </c>
      <c s="6" r="B5" t="n">
        <v>321276</v>
      </c>
      <c s="6" r="C5" t="n">
        <v>335299</v>
      </c>
      <c s="6" r="D5" t="n">
        <v>318118</v>
      </c>
      <c s="6" r="E5" t="n">
        <v>289197</v>
      </c>
    </row>
    <row spans="1:5" r="6">
      <c s="4" r="A6" t="s">
        <v>838</v>
      </c>
      <c s="6" r="B6" t="n">
        <v>343718</v>
      </c>
      <c s="6" r="C6" t="n">
        <v>357657</v>
      </c>
      <c s="6" r="D6" t="n">
        <v>318118</v>
      </c>
      <c s="6" r="E6" t="n">
        <v>289197</v>
      </c>
    </row>
    <row spans="1:5" r="7">
      <c s="4" r="A7" t="s">
        <v>839</v>
      </c>
      <c s="8" r="B7" t="n">
        <v>0.03</v>
      </c>
      <c s="8" r="C7" t="n">
        <v>0.09</v>
      </c>
      <c s="8" r="D7" t="n">
        <v>-1.93</v>
      </c>
      <c s="8" r="E7" t="n">
        <v>-1.06</v>
      </c>
    </row>
    <row spans="1:5" r="8">
      <c s="4" r="A8" t="s">
        <v>840</v>
      </c>
      <c s="8" r="B8" t="n">
        <v>0.03</v>
      </c>
      <c s="8" r="C8" t="n">
        <v>0.08</v>
      </c>
      <c s="8" r="D8" t="n">
        <v>-1.93</v>
      </c>
      <c s="8" r="E8" t="n">
        <v>-1.0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1</v>
      </c>
      <c s="2" r="B1" t="s">
        <v>77</v>
      </c>
      <c s="2" r="D1" t="s">
        <v>1</v>
      </c>
    </row>
    <row spans="1:5" r="2">
      <c s="2" r="B2" t="s">
        <v>2</v>
      </c>
      <c s="2" r="C2" t="s">
        <v>78</v>
      </c>
      <c s="2" r="D2" t="s">
        <v>2</v>
      </c>
      <c s="2" r="E2" t="s">
        <v>78</v>
      </c>
    </row>
    <row spans="1:5" r="3">
      <c s="4" r="A3" t="s">
        <v>842</v>
      </c>
    </row>
    <row spans="1:5" r="4">
      <c s="4" r="A4" t="s">
        <v>843</v>
      </c>
      <c s="12" r="B4" t="n">
        <v>4.8</v>
      </c>
      <c s="12" r="C4" t="n">
        <v>8.800000000000001</v>
      </c>
      <c s="12" r="D4" t="n">
        <v>8.9</v>
      </c>
      <c s="12" r="E4" t="n">
        <v>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4</v>
      </c>
      <c s="2" r="B1" t="s">
        <v>77</v>
      </c>
      <c s="2" r="D1" t="s">
        <v>1</v>
      </c>
    </row>
    <row spans="1:5" r="2">
      <c s="2" r="B2" t="s">
        <v>2</v>
      </c>
      <c s="2" r="C2" t="s">
        <v>78</v>
      </c>
      <c s="2" r="D2" t="s">
        <v>2</v>
      </c>
      <c s="2" r="E2" t="s">
        <v>78</v>
      </c>
    </row>
    <row spans="1:5" r="3">
      <c s="3" r="A3" t="s">
        <v>845</v>
      </c>
    </row>
    <row spans="1:5" r="4">
      <c s="4" r="A4" t="s">
        <v>846</v>
      </c>
      <c s="7" r="B4" t="n">
        <v>523845</v>
      </c>
      <c s="7" r="C4" t="n">
        <v>463810</v>
      </c>
      <c s="7" r="D4" t="n">
        <v>1392936</v>
      </c>
      <c s="7" r="E4" t="n">
        <v>1157725</v>
      </c>
    </row>
    <row spans="1:5" r="5">
      <c s="4" r="A5" t="s">
        <v>397</v>
      </c>
    </row>
    <row spans="1:5" r="6">
      <c s="3" r="A6" t="s">
        <v>845</v>
      </c>
    </row>
    <row spans="1:5" r="7">
      <c s="4" r="A7" t="s">
        <v>846</v>
      </c>
      <c s="6" r="B7" t="n">
        <v>182309</v>
      </c>
      <c s="6" r="C7" t="n">
        <v>178503</v>
      </c>
      <c s="6" r="D7" t="n">
        <v>513106</v>
      </c>
      <c s="6" r="E7" t="n">
        <v>456127</v>
      </c>
    </row>
    <row spans="1:5" r="8">
      <c s="4" r="A8" t="s">
        <v>396</v>
      </c>
    </row>
    <row spans="1:5" r="9">
      <c s="3" r="A9" t="s">
        <v>845</v>
      </c>
    </row>
    <row spans="1:5" r="10">
      <c s="4" r="A10" t="s">
        <v>846</v>
      </c>
      <c s="6" r="B10" t="n">
        <v>233398</v>
      </c>
      <c s="6" r="C10" t="n">
        <v>254647</v>
      </c>
      <c s="6" r="D10" t="n">
        <v>680391</v>
      </c>
      <c s="6" r="E10" t="n">
        <v>618482</v>
      </c>
    </row>
    <row spans="1:5" r="11">
      <c s="4" r="A11" t="s">
        <v>409</v>
      </c>
    </row>
    <row spans="1:5" r="12">
      <c s="3" r="A12" t="s">
        <v>845</v>
      </c>
    </row>
    <row spans="1:5" r="13">
      <c s="4" r="A13" t="s">
        <v>846</v>
      </c>
      <c s="6" r="B13" t="n">
        <v>88745</v>
      </c>
      <c s="6" r="C13" t="n">
        <v>17617</v>
      </c>
      <c s="6" r="D13" t="n">
        <v>134347</v>
      </c>
      <c s="6" r="E13" t="n">
        <v>55270</v>
      </c>
    </row>
    <row spans="1:5" r="14">
      <c s="4" r="A14" t="s">
        <v>847</v>
      </c>
    </row>
    <row spans="1:5" r="15">
      <c s="3" r="A15" t="s">
        <v>845</v>
      </c>
    </row>
    <row spans="1:5" r="16">
      <c s="4" r="A16" t="s">
        <v>846</v>
      </c>
      <c s="7" r="B16" t="n">
        <v>19393</v>
      </c>
      <c s="7" r="C16" t="n">
        <v>13043</v>
      </c>
      <c s="7" r="D16" t="n">
        <v>65092</v>
      </c>
      <c s="7" r="E16" t="n">
        <v>278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r="A1" t="s">
        <v>848</v>
      </c>
      <c s="2" r="B1" t="s">
        <v>77</v>
      </c>
      <c s="2" r="G1" t="s">
        <v>1</v>
      </c>
    </row>
    <row spans="1:8" r="2">
      <c s="2" r="B2" t="s">
        <v>2</v>
      </c>
      <c s="2" r="C2" t="s">
        <v>332</v>
      </c>
      <c s="2" r="D2" t="s">
        <v>333</v>
      </c>
      <c s="2" r="E2" t="s">
        <v>78</v>
      </c>
      <c s="2" r="F2" t="s">
        <v>403</v>
      </c>
      <c s="2" r="G2" t="s">
        <v>2</v>
      </c>
      <c s="2" r="H2" t="s">
        <v>78</v>
      </c>
    </row>
    <row spans="1:8" r="3">
      <c s="3" r="A3" t="s">
        <v>845</v>
      </c>
    </row>
    <row spans="1:8" r="4">
      <c s="4" r="A4" t="s">
        <v>849</v>
      </c>
      <c s="7" r="B4" t="n">
        <v>16772</v>
      </c>
      <c s="7" r="E4" t="n">
        <v>33894</v>
      </c>
      <c s="7" r="G4" t="n">
        <v>-603869</v>
      </c>
      <c s="7" r="H4" t="n">
        <v>-302288</v>
      </c>
    </row>
    <row spans="1:8" r="5">
      <c s="4" r="A5" t="s">
        <v>850</v>
      </c>
      <c s="6" r="B5" t="n">
        <v>-27313</v>
      </c>
      <c s="6" r="E5" t="n">
        <v>-24954</v>
      </c>
      <c s="6" r="G5" t="n">
        <v>-69700</v>
      </c>
      <c s="6" r="H5" t="n">
        <v>-71418</v>
      </c>
    </row>
    <row spans="1:8" r="6">
      <c s="4" r="A6" t="s">
        <v>85</v>
      </c>
      <c s="6" r="B6" t="n">
        <v>-54849</v>
      </c>
      <c s="6" r="E6" t="n">
        <v>-30827</v>
      </c>
      <c s="6" r="G6" t="n">
        <v>-122641</v>
      </c>
      <c s="6" r="H6" t="n">
        <v>-74101</v>
      </c>
    </row>
    <row spans="1:8" r="7">
      <c s="4" r="A7" t="s">
        <v>851</v>
      </c>
      <c s="6" r="B7" t="n">
        <v>-7970</v>
      </c>
      <c s="7" r="C7" t="n">
        <v>-654</v>
      </c>
      <c s="7" r="D7" t="n">
        <v>-270</v>
      </c>
      <c s="6" r="E7" t="n">
        <v>-2924</v>
      </c>
      <c s="6" r="G7" t="n">
        <v>-8894</v>
      </c>
      <c s="6" r="H7" t="n">
        <v>-88678</v>
      </c>
    </row>
    <row spans="1:8" r="8">
      <c s="4" r="A8" t="s">
        <v>852</v>
      </c>
      <c s="6" r="B8" t="n">
        <v>0</v>
      </c>
      <c s="6" r="E8" t="n">
        <v>66472</v>
      </c>
      <c s="6" r="G8" t="n">
        <v>0</v>
      </c>
      <c s="6" r="H8" t="n">
        <v>66472</v>
      </c>
    </row>
    <row spans="1:8" r="9">
      <c s="4" r="A9" t="s">
        <v>86</v>
      </c>
      <c s="6" r="B9" t="n">
        <v>0</v>
      </c>
      <c s="6" r="E9" t="n">
        <v>0</v>
      </c>
      <c s="6" r="G9" t="n">
        <v>-33944</v>
      </c>
      <c s="6" r="H9" t="n">
        <v>0</v>
      </c>
    </row>
    <row spans="1:8" r="10">
      <c s="4" r="A10" t="s">
        <v>87</v>
      </c>
      <c s="6" r="B10" t="n">
        <v>-35259</v>
      </c>
      <c s="6" r="E10" t="n">
        <v>0</v>
      </c>
      <c s="6" r="G10" t="n">
        <v>-35259</v>
      </c>
      <c s="6" r="H10" t="n">
        <v>0</v>
      </c>
    </row>
    <row spans="1:8" r="11">
      <c s="4" r="A11" t="s">
        <v>853</v>
      </c>
      <c s="6" r="B11" t="n">
        <v>112774</v>
      </c>
      <c s="6" r="E11" t="n">
        <v>0</v>
      </c>
      <c s="6" r="G11" t="n">
        <v>112774</v>
      </c>
      <c s="6" r="H11" t="n">
        <v>0</v>
      </c>
    </row>
    <row spans="1:8" r="12">
      <c s="4" r="A12" t="s">
        <v>88</v>
      </c>
      <c s="6" r="B12" t="n">
        <v>0</v>
      </c>
      <c s="7" r="C12" t="n">
        <v>-488500</v>
      </c>
      <c s="6" r="E12" t="n">
        <v>0</v>
      </c>
      <c s="7" r="F12" t="n">
        <v>-351300</v>
      </c>
      <c s="6" r="G12" t="n">
        <v>-488504</v>
      </c>
      <c s="6" r="H12" t="n">
        <v>0</v>
      </c>
    </row>
    <row spans="1:8" r="13">
      <c s="4" r="A13" t="s">
        <v>397</v>
      </c>
    </row>
    <row spans="1:8" r="14">
      <c s="3" r="A14" t="s">
        <v>845</v>
      </c>
    </row>
    <row spans="1:8" r="15">
      <c s="4" r="A15" t="s">
        <v>88</v>
      </c>
      <c s="6" r="G15" t="n">
        <v>-488504</v>
      </c>
    </row>
    <row spans="1:8" r="16">
      <c s="4" r="A16" t="s">
        <v>396</v>
      </c>
    </row>
    <row spans="1:8" r="17">
      <c s="3" r="A17" t="s">
        <v>845</v>
      </c>
    </row>
    <row spans="1:8" r="18">
      <c s="4" r="A18" t="s">
        <v>88</v>
      </c>
      <c s="6" r="G18" t="n">
        <v>0</v>
      </c>
    </row>
    <row spans="1:8" r="19">
      <c s="4" r="A19" t="s">
        <v>409</v>
      </c>
    </row>
    <row spans="1:8" r="20">
      <c s="3" r="A20" t="s">
        <v>845</v>
      </c>
    </row>
    <row spans="1:8" r="21">
      <c s="4" r="A21" t="s">
        <v>88</v>
      </c>
      <c s="6" r="G21" t="n">
        <v>0</v>
      </c>
    </row>
    <row spans="1:8" r="22">
      <c s="4" r="A22" t="s">
        <v>854</v>
      </c>
    </row>
    <row spans="1:8" r="23">
      <c s="3" r="A23" t="s">
        <v>845</v>
      </c>
    </row>
    <row spans="1:8" r="24">
      <c s="4" r="A24" t="s">
        <v>849</v>
      </c>
      <c s="6" r="B24" t="n">
        <v>-13234</v>
      </c>
      <c s="6" r="E24" t="n">
        <v>-58828</v>
      </c>
      <c s="6" r="G24" t="n">
        <v>-29314</v>
      </c>
      <c s="6" r="H24" t="n">
        <v>-65803</v>
      </c>
    </row>
    <row spans="1:8" r="25">
      <c s="4" r="A25" t="s">
        <v>855</v>
      </c>
    </row>
    <row spans="1:8" r="26">
      <c s="3" r="A26" t="s">
        <v>845</v>
      </c>
    </row>
    <row spans="1:8" r="27">
      <c s="4" r="A27" t="s">
        <v>849</v>
      </c>
      <c s="6" r="B27" t="n">
        <v>68614</v>
      </c>
      <c s="6" r="E27" t="n">
        <v>58246</v>
      </c>
      <c s="6" r="G27" t="n">
        <v>158813</v>
      </c>
      <c s="6" r="H27" t="n">
        <v>45509</v>
      </c>
    </row>
    <row spans="1:8" r="28">
      <c s="4" r="A28" t="s">
        <v>856</v>
      </c>
    </row>
    <row spans="1:8" r="29">
      <c s="3" r="A29" t="s">
        <v>845</v>
      </c>
    </row>
    <row spans="1:8" r="30">
      <c s="4" r="A30" t="s">
        <v>849</v>
      </c>
      <c s="6" r="B30" t="n">
        <v>-3916</v>
      </c>
      <c s="6" r="E30" t="n">
        <v>-4116</v>
      </c>
      <c s="6" r="G30" t="n">
        <v>-19613</v>
      </c>
      <c s="6" r="H30" t="n">
        <v>-10261</v>
      </c>
    </row>
    <row spans="1:8" r="31">
      <c s="4" r="A31" t="s">
        <v>857</v>
      </c>
    </row>
    <row spans="1:8" r="32">
      <c s="3" r="A32" t="s">
        <v>845</v>
      </c>
    </row>
    <row spans="1:8" r="33">
      <c s="4" r="A33" t="s">
        <v>849</v>
      </c>
      <c s="6" r="B33" t="n">
        <v>5135</v>
      </c>
      <c s="6" r="E33" t="n">
        <v>163</v>
      </c>
      <c s="6" r="G33" t="n">
        <v>16142</v>
      </c>
      <c s="6" r="H33" t="n">
        <v>-5835</v>
      </c>
    </row>
    <row spans="1:8" r="34">
      <c s="4" r="A34" t="s">
        <v>858</v>
      </c>
    </row>
    <row spans="1:8" r="35">
      <c s="3" r="A35" t="s">
        <v>845</v>
      </c>
    </row>
    <row spans="1:8" r="36">
      <c s="4" r="A36" t="s">
        <v>850</v>
      </c>
      <c s="6" r="B36" t="n">
        <v>-27313</v>
      </c>
      <c s="6" r="E36" t="n">
        <v>-24956</v>
      </c>
      <c s="6" r="G36" t="n">
        <v>-69700</v>
      </c>
      <c s="6" r="H36" t="n">
        <v>-71420</v>
      </c>
    </row>
    <row spans="1:8" r="37">
      <c s="4" r="A37" t="s">
        <v>85</v>
      </c>
      <c s="6" r="B37" t="n">
        <v>-54849</v>
      </c>
      <c s="6" r="E37" t="n">
        <v>-34271</v>
      </c>
      <c s="6" r="G37" t="n">
        <v>-122641</v>
      </c>
      <c s="6" r="H37" t="n">
        <v>-103978</v>
      </c>
    </row>
    <row spans="1:8" r="38">
      <c s="4" r="A38" t="s">
        <v>851</v>
      </c>
      <c s="6" r="B38" t="n">
        <v>-7970</v>
      </c>
      <c s="6" r="E38" t="n">
        <v>-2924</v>
      </c>
      <c s="6" r="G38" t="n">
        <v>-13394</v>
      </c>
      <c s="6" r="H38" t="n">
        <v>-88678</v>
      </c>
    </row>
    <row spans="1:8" r="39">
      <c s="4" r="A39" t="s">
        <v>852</v>
      </c>
      <c s="6" r="B39" t="n">
        <v>0</v>
      </c>
      <c s="6" r="E39" t="n">
        <v>66472</v>
      </c>
      <c s="6" r="G39" t="n">
        <v>0</v>
      </c>
      <c s="6" r="H39" t="n">
        <v>66472</v>
      </c>
    </row>
    <row spans="1:8" r="40">
      <c s="4" r="A40" t="s">
        <v>859</v>
      </c>
      <c s="6" r="B40" t="n">
        <v>-56</v>
      </c>
      <c s="6" r="E40" t="n">
        <v>50</v>
      </c>
      <c s="6" r="G40" t="n">
        <v>-896</v>
      </c>
      <c s="6" r="H40" t="n">
        <v>-1137</v>
      </c>
    </row>
    <row spans="1:8" r="41">
      <c s="4" r="A41" t="s">
        <v>860</v>
      </c>
      <c s="6" r="B41" t="n">
        <v>-27154</v>
      </c>
      <c s="6" r="E41" t="n">
        <v>34058</v>
      </c>
      <c s="6" r="G41" t="n">
        <v>-78333</v>
      </c>
      <c s="6" r="H41" t="n">
        <v>-67157</v>
      </c>
    </row>
    <row spans="1:8" r="42">
      <c s="4" r="A42" t="s">
        <v>86</v>
      </c>
      <c s="6" r="B42" t="n">
        <v>0</v>
      </c>
      <c s="6" r="E42" t="n">
        <v>0</v>
      </c>
      <c s="6" r="G42" t="n">
        <v>-33944</v>
      </c>
      <c s="6" r="H42" t="n">
        <v>0</v>
      </c>
    </row>
    <row spans="1:8" r="43">
      <c s="4" r="A43" t="s">
        <v>87</v>
      </c>
      <c s="6" r="B43" t="n">
        <v>-35259</v>
      </c>
      <c s="6" r="E43" t="n">
        <v>0</v>
      </c>
      <c s="6" r="G43" t="n">
        <v>-35259</v>
      </c>
      <c s="6" r="H43" t="n">
        <v>0</v>
      </c>
    </row>
    <row spans="1:8" r="44">
      <c s="4" r="A44" t="s">
        <v>853</v>
      </c>
      <c s="6" r="B44" t="n">
        <v>112774</v>
      </c>
      <c s="6" r="E44" t="n">
        <v>0</v>
      </c>
      <c s="6" r="G44" t="n">
        <v>112774</v>
      </c>
      <c s="6" r="H44" t="n">
        <v>0</v>
      </c>
    </row>
    <row spans="1:8" r="45">
      <c s="4" r="A45" t="s">
        <v>88</v>
      </c>
      <c s="7" r="B45" t="n">
        <v>0</v>
      </c>
      <c s="7" r="E45" t="n">
        <v>0</v>
      </c>
      <c s="7" r="G45" t="n">
        <v>-488504</v>
      </c>
      <c s="7" r="H45" t="n">
        <v>0</v>
      </c>
    </row>
  </sheetData>
  <mergeCells count="3">
    <mergeCell ref="A1:A2"/>
    <mergeCell ref="B1:F1"/>
    <mergeCell ref="G1:H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1</v>
      </c>
      <c s="2" r="B1" t="s">
        <v>77</v>
      </c>
      <c s="2" r="D1" t="s">
        <v>1</v>
      </c>
    </row>
    <row spans="1:5" r="2">
      <c s="2" r="B2" t="s">
        <v>2</v>
      </c>
      <c s="2" r="C2" t="s">
        <v>78</v>
      </c>
      <c s="2" r="D2" t="s">
        <v>2</v>
      </c>
      <c s="2" r="E2" t="s">
        <v>78</v>
      </c>
    </row>
    <row spans="1:5" r="3">
      <c s="3" r="A3" t="s">
        <v>845</v>
      </c>
    </row>
    <row spans="1:5" r="4">
      <c s="4" r="A4" t="s">
        <v>846</v>
      </c>
      <c s="7" r="B4" t="n">
        <v>523845</v>
      </c>
      <c s="7" r="C4" t="n">
        <v>463810</v>
      </c>
      <c s="7" r="D4" t="n">
        <v>1392936</v>
      </c>
      <c s="7" r="E4" t="n">
        <v>1157725</v>
      </c>
    </row>
    <row spans="1:5" r="5">
      <c s="4" r="A5" t="s">
        <v>862</v>
      </c>
    </row>
    <row spans="1:5" r="6">
      <c s="3" r="A6" t="s">
        <v>845</v>
      </c>
    </row>
    <row spans="1:5" r="7">
      <c s="4" r="A7" t="s">
        <v>846</v>
      </c>
      <c s="6" r="B7" t="n">
        <v>45205</v>
      </c>
      <c s="6" r="C7" t="n">
        <v>47756</v>
      </c>
      <c s="6" r="D7" t="n">
        <v>134419</v>
      </c>
      <c s="6" r="E7" t="n">
        <v>123118</v>
      </c>
    </row>
    <row spans="1:5" r="8">
      <c s="4" r="A8" t="s">
        <v>863</v>
      </c>
    </row>
    <row spans="1:5" r="9">
      <c s="3" r="A9" t="s">
        <v>845</v>
      </c>
    </row>
    <row spans="1:5" r="10">
      <c s="4" r="A10" t="s">
        <v>846</v>
      </c>
      <c s="6" r="B10" t="n">
        <v>65370</v>
      </c>
      <c s="6" r="C10" t="n">
        <v>58081</v>
      </c>
      <c s="6" r="D10" t="n">
        <v>195243</v>
      </c>
      <c s="6" r="E10" t="n">
        <v>150375</v>
      </c>
    </row>
    <row spans="1:5" r="11">
      <c s="4" r="A11" t="s">
        <v>864</v>
      </c>
    </row>
    <row spans="1:5" r="12">
      <c s="3" r="A12" t="s">
        <v>845</v>
      </c>
    </row>
    <row spans="1:5" r="13">
      <c s="4" r="A13" t="s">
        <v>846</v>
      </c>
      <c s="6" r="B13" t="n">
        <v>236248</v>
      </c>
      <c s="6" r="C13" t="n">
        <v>144932</v>
      </c>
      <c s="6" r="D13" t="n">
        <v>570637</v>
      </c>
      <c s="6" r="E13" t="n">
        <v>372249</v>
      </c>
    </row>
    <row spans="1:5" r="14">
      <c s="4" r="A14" t="s">
        <v>865</v>
      </c>
    </row>
    <row spans="1:5" r="15">
      <c s="3" r="A15" t="s">
        <v>845</v>
      </c>
    </row>
    <row spans="1:5" r="16">
      <c s="4" r="A16" t="s">
        <v>846</v>
      </c>
      <c s="6" r="B16" t="n">
        <v>108772</v>
      </c>
      <c s="6" r="C16" t="n">
        <v>148827</v>
      </c>
      <c s="6" r="D16" t="n">
        <v>315354</v>
      </c>
      <c s="6" r="E16" t="n">
        <v>343697</v>
      </c>
    </row>
    <row spans="1:5" r="17">
      <c s="4" r="A17" t="s">
        <v>866</v>
      </c>
    </row>
    <row spans="1:5" r="18">
      <c s="3" r="A18" t="s">
        <v>845</v>
      </c>
    </row>
    <row spans="1:5" r="19">
      <c s="4" r="A19" t="s">
        <v>846</v>
      </c>
      <c s="7" r="B19" t="n">
        <v>68250</v>
      </c>
      <c s="7" r="C19" t="n">
        <v>64214</v>
      </c>
      <c s="7" r="D19" t="n">
        <v>177283</v>
      </c>
      <c s="7" r="E19" t="n">
        <v>16828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7</v>
      </c>
      <c s="2" r="B1" t="s">
        <v>2</v>
      </c>
      <c s="2" r="C1" t="s">
        <v>25</v>
      </c>
    </row>
    <row spans="1:3" r="2">
      <c s="3" r="A2" t="s">
        <v>845</v>
      </c>
    </row>
    <row spans="1:3" r="3">
      <c s="4" r="A3" t="s">
        <v>34</v>
      </c>
      <c s="7" r="B3" t="n">
        <v>300817</v>
      </c>
      <c s="7" r="C3" t="n">
        <v>425003</v>
      </c>
    </row>
    <row spans="1:3" r="4">
      <c s="4" r="A4" t="s">
        <v>862</v>
      </c>
    </row>
    <row spans="1:3" r="5">
      <c s="3" r="A5" t="s">
        <v>845</v>
      </c>
    </row>
    <row spans="1:3" r="6">
      <c s="4" r="A6" t="s">
        <v>34</v>
      </c>
      <c s="6" r="B6" t="n">
        <v>191553</v>
      </c>
      <c s="6" r="C6" t="n">
        <v>269304</v>
      </c>
    </row>
    <row spans="1:3" r="7">
      <c s="4" r="A7" t="s">
        <v>868</v>
      </c>
    </row>
    <row spans="1:3" r="8">
      <c s="3" r="A8" t="s">
        <v>845</v>
      </c>
    </row>
    <row spans="1:3" r="9">
      <c s="4" r="A9" t="s">
        <v>34</v>
      </c>
      <c s="6" r="B9" t="n">
        <v>38596</v>
      </c>
      <c s="6" r="C9" t="n">
        <v>90356</v>
      </c>
    </row>
    <row spans="1:3" r="10">
      <c s="4" r="A10" t="s">
        <v>869</v>
      </c>
    </row>
    <row spans="1:3" r="11">
      <c s="3" r="A11" t="s">
        <v>845</v>
      </c>
    </row>
    <row spans="1:3" r="12">
      <c s="4" r="A12" t="s">
        <v>34</v>
      </c>
      <c s="6" r="B12" t="n">
        <v>33122</v>
      </c>
      <c s="6" r="C12" t="n">
        <v>34233</v>
      </c>
    </row>
    <row spans="1:3" r="13">
      <c s="4" r="A13" t="s">
        <v>865</v>
      </c>
    </row>
    <row spans="1:3" r="14">
      <c s="3" r="A14" t="s">
        <v>845</v>
      </c>
    </row>
    <row spans="1:3" r="15">
      <c s="4" r="A15" t="s">
        <v>34</v>
      </c>
      <c s="6" r="B15" t="n">
        <v>15672</v>
      </c>
      <c s="6" r="C15" t="n">
        <v>9537</v>
      </c>
    </row>
    <row spans="1:3" r="16">
      <c s="4" r="A16" t="s">
        <v>870</v>
      </c>
    </row>
    <row spans="1:3" r="17">
      <c s="3" r="A17" t="s">
        <v>845</v>
      </c>
    </row>
    <row spans="1:3" r="18">
      <c s="4" r="A18" t="s">
        <v>34</v>
      </c>
      <c s="7" r="B18" t="n">
        <v>21874</v>
      </c>
      <c s="7" r="C18" t="n">
        <v>215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35"/>
    <col customWidth="1" max="3" min="3" width="33"/>
    <col customWidth="1" max="4" min="4" width="46"/>
    <col customWidth="1" max="5" min="5" width="33"/>
    <col customWidth="1" max="6" min="6" width="25"/>
  </cols>
  <sheetData>
    <row spans="1:6" r="1">
      <c s="1" r="A1" t="s">
        <v>871</v>
      </c>
      <c s="2" r="B1" t="s">
        <v>77</v>
      </c>
      <c s="2" r="D1" t="s">
        <v>1</v>
      </c>
      <c s="2" r="F1" t="s">
        <v>872</v>
      </c>
    </row>
    <row spans="1:6" r="2">
      <c s="2" r="B2" t="s">
        <v>873</v>
      </c>
      <c s="2" r="C2" t="s">
        <v>874</v>
      </c>
      <c s="2" r="D2" t="s">
        <v>875</v>
      </c>
      <c s="2" r="E2" t="s">
        <v>874</v>
      </c>
      <c s="2" r="F2" t="s">
        <v>876</v>
      </c>
    </row>
    <row spans="1:6" r="3">
      <c s="3" r="A3" t="s">
        <v>845</v>
      </c>
    </row>
    <row spans="1:6" r="4">
      <c s="4" r="A4" t="s">
        <v>877</v>
      </c>
      <c s="6" r="B4" t="n">
        <v>2</v>
      </c>
      <c s="6" r="D4" t="n">
        <v>2</v>
      </c>
    </row>
    <row spans="1:6" r="5">
      <c s="4" r="A5" t="s">
        <v>878</v>
      </c>
    </row>
    <row spans="1:6" r="6">
      <c s="3" r="A6" t="s">
        <v>845</v>
      </c>
    </row>
    <row spans="1:6" r="7">
      <c s="4" r="A7" t="s">
        <v>879</v>
      </c>
      <c s="6" r="D7" t="n">
        <v>1</v>
      </c>
    </row>
    <row spans="1:6" r="8">
      <c s="4" r="A8" t="s">
        <v>880</v>
      </c>
      <c s="4" r="B8" t="s">
        <v>881</v>
      </c>
    </row>
    <row spans="1:6" r="9">
      <c s="4" r="A9" t="s">
        <v>882</v>
      </c>
      <c s="6" r="B9" t="n">
        <v>1</v>
      </c>
    </row>
    <row spans="1:6" r="10">
      <c s="4" r="A10" t="s">
        <v>883</v>
      </c>
    </row>
    <row spans="1:6" r="11">
      <c s="3" r="A11" t="s">
        <v>845</v>
      </c>
    </row>
    <row spans="1:6" r="12">
      <c s="4" r="A12" t="s">
        <v>879</v>
      </c>
      <c s="6" r="D12" t="n">
        <v>3</v>
      </c>
      <c s="6" r="F12" t="n">
        <v>3</v>
      </c>
    </row>
    <row spans="1:6" r="13">
      <c s="4" r="A13" t="s">
        <v>884</v>
      </c>
    </row>
    <row spans="1:6" r="14">
      <c s="3" r="A14" t="s">
        <v>845</v>
      </c>
    </row>
    <row spans="1:6" r="15">
      <c s="4" r="A15" t="s">
        <v>879</v>
      </c>
      <c s="6" r="C15" t="n">
        <v>1</v>
      </c>
      <c s="6" r="E15" t="n">
        <v>2</v>
      </c>
    </row>
    <row spans="1:6" r="16">
      <c s="4" r="A16" t="s">
        <v>885</v>
      </c>
    </row>
    <row spans="1:6" r="17">
      <c s="3" r="A17" t="s">
        <v>845</v>
      </c>
    </row>
    <row spans="1:6" r="18">
      <c s="4" r="A18" t="s">
        <v>880</v>
      </c>
      <c s="4" r="D18" t="s">
        <v>886</v>
      </c>
      <c s="4" r="F18" t="s">
        <v>887</v>
      </c>
    </row>
    <row spans="1:6" r="19">
      <c s="4" r="A19" t="s">
        <v>888</v>
      </c>
    </row>
    <row spans="1:6" r="20">
      <c s="3" r="A20" t="s">
        <v>845</v>
      </c>
    </row>
    <row spans="1:6" r="21">
      <c s="4" r="A21" t="s">
        <v>880</v>
      </c>
      <c s="4" r="B21" t="s">
        <v>889</v>
      </c>
      <c s="4" r="C21" t="s">
        <v>890</v>
      </c>
      <c s="4" r="D21" t="s">
        <v>889</v>
      </c>
      <c s="4" r="E21" t="s">
        <v>401</v>
      </c>
    </row>
    <row spans="1:6" r="22">
      <c s="4" r="A22" t="s">
        <v>891</v>
      </c>
    </row>
    <row spans="1:6" r="23">
      <c s="3" r="A23" t="s">
        <v>845</v>
      </c>
    </row>
    <row spans="1:6" r="24">
      <c s="4" r="A24" t="s">
        <v>880</v>
      </c>
      <c s="4" r="D24" t="s">
        <v>892</v>
      </c>
      <c s="4" r="F24" t="s">
        <v>893</v>
      </c>
    </row>
    <row spans="1:6" r="25">
      <c s="4" r="A25" t="s">
        <v>894</v>
      </c>
    </row>
    <row spans="1:6" r="26">
      <c s="3" r="A26" t="s">
        <v>845</v>
      </c>
    </row>
    <row spans="1:6" r="27">
      <c s="4" r="A27" t="s">
        <v>880</v>
      </c>
      <c s="4" r="C27" t="s">
        <v>881</v>
      </c>
      <c s="4" r="D27" t="s">
        <v>881</v>
      </c>
      <c s="4" r="E27" t="s">
        <v>881</v>
      </c>
    </row>
    <row spans="1:6" r="28">
      <c s="4" r="A28" t="s">
        <v>895</v>
      </c>
    </row>
    <row spans="1:6" r="29">
      <c s="3" r="A29" t="s">
        <v>845</v>
      </c>
    </row>
    <row spans="1:6" r="30">
      <c s="4" r="A30" t="s">
        <v>880</v>
      </c>
      <c s="4" r="D30" t="s">
        <v>892</v>
      </c>
      <c s="4" r="F30" t="s">
        <v>896</v>
      </c>
    </row>
    <row spans="1:6" r="31">
      <c s="4" r="A31" t="s">
        <v>897</v>
      </c>
    </row>
    <row spans="1:6" r="32">
      <c s="3" r="A32" t="s">
        <v>845</v>
      </c>
    </row>
    <row spans="1:6" r="33">
      <c s="4" r="A33" t="s">
        <v>882</v>
      </c>
      <c s="6" r="B33" t="n">
        <v>0</v>
      </c>
    </row>
    <row spans="1:6" r="34">
      <c s="4" r="A34" t="s">
        <v>898</v>
      </c>
    </row>
    <row spans="1:6" r="35">
      <c s="3" r="A35" t="s">
        <v>845</v>
      </c>
    </row>
    <row spans="1:6" r="36">
      <c s="4" r="A36" t="s">
        <v>882</v>
      </c>
      <c s="6" r="C36" t="n">
        <v>0</v>
      </c>
      <c s="6" r="D36" t="n">
        <v>0</v>
      </c>
      <c s="6" r="E3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ACQUISITION</vt:lpstr>
      <vt:lpstr>GOODWILL</vt:lpstr>
      <vt:lpstr>INTANGIBLE ASSETS</vt:lpstr>
      <vt:lpstr>ASSETS HELD FOR SALE</vt:lpstr>
      <vt:lpstr>INVESTMENT IN DECA TECHNOLOGIES</vt:lpstr>
      <vt:lpstr>BALANCE SHEET COMPONENTS</vt:lpstr>
      <vt:lpstr>RESTRUCTURING</vt:lpstr>
      <vt:lpstr>FAIR VALUE MEASUREMENTS</vt:lpstr>
      <vt:lpstr>EMPLOYEE STOCK PLANS AND STOCK-</vt:lpstr>
      <vt:lpstr>DEBT</vt:lpstr>
      <vt:lpstr>EQUITY TRANSACTIONS</vt:lpstr>
      <vt:lpstr>COMMITMENTS AND CONTINGENCIES</vt:lpstr>
      <vt:lpstr>FOREIGN CURRENCY DERIVATIVES</vt:lpstr>
      <vt:lpstr>INCOME TAXES</vt:lpstr>
      <vt:lpstr>NET INCOME (LOSS) PER SHARE</vt:lpstr>
      <vt:lpstr>SEGMENT, GEOGRAPHICAL AND CUSTO</vt:lpstr>
      <vt:lpstr>BASIS OF PRESENTATION AND SUM25</vt:lpstr>
      <vt:lpstr>ACQUISITION (Tables)</vt:lpstr>
      <vt:lpstr>GOODWILL (Tables)</vt:lpstr>
      <vt:lpstr>INTANGIBLE ASSETS (Tables)</vt:lpstr>
      <vt:lpstr>INVESTMENT IN DECA TECHNOLOGI29</vt:lpstr>
      <vt:lpstr>BALANCE SHEET COMPONENTS (Table</vt:lpstr>
      <vt:lpstr>RESTRUCTURING (Tables)</vt:lpstr>
      <vt:lpstr>FAIR VALUE MEASUREMENTS (Tables</vt:lpstr>
      <vt:lpstr>EMPLOYEE STOCK PLANS AND STOC33</vt:lpstr>
      <vt:lpstr>DEBT (Tables)</vt:lpstr>
      <vt:lpstr>COMMITMENTS AND CONTINGENCIES (</vt:lpstr>
      <vt:lpstr>FOREIGN CURRENCY DERIVATIVES (T</vt:lpstr>
      <vt:lpstr>NET INCOME (LOSS) PER SHARE (Ta</vt:lpstr>
      <vt:lpstr>SEGMENT, GEOGRAPHICAL AND CUS38</vt:lpstr>
      <vt:lpstr>BASIS OF PRESENTATION AND SUM39</vt:lpstr>
      <vt:lpstr>ACQUISITION - Narrative (Detail</vt:lpstr>
      <vt:lpstr>ACQUISITION - Purchase Price Al</vt:lpstr>
      <vt:lpstr>ACQUISITION - Acquired Finite-l</vt:lpstr>
      <vt:lpstr>ACQUISITION - Pro Forma Informa</vt:lpstr>
      <vt:lpstr>GOODWILL - Narrative (Detail)</vt:lpstr>
      <vt:lpstr>GOODWILL - Changes in Carrying </vt:lpstr>
      <vt:lpstr>INTANGIBLE ASSETS - Total Intan</vt:lpstr>
      <vt:lpstr>INTANGIBLE ASSETS - Narrative (</vt:lpstr>
      <vt:lpstr>INTANGIBLE ASSETS - Intangible </vt:lpstr>
      <vt:lpstr>INTANGIBLE ASSETS - Estimated F</vt:lpstr>
      <vt:lpstr>ASSETS HELD FOR SALE - Narrativ</vt:lpstr>
      <vt:lpstr>INVESTMENT IN DECA TECHNOLOGI51</vt:lpstr>
      <vt:lpstr>INVESTMENT IN DECA TECHNOLOGI52</vt:lpstr>
      <vt:lpstr>BALANCE SHEET COMPONENTS - Acco</vt:lpstr>
      <vt:lpstr>RESTRUCTURING - Schedule of Res</vt:lpstr>
      <vt:lpstr>BALANCE SHEET COMPONENTS - Inve</vt:lpstr>
      <vt:lpstr>RESTRUCTURING - Restructuring A</vt:lpstr>
      <vt:lpstr>BALANCE SHEET COMPONENTS - Othe</vt:lpstr>
      <vt:lpstr>BALANCE SHEET COMPONENTS - Ot58</vt:lpstr>
      <vt:lpstr>BALANCE SHEET COMPONENTS - Ot59</vt:lpstr>
      <vt:lpstr>BALANCE SHEET COMPONENTS - Ot60</vt:lpstr>
      <vt:lpstr>FAIR VALUE MEASUREMENTS - Finan</vt:lpstr>
      <vt:lpstr>FAIR VALUE MEASUREMENTS - Narra</vt:lpstr>
      <vt:lpstr>EMPLOYEE STOCK PLANS AND STOC63</vt:lpstr>
      <vt:lpstr>EMPLOYEE STOCK PLANS AND STOC64</vt:lpstr>
      <vt:lpstr>EMPLOYEE STOCK PLANS AND STOC65</vt:lpstr>
      <vt:lpstr>EMPLOYEE STOCK PLANS AND STOC66</vt:lpstr>
      <vt:lpstr>EMPLOYEE STOCK PLANS AND STOC67</vt:lpstr>
      <vt:lpstr>DEBT - Narrative (Detail)</vt:lpstr>
      <vt:lpstr>DEBT - Schedule of Debt (Detail</vt:lpstr>
      <vt:lpstr>DEBT - Schedule of Convertible </vt:lpstr>
      <vt:lpstr>DEBT - Schedule of Total Intere</vt:lpstr>
      <vt:lpstr>DEBT - Schedule of Net Liabilit</vt:lpstr>
      <vt:lpstr>DEBT - Schedule of Spansion Not</vt:lpstr>
      <vt:lpstr>DEBT - Scheduled Maturities of </vt:lpstr>
      <vt:lpstr>EQUITY TRANSACTIONS - Narrative</vt:lpstr>
      <vt:lpstr>COMMITMENTS AND CONTINGENCIES -</vt:lpstr>
      <vt:lpstr>COMMITMENTS AND CONTINGENCIES77</vt:lpstr>
      <vt:lpstr>COMMITMENTS AND CONTINGENCIES78</vt:lpstr>
      <vt:lpstr>FOREIGN CURRENCY DERIVATIVES - </vt:lpstr>
      <vt:lpstr>FOREIGN CURRENCY DERIVATIVES 80</vt:lpstr>
      <vt:lpstr>FOREIGN CURRENCY DERIVATIVES 81</vt:lpstr>
      <vt:lpstr>INCOME TAXES - Narrative (Detai</vt:lpstr>
      <vt:lpstr>NET INCOME (LOSS) PER SHARE - C</vt:lpstr>
      <vt:lpstr>NET INCOME (LOSS) PER SHARE - N</vt:lpstr>
      <vt:lpstr>SEGMENT, GEOGRAPHICAL AND CUS85</vt:lpstr>
      <vt:lpstr>SEGMENT, GEOGRAPHICAL AND CUS86</vt:lpstr>
      <vt:lpstr>SEGMENT, GEOGRAPHICAL AND CUS87</vt:lpstr>
      <vt:lpstr>SEGMENT, GEOGRAPHICAL AND CUS88</vt:lpstr>
      <vt:lpstr>SEGMENT, GEOGRAPHICAL AND CUS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21Z</dcterms:created>
  <dcterms:modified xmlns:dcterms="http://purl.org/dc/terms/" xmlns:xsi="http://www.w3.org/2001/XMLSchema-instance" xsi:type="dcterms:W3CDTF">2016-11-14T17:38:21Z</dcterms:modified>
  <dc:title xmlns:dc="http://purl.org/dc/elements/1.1/">Untitled</dc:title>
  <dc:description xmlns:dc="http://purl.org/dc/elements/1.1/"/>
  <dc:subject xmlns:dc="http://purl.org/dc/elements/1.1/"/>
  <cp:keywords/>
  <cp:category/>
</cp:coreProperties>
</file>